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CONSOLIDATED STATEMENT OF CASH7" sheetId="7" state="visible" r:id="rId7"/>
    <sheet xmlns:r="http://schemas.openxmlformats.org/officeDocument/2006/relationships" name="ORGANIZATION, NATURE OF BUSINE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 OF BASALT AMERICA" sheetId="11" state="visible" r:id="rId11"/>
    <sheet xmlns:r="http://schemas.openxmlformats.org/officeDocument/2006/relationships" name="DISCONTINUED OPERATIONS" sheetId="12" state="visible" r:id="rId12"/>
    <sheet xmlns:r="http://schemas.openxmlformats.org/officeDocument/2006/relationships" name="NOTES PAYABLE RELATED PARTY - C" sheetId="13" state="visible" r:id="rId13"/>
    <sheet xmlns:r="http://schemas.openxmlformats.org/officeDocument/2006/relationships" name="NOTE PAYABLE - CONVERTIBLE" sheetId="14" state="visible" r:id="rId14"/>
    <sheet xmlns:r="http://schemas.openxmlformats.org/officeDocument/2006/relationships" name="NOTES PAYABLE" sheetId="15" state="visible" r:id="rId15"/>
    <sheet xmlns:r="http://schemas.openxmlformats.org/officeDocument/2006/relationships" name="NOTES PAYABLE - RELATED PARTY" sheetId="16" state="visible" r:id="rId16"/>
    <sheet xmlns:r="http://schemas.openxmlformats.org/officeDocument/2006/relationships" name="PURCHASE ORDER FINANCING" sheetId="17" state="visible" r:id="rId17"/>
    <sheet xmlns:r="http://schemas.openxmlformats.org/officeDocument/2006/relationships" name="PURCHASE ORDER FINANCING - RELA" sheetId="18" state="visible" r:id="rId18"/>
    <sheet xmlns:r="http://schemas.openxmlformats.org/officeDocument/2006/relationships" name="COMMITMENTS AND CONTINGENCIES" sheetId="19" state="visible" r:id="rId19"/>
    <sheet xmlns:r="http://schemas.openxmlformats.org/officeDocument/2006/relationships" name="STOCKHOLDERS' EQUITY (DEFICIT)" sheetId="20" state="visible" r:id="rId20"/>
    <sheet xmlns:r="http://schemas.openxmlformats.org/officeDocument/2006/relationships" name="OPTIONS AND WARRANTS" sheetId="21" state="visible" r:id="rId21"/>
    <sheet xmlns:r="http://schemas.openxmlformats.org/officeDocument/2006/relationships" name="RELATED PARTIE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 OF BASALT AMERICA (" sheetId="27" state="visible" r:id="rId27"/>
    <sheet xmlns:r="http://schemas.openxmlformats.org/officeDocument/2006/relationships" name="DISCONTINUED OPERATIONS (Tables" sheetId="28" state="visible" r:id="rId28"/>
    <sheet xmlns:r="http://schemas.openxmlformats.org/officeDocument/2006/relationships" name="NOTES PAYABLE RELATED PARTY -29" sheetId="29" state="visible" r:id="rId29"/>
    <sheet xmlns:r="http://schemas.openxmlformats.org/officeDocument/2006/relationships" name="COMMITMENTS AND CONTINGENCIES (" sheetId="30" state="visible" r:id="rId30"/>
    <sheet xmlns:r="http://schemas.openxmlformats.org/officeDocument/2006/relationships" name="OPTIONS AND WARRANTS (Tables)" sheetId="31" state="visible" r:id="rId31"/>
    <sheet xmlns:r="http://schemas.openxmlformats.org/officeDocument/2006/relationships" name="ORGANIZATION, NATURE OF BUSI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 OF BASALT AMERICA37" sheetId="37" state="visible" r:id="rId37"/>
    <sheet xmlns:r="http://schemas.openxmlformats.org/officeDocument/2006/relationships" name="ACQUISITION OF BASALT AMERICA38" sheetId="38" state="visible" r:id="rId38"/>
    <sheet xmlns:r="http://schemas.openxmlformats.org/officeDocument/2006/relationships" name="DISCONTINUED OPERATIONS (Schedu" sheetId="39" state="visible" r:id="rId39"/>
    <sheet xmlns:r="http://schemas.openxmlformats.org/officeDocument/2006/relationships" name="DISCONTINUED OPERATIONS (Sche40" sheetId="40" state="visible" r:id="rId40"/>
    <sheet xmlns:r="http://schemas.openxmlformats.org/officeDocument/2006/relationships" name="NOTES PAYABLE RELATED PARTY -41" sheetId="41" state="visible" r:id="rId41"/>
    <sheet xmlns:r="http://schemas.openxmlformats.org/officeDocument/2006/relationships" name="NOTES PAYABLE RELATED PARTY -42" sheetId="42" state="visible" r:id="rId42"/>
    <sheet xmlns:r="http://schemas.openxmlformats.org/officeDocument/2006/relationships" name="NOTE PAYABLE - CONVERTIBLE (Det" sheetId="43" state="visible" r:id="rId43"/>
    <sheet xmlns:r="http://schemas.openxmlformats.org/officeDocument/2006/relationships" name="NOTES PAYABLE (Details)" sheetId="44" state="visible" r:id="rId44"/>
    <sheet xmlns:r="http://schemas.openxmlformats.org/officeDocument/2006/relationships" name="NOTES PAYABLE - RELATED PARTY (" sheetId="45" state="visible" r:id="rId45"/>
    <sheet xmlns:r="http://schemas.openxmlformats.org/officeDocument/2006/relationships" name="PURCHASE ORDER FINANCING (Detai" sheetId="46" state="visible" r:id="rId46"/>
    <sheet xmlns:r="http://schemas.openxmlformats.org/officeDocument/2006/relationships" name="PURCHASE ORDER FINANCING RELATE"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STOCKHOLDERS DEFICIT (Details)" sheetId="52" state="visible" r:id="rId52"/>
    <sheet xmlns:r="http://schemas.openxmlformats.org/officeDocument/2006/relationships" name="OPTIONS AND WARRANTS (Narrative" sheetId="53" state="visible" r:id="rId53"/>
    <sheet xmlns:r="http://schemas.openxmlformats.org/officeDocument/2006/relationships" name="OPTIONS AND WARRANTS (Summary o" sheetId="54" state="visible" r:id="rId54"/>
    <sheet xmlns:r="http://schemas.openxmlformats.org/officeDocument/2006/relationships" name="RELATED PARTIES (Details)" sheetId="55" state="visible" r:id="rId55"/>
    <sheet xmlns:r="http://schemas.openxmlformats.org/officeDocument/2006/relationships" name="CONCENTRATIONS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803">
  <si>
    <t>Document and Entity Information - USD ($)</t>
  </si>
  <si>
    <t>12 Months Ended</t>
  </si>
  <si>
    <t>Dec. 31, 2017</t>
  </si>
  <si>
    <t>Jul. 13, 2018</t>
  </si>
  <si>
    <t>Jun. 30, 2017</t>
  </si>
  <si>
    <t>Document And Entity Information</t>
  </si>
  <si>
    <t>Entity Registrant Name</t>
  </si>
  <si>
    <t>PayMeOn,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Inventory</t>
  </si>
  <si>
    <t xml:space="preserve"> </t>
  </si>
  <si>
    <t>Prepaid expenses</t>
  </si>
  <si>
    <t>Current assets held for sale</t>
  </si>
  <si>
    <t>Other current assets</t>
  </si>
  <si>
    <t>TOTAL CURRENT ASSETS</t>
  </si>
  <si>
    <t>Fixed assets, net</t>
  </si>
  <si>
    <t>Licensing agreements, net</t>
  </si>
  <si>
    <t>Deposits</t>
  </si>
  <si>
    <t>TOTAL LONG TERM ASSETS</t>
  </si>
  <si>
    <t>TOTAL ASSETS</t>
  </si>
  <si>
    <t>CURRENT LIABILITIES</t>
  </si>
  <si>
    <t>Accounts payable</t>
  </si>
  <si>
    <t>Accounts payable - related party</t>
  </si>
  <si>
    <t>Due to related party</t>
  </si>
  <si>
    <t>Customer deposits</t>
  </si>
  <si>
    <t>Accrued expenses</t>
  </si>
  <si>
    <t>Current liabilities held for sale</t>
  </si>
  <si>
    <t>Notes payable</t>
  </si>
  <si>
    <t>Notes payable - related party</t>
  </si>
  <si>
    <t>Liability for stock to be issued</t>
  </si>
  <si>
    <t>Note payable - convertible</t>
  </si>
  <si>
    <t>Notes payable related party- convertible</t>
  </si>
  <si>
    <t>TOTAL CURRENT LIABILITIES</t>
  </si>
  <si>
    <t>TOTAL LIABILITIES</t>
  </si>
  <si>
    <t>COMMITMENTS AND CONTINGENCIES (SEE NOTE 12)</t>
  </si>
  <si>
    <t>STOCKHOLDERS' EQUITY (DEFICIT)</t>
  </si>
  <si>
    <t>Preferred stock, $0.001 par value, 5,000,000 shares authorized, none issued and outstanding, respectively</t>
  </si>
  <si>
    <t>Common stock, $0.001 par value, 1,000,000,000 shares authorized, 128,305,800 and 97,680,242 shares issued and outstanding, respectively as of December 31, 2017 and December 31, 2016</t>
  </si>
  <si>
    <t>Additional paid in capital</t>
  </si>
  <si>
    <t>Subscription receivable</t>
  </si>
  <si>
    <t>Accumulated deficit</t>
  </si>
  <si>
    <t>TOTAL STOCKHOLDERS' EQUITY (DEFICIT) - CONTROLLING INTEREST</t>
  </si>
  <si>
    <t>Non-controlling interest</t>
  </si>
  <si>
    <t>TOTAL STOCKHOLDERS' EQUITY (DEFICIT)</t>
  </si>
  <si>
    <t>TOTAL LIABILITIES AND STOCKHOLDERS' EQUITY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Revenue</t>
  </si>
  <si>
    <t>Products Sales - Rebar</t>
  </si>
  <si>
    <t>Total revenue</t>
  </si>
  <si>
    <t>Total cost of goods sold</t>
  </si>
  <si>
    <t>Gross Profit</t>
  </si>
  <si>
    <t>OPERATING EXPENSES</t>
  </si>
  <si>
    <t>Professional fees</t>
  </si>
  <si>
    <t>Payroll and payroll taxes</t>
  </si>
  <si>
    <t>Consulting</t>
  </si>
  <si>
    <t>General and administrative</t>
  </si>
  <si>
    <t>Total Operating Expenses</t>
  </si>
  <si>
    <t>NET LOSS FROM OPERATIONS</t>
  </si>
  <si>
    <t>OTHER INCOME / (EXPENSES)</t>
  </si>
  <si>
    <t>Gain on sale of investment</t>
  </si>
  <si>
    <t>Interest on judgment</t>
  </si>
  <si>
    <t>Interest expense</t>
  </si>
  <si>
    <t>Total other expenses</t>
  </si>
  <si>
    <t>LOSS FROM CONTINUING OPERATIONS BEFORE PROVISION FOR INCOME TAXES AND LOSS FROM DISCONTINUED OPERATIONS</t>
  </si>
  <si>
    <t>LOSS FROM DISCONTINUED OPERATIONS</t>
  </si>
  <si>
    <t>Net loss before provision for income taxes</t>
  </si>
  <si>
    <t>Provision for income taxes</t>
  </si>
  <si>
    <t>NET LOSS</t>
  </si>
  <si>
    <t>Net income attributable to non-controlling interest</t>
  </si>
  <si>
    <t>Net loss attributable to controlling interest</t>
  </si>
  <si>
    <t>Net loss per share - basic and diluted</t>
  </si>
  <si>
    <t>Continuing operations</t>
  </si>
  <si>
    <t>Discontinued operations</t>
  </si>
  <si>
    <t>Total</t>
  </si>
  <si>
    <t>Weighted average number of shares outstanding - basic and diluted</t>
  </si>
  <si>
    <t>CONSOLIDATED STATEMENT OF STOCKHOLDERS' EQUITY (DEFICIT) - USD ($)</t>
  </si>
  <si>
    <t>Preferred Stock [Member]</t>
  </si>
  <si>
    <t>Common Stock [Member]</t>
  </si>
  <si>
    <t>Additional Paid-In Capital [Member]</t>
  </si>
  <si>
    <t>Accumulated Deficit [Member]</t>
  </si>
  <si>
    <t>Subscription Receivable [Member]</t>
  </si>
  <si>
    <t>Noncontrolling Interest</t>
  </si>
  <si>
    <t>Balance, Amount at Dec. 31, 2015</t>
  </si>
  <si>
    <t>Balance, Shares at Dec. 31, 2015</t>
  </si>
  <si>
    <t>Stock-based compensation</t>
  </si>
  <si>
    <t>Beneficial Conversion feature on convertible debt</t>
  </si>
  <si>
    <t>Common stock issued for services</t>
  </si>
  <si>
    <t>Common stock issued for services, shares</t>
  </si>
  <si>
    <t>Shares issued for cash</t>
  </si>
  <si>
    <t>Shares issued for cash, shares</t>
  </si>
  <si>
    <t>Shares issued in conversion of convertible notes payable - related parties and accrued interest</t>
  </si>
  <si>
    <t>Shares issued in conversion of convertible notes payable - related parties and accrued interest, shares</t>
  </si>
  <si>
    <t>Basalt america equity</t>
  </si>
  <si>
    <t>Basalt america equity, shares</t>
  </si>
  <si>
    <t>Net loss</t>
  </si>
  <si>
    <t>Balance, Amount at Dec. 31, 2016</t>
  </si>
  <si>
    <t>Balance, Shares at Dec. 31, 2016</t>
  </si>
  <si>
    <t>Purchase of Basalt America (representing capital contributions in Basalt America prior to acquisition by the Company)</t>
  </si>
  <si>
    <t>Purchase of Basalt America (representing capital contributions in Basalt America prior to acquisition by the Company), shares</t>
  </si>
  <si>
    <t>Shares issued to extend debt (recorded as interest expense)</t>
  </si>
  <si>
    <t>Shares issued to extend debt (recorded as interest expense), shares</t>
  </si>
  <si>
    <t>Interest in joint venture - Basalt Territory 1</t>
  </si>
  <si>
    <t>Balance, Amount at Dec. 31, 2017</t>
  </si>
  <si>
    <t>Balance, Shares at Dec. 31, 2017</t>
  </si>
  <si>
    <t>CONSOLIDATED STATEMENT OF CASH FLOWS - USD ($)</t>
  </si>
  <si>
    <t>CASH FLOWS FROM OPERATING ACTIVITIES:</t>
  </si>
  <si>
    <t>Net loss attributable to controlling interests</t>
  </si>
  <si>
    <t>Adjustments to reconcile net loss to net cash used in operating activities:</t>
  </si>
  <si>
    <t>Non-controlling interest adjustment</t>
  </si>
  <si>
    <t>Cash effect of acquisition of Basalt America</t>
  </si>
  <si>
    <t>Depreciation</t>
  </si>
  <si>
    <t>Amortization of debt discount</t>
  </si>
  <si>
    <t>Loss on extinguishment of debt</t>
  </si>
  <si>
    <t>Loss on leasehold and deposit</t>
  </si>
  <si>
    <t>Amortization of license agreement</t>
  </si>
  <si>
    <t>Changes in operating assets and liabilities:</t>
  </si>
  <si>
    <t>(Increase) decrease in prepaid expense</t>
  </si>
  <si>
    <t>(Increase) decrease in inventory</t>
  </si>
  <si>
    <t>Decrease in accounts receivable</t>
  </si>
  <si>
    <t>Increase in other current assets</t>
  </si>
  <si>
    <t>Decrease in accrued expenses - related party</t>
  </si>
  <si>
    <t>Increase (decrease) in customer deposits</t>
  </si>
  <si>
    <t>Increase in accounts payable and accrued expenses</t>
  </si>
  <si>
    <t>Net cash used in operating activities</t>
  </si>
  <si>
    <t>CASH FLOWS FROM INVESTING ACTIVITIES:</t>
  </si>
  <si>
    <t>Purchase of equipment</t>
  </si>
  <si>
    <t>Deposits on machinery and equipment</t>
  </si>
  <si>
    <t>Net cash used in investing activities</t>
  </si>
  <si>
    <t>CASH FLOWS FROM FINANCING ACTIVITIES:</t>
  </si>
  <si>
    <t>Proceeds from purchase order funding</t>
  </si>
  <si>
    <t>Proceeds from purchase order funding - related party</t>
  </si>
  <si>
    <t>Repayment to related party</t>
  </si>
  <si>
    <t>Proceeds from notes payable - related party</t>
  </si>
  <si>
    <t>Proceeds from related party</t>
  </si>
  <si>
    <t>Repayment of purchase order funding</t>
  </si>
  <si>
    <t>Proceeds from notes payable</t>
  </si>
  <si>
    <t>Repayment of note payable</t>
  </si>
  <si>
    <t>Proceeds from sale of JV interest</t>
  </si>
  <si>
    <t>Proceeds from notes payable related party - convertible</t>
  </si>
  <si>
    <t>Proceeds from sale of common stock</t>
  </si>
  <si>
    <t>Net cash provided by financing activities</t>
  </si>
  <si>
    <t>NET INCREASE IN CASH</t>
  </si>
  <si>
    <t>CASH AND CASH EQUIVALENTS AT BEGINNING OF YEAR</t>
  </si>
  <si>
    <t>CASH AND CASH EQUIVALENTS AT END OF YEAR</t>
  </si>
  <si>
    <t>Supplemental cash flow information:</t>
  </si>
  <si>
    <t>Cash paid for income taxes</t>
  </si>
  <si>
    <t>Cash paid for interest expense</t>
  </si>
  <si>
    <t>CONSOLIDATED STATEMENT OF CASH FLOWS (Parenthetical) - USD ($)</t>
  </si>
  <si>
    <t>Jul. 02, 2017</t>
  </si>
  <si>
    <t>Jun. 07, 2017</t>
  </si>
  <si>
    <t>Jul. 24, 2017</t>
  </si>
  <si>
    <t>Feb. 21, 2017</t>
  </si>
  <si>
    <t>Nov. 18, 2016</t>
  </si>
  <si>
    <t>Dec. 31, 2015</t>
  </si>
  <si>
    <t>Supplemental disclosure of non cash investing &amp; financing activities:</t>
  </si>
  <si>
    <t>Stock issued during period</t>
  </si>
  <si>
    <t>Conversion of loans to common stock</t>
  </si>
  <si>
    <t>Loss on conversion of debt</t>
  </si>
  <si>
    <t>Accounts Payable - related party</t>
  </si>
  <si>
    <t>Accounts Payable</t>
  </si>
  <si>
    <t>Related Party [Member]</t>
  </si>
  <si>
    <t>Stock issued, per share</t>
  </si>
  <si>
    <t>Prepaid consulting services [Member]</t>
  </si>
  <si>
    <t>Stock issued during period, shares</t>
  </si>
  <si>
    <t>Convertible Debt Securities [Member] | Common Stock [Member]</t>
  </si>
  <si>
    <t>Convertible Debt Securities [Member] | Related Party [Member]</t>
  </si>
  <si>
    <t>Beneficial conversion value for convertible debt</t>
  </si>
  <si>
    <t>Basalt America [Member]</t>
  </si>
  <si>
    <t>Shares outstanding</t>
  </si>
  <si>
    <t>Net effect of Acquisitions [Member]</t>
  </si>
  <si>
    <t>Restricted Stock [Member]</t>
  </si>
  <si>
    <t>Restricted Stock [Member] | Basalt America [Member]</t>
  </si>
  <si>
    <t>Shares issued in acquisition</t>
  </si>
  <si>
    <t>ORGANIZATION, NATURE OF BUSINESS AND GOING CONCERN</t>
  </si>
  <si>
    <t>Organization, Consolidation and Presentation of Financial Statements [Abstract]</t>
  </si>
  <si>
    <t xml:space="preserve">NOTE 1  ORGANIZATION, NATURE OF BUSINESS AND GOING CONCERN (A) Organization On March 16, 2011 PayMeOn, Inc., a Nevada corporation organized on May 30, 2006 (the "Company" or PayMeOn) completed its agreement and plan of merger (the "Merger Agreement") to acquire Hyperlocal Marketing, LLC, a Florida limited liability company ("Hyperlocal"), pursuant to which Hyperlocal merged with and into HLM PayMeOn, Inc., a Florida corporation and wholly owned subsidiary of the Company. Under the terms of the Merger Agreement, the Hyperlocal members received 301,296 shares of the Company common stock, which equals approximately 50.1% of the total shares of the Company issued and outstanding following the merger on a fully diluted basis. In accordance with the Financial Accounting Standards Board (FASB) Accounting Standard Codification (ASC) Topic 360-10-45-15, the transaction is accounted for as a reverse acquisition. Hyperlocal is considered the accounting acquirer and the acquire is the Company since the members of Hyperlocal obtained voting and management control of the Company and the transaction has been accounted for as a reverse merger and recapitalization. Hyperlocal was originally organized in the State of Florida on January 22, 2010. The Company has focused its efforts on organizational activities, raising capital, software development and evaluating operational opportunities. In 2014, the Company began selling Prodeco Technologies, LLC brand electric bicycles, an affiliate entity, of which the Company acquired a 19.4% equity interest. During 2015, the Company expanded its sales of electric bicycles to include sales of electric bicycles and related products made by other manufacturers in a retail store location in Fort Lauderdale. During the first quarter of 2016, the Company formed a new subsidiary, PayMeOn Brands, Inc., to pursue the business of developing, marketing, managing and monetizing lifestyle brands and products. The Company intended to develop and leverage its relationships and expertise with respect to manufacturing processes, wholesale and retail distribution networks, and social influencer promotion, primarily targeting youth oriented "lifestyle" markets to create and grow new and existing brands across several market segments. On October 16, 2016, the Company formed a new, wholly-owned company called Xtreme Fat Tire Bike Holdings, LLC (Xtreme). The Company was formed to pursue potential development of the fat tire segment of the electric bikes market. To date, Xtreme has had no material operations. On February 21, 2017, the Company executed a membership interest purchase agreement to acquire 100% of the membership interests of Rockstar Acquisitions, LLC d/b/a Basalt America (Basalt America). Basalt America leverages its licensed intellectual property, technology and processes to produce Basalt Fiber Reinforced Polymer products that are used as replacements for steel products that reinforce concrete such as rebar. During the second quarter of 2017, the Company entered into a term sheet for a Joint Venture (Joint Venture) with accredited investors for the management of Basalt America Territory 1, LLC, which will have the exclusive rights to manage sales for Dade, Broward and Monroe Counties in the State of Florida. In conjunction with entering into the Joint Venture, the investors provided total proceeds of $502,500 which was used as a deposit to purchase future inventory from May to August 2017. Operations commenced during the fourth quarter of 2017. The Company owns 55.3% of the Joint Venture and the investors own 44.7% of the joint venture. During the second quarter of 2017, the Company entered into a term sheet for a Joint Venture with an accredited investor for the management of Basalt America Territory 2, LLC, which was to have the exclusive rights to manage sales for Rhode Island. The Joint Venture expected to commence operations during the 4 th On March 19, 2018, the Board of Directors of the Company approved the disposal of HLM Paymeon, Inc. and Paymeon Brands, Inc. as they made a strategic shift into the basalt fiber reinforced polymer business with the acquisition of Basalt America. The disposal of HLM Paymeon, Inc. was effective May 1, 2018. As a result of this disposal under ASC 205-20-45-1E, the Company has presented the assets and liabilities of this segment as held for sale and as discontinued operations and have reclassified the prior year balances to reflect this strategic shift. PayMeOn and its wholly owned subsidiaries are herein referred to as the "Company". (B) Principles of Consolidation The accompanying consolidated financial statements include
the accounts of PayMeOn, Inc. and its wholly owned subsidiaries, PayMeOn Brands, Inc, HLM PayMeOn, Inc. Xtreme Fat Tire
Bike Holdings. LLC, Basalt America, and Basalt America Territory 1, LLC, a majority owned subsidiary. All intercompany
accounts have been eliminated in the consolidation. (C) Going Concern Since inception, the Company has incurred net operating losses and used cash in operations. As of December 31, 2017, the Company has an accumulated deficit of $15,225,303, a working capital deficiency of $1,919,925 and cash used in operations of $2,298,425 for the year ended December 31, 2017. Losses have principally occurred as a result of the substantial resources required for product development and marketing of the Company's products which included the general and administrative expenses associated with its organization and product development. The acquisition of Basalt America and commencement of production related to the products we will produce will require substantial additional investment in plant and equipment. In addition, we will have to invest substantial sums in the creation of a sales and marketing program designed to introduce our products to the industry. These conditions raise substantial doubt about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si>
  <si>
    <t>SUMMARY OF SIGNIFICANT ACCOUNTING POLICIES</t>
  </si>
  <si>
    <t>Accounting Policies [Abstract]</t>
  </si>
  <si>
    <t>NOTE 2  SUMMARY OF SIGNIFICANT ACCOUNTING POLICIES (A) Cash The Company considers all highly liquid temporary cash instruments with a maturity of three months or less to be cash equivalents. The Company has no cash equivalents as of December 31, 2017. (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useful lives of depreciable assets, valuation of inventory allowances, valuation of deferred tax asset, stock-based compensation and any beneficial conversion features on convertible debt. (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 (D)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As of December 31, 2017 and 2016 the Company has no accounts receivable and therefore the Company has not recorded an allowance for bad debts. (E) Inventories The Companys inventories consist entirely of purchased finished goods. Inventories are stated at lower of cost or market. Cost is determined on the first-in, first-out basis. As of December 31, 2017 and 2016 the Company has not recorded an allowance for the valuation of the inventory or inventory obsolescence. (F) Fixed assets Fixed assets consist of machinery, computer equipment, leasehold improvements and website costs which are capitalized at cost, net of accumulated depreciation. Depreciation is calculated by using the straight-line method over the estimated useful lives of the assets, which is three or seven years for all categories. Repairs and maintenance are charged to expense as incurred. Expenditures for betterments and renewals are capitalized. The cost of fixed assets and the related accumulated depreciation are removed from the accounts upon retirement or disposal with any resulting gain or loss being recorded in operations.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These assets are fully depreciated as of December 31, 2017. Depreciation/ Amortization Asset Category Period Machinery 7 Years Website costs 5 Years Computer equipment 3 Years Fixed assets consist of the following: December 31, 2017 December 31, 2016 Computer equipment $ 13,605 $ 6,724 Machinery 450,000  Leasehold improvements  300,000 Website development 24,775 24,775 Total 488,380 331,499 Accumulated depreciation (31,671 ) (104,102 ) Balance $ 456,709 $ 227,397 During the year ended December 31, 2017 the Company identified leasehold improvements that were impaired in the amount of $300,000. The Company recognized a loss on the impairment of $221,328, reflected in the loss from discontinued operations. Depreciation expense for the year ended December 31, 2017 and 2016 was $18,638, and $65,131, respectively. On October 22, 2015, the Company issued an unsecured promissory note in the principal amount of $300,000 to PDQ Auctions, LLC for leasehold improvements of the facilities subleased from PDQ Auctions, LLC. The note bears interest at an annual rate of 7% and was originally payable on or before October 22, 2017 (subsequently extended until May 2021, see below), unless the note wa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then the holder shall be entitled to request an increase in the interest rate payable on the note to an amount equal to the rate being paid on the new or additional notes (which occurred on September 22, 2017, see below). The conversion of the note may be limited if, upon conversion, the holder thereof would beneficially own more than 4.9% of the Companys common stock. The note may be prepaid at the option of the Company commencing 190 days after the issuance of the note. On September 22, 2017, the Company issued a total of 200,000 shares of common stock valued at $72,000 ($0.38 per share) in conjunction with an extension of the note to April 22, 2018. The interest rate on the Note was also increased to 10% per annum. The modifications to the debt was reflected as a material modification in the Companys quarter ended September 30, 2017. On May 2, 2018, the Company secured a three-year extension of the convertible note in return for (1) a $5,000 per month payment applicable to current interest and principal beginning on April 22, 2018, and (2) the issuance of 274,575 new, restricted common shares. The shares were issued on June 13, 2018. As of June 15, 2018, the Company has not yet commenced making the $5,000 per month payments required by the extension. The modifications to this debt instrument will be reflected as a material modification in the Companys quarter ending June 30, 2018. (G) Impairment of Long-Lived Assets 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As of December 31, 2017 and 2016, the Company determined that no impairment was necessary. (H) Revenue Recognition In May 2014, the FASB issued Accounting Standard Update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as it relates to revenue for Basalt America. Amounts billed to customers in sales transactions related to shipping and handling, represent revenues earned for the goods provided and are included in net sales. Discontinued Operations The Company recognized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Revenue Recognition (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For the years ended December 31, Dilutive shares not included in loss per share computation 2017 2016 Options 5,600,000 4,207,181 Warrants 5,650,000  Convertible shares 1,598,096 3,684,279 12,848,096 7,891,460 (J)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K) Cost of Sales Components of cost of sales include product costs and shipping costs to customers. (L) Shipping and Handling Costs The Company includes shipping and handling fees billed to customers as revenue and shipping and handling costs to customers as cost of revenue. (M) Reclassification Certain amounts from prior periods have been reclassified to conform to the current period presentation. (N) Segment Information In accordance with the provisions of ASC 280-10,  Disclosures about Segments of an Enterprise and Related Information (O) Income Taxes The Company accounts for income taxes under FASB ASC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Public Law 115-97, informally referred to as the Tax Cuts and Jobs Act (the TCJA) was enacted into law. The TCJA provides for significant changes to the U.S. Internal Revenue Code of 1986, as amended, that impact corporate taxation requirements. Effective January 1, 2018, the federal tax rate for corporations was reduced from 35% to 21% for US taxable income and requires one-time re-measurement of deferred taxes to reflect their value at a lower tax rate of 21%. Also, mandatory repatriation of untaxed foreign earnings and profits will be taxed at 15.5% to the extent the underlying assets are liquid and 8% on the remaining balance. There are other provisions to the TCJA, such as conversion of a worldwide system to a territorial system, limitations on interest expense and domestic production deductions, which will be effective in fiscal 2019. The Company anticipates its effective tax rate to be 28% to 30%, excluding the one-time impact of the TCJA for fiscal 2018 primarily due to the reduction in the federal tax rate. The Companys actual effective tax rate for fiscal 2018 may differ from managements estimate due to changes in interpretations and assumptions. Due to the timing of enactment and complexity of the TCJA, the Company is unable to estimate a reasonable range of the one-time impact associated with mandatory repatriation, re-measurement of deferred taxes and other provisions of the TCJA. The Company does not anticipate any changes to its provision for income taxes for the tax bill that has gone into effect for fiscal years ending starting in 2018. December 31, December 31, Expected income tax (benefit) expense at the statutory rate of 37.63% $ (1,104,465 ) $ (1,391,352 ) Tax effect of expenses that are not deductible for income tax purposes (net of other amounts deductible for tax purposes)  permanent differences 136,870 906,433 Change in valuation allowance 967,595 484,919 Provision for income taxes $  $  The components of deferred income taxes are as follows: December 31, December 31, Deferred income tax asset - related to stock-based compensation and impairment (permanent differences) $ 756,064 $ 756,064 Net operating loss carryforwards 3,092,148 2,124,553 Effect of TCJA recalculation (1,366,527 ) (938,914 ) Valuation allowance (2,481,685 ) (1,941,703 ) Deferred income taxes $  $  As of December 31, 2017, the Company has a net operating loss carry forward of approximately $8,200,000 available to offset future taxable income through 2037. This results in deferred tax assets of approximately $2,500,000 as of December 31, 2017, offset by a valuation allowance at December 31, 2017 which was approximately $2,500,000. The change in the valuation allowance for the year ended December 31, 2017 was an increase of approximately $540,000. Tax returns for the years ended December 31, 2017, 2016, 2015, 2014 and 2013 are subject to examination by the Internal Revenue Service. As a result of the Hyperlocal acquisition in 2011 and Basalt America in 2017 and the corresponding change in ownership, the Companys NOLs are subject to a Section 382 limitation. (P) Noncontrolling Interests in Consolidated Financial Statements Accounting guidance on non-controlling interests in consolidated financial statements requires that a non-controlling interest in the equity of a subsidiary be accounted for and reported as equity, provides revised guidance on the treatment of net income and losses attributable to the non-controlling interest and changes in ownership interests in a subsidiary and requires additional disclosures that identify and distinguish between the interests of the controlling and non-controlling owners. Net income attributable to the non-controlling interests totaling $25 for the year ended December 31, 2017.</t>
  </si>
  <si>
    <t>RECENT ACCOUNTING PRONOUNCEMENTS</t>
  </si>
  <si>
    <t>New Accounting Pronouncements and Changes in Accounting Principles [Abstract]</t>
  </si>
  <si>
    <t>NOTE 3  RECENT ACCOUNTING PRONOUNCEMENTS In July 2017, the FASB issued ASU 2017-11, Earnings Per Share (Topic 260) Distinguishing Liabilities from Equity (Topic 480) Derivatives and Hedging (Topic 815), In January 2017, the FASB issued ASU 2017-04 Intangibles  Goodwill and Other (Topic 350), Simplifying the Test for Goodwill Impairment. In January 2017, the FASB issued ASU 2017-01 Business Combinations (Topic 805), Clarifying the Definition of a Business. In August 2016, the FASB issued ASU No. 2016-15,  Statement of Cash Flows (Topic 230), Classification of Certain Cash Receipts and Cash Pay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assessing the impact, if any, of implementing this guidance on its financial position and results of operation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r operating results.</t>
  </si>
  <si>
    <t>ACQUISITION OF BASALT AMERICA</t>
  </si>
  <si>
    <t>Business Combinations [Abstract]</t>
  </si>
  <si>
    <t>NOTE 4  ACQUISITION OF BASALT AMERICA On February 21, 2017, the Company executed a membership interest purchase agreement to acquire 100% of the membership interests of Basalt America. In consideration of the acquisition of all of the issued and outstanding membership interests of Basalt America, the Company issued an aggregate of 95,500,000 restricted shares of its common stock to the members of Basalt America. As of December 31, 2016, Basalt America had 80,500,000 membership units outstanding. For accounting purposes, the transaction is recorded at historical cost in accordance with ASU 805-50-25-2 as this is considered an acquisition of entities under common control as the board of directors of the Company and of Basalt America are the same and control the activities of the respective companies. As the acquisition of Basalt America was deemed to be a transaction between entities under common control, the assets and liabilities were transferred at the historical cost of Basalt America with prior periods retroactively adjusted to include the historical financial results of the acquired company for the period ended December 31, 2016 that were controlled by the previous owners of the Company. The Company recorded the acquisition of Basalt America as following: The Company consolidated the total assets and liabilities of Basalt America. Since the consolidation was done retrospectively, the Company adjusted the beginning balance of the following accounts to include balances as if the transaction occurred on November 18, 2016 (Inception). Set forth below is the PayMeOn balance sheet as previously filed for the fiscal year ended December 31, 2016, the net effect of the acquisition and the net effect at December 31, 2016, after the acquisition. PayMeOn, Inc. As Previously Net effect of Net effect after Filed Acquisitions Acquisitions ASSETS CURRENT ASSETS Cash $ 10,341 $ 77,997 $ 88,338 Inventory (1) 11,916  11,916 Prepaid expenses 48,362  48,362 Other current assets 1,194  1,194 TOTAL CURRENT ASSETS 71,813 77,997 149,810 LONG TERM ASSETS Licensing agreements, net  497,260 497,260 Fixed assets, net 227,397  227,397 Deposits 12,397  12,397 239,794 497,260 737,054 TOTAL ASSETS $ 311,607 $ 575,257 $ 886,864 LIABILITIES AND STOCKHOLDERS' DEFICIT CURRENT LIABILITIES Accounts payable $ 333,938 $ 12,587 $ 346,525 Accounts payable - related party  500,000 500,000 Due to related party 56,635  56,635 Customer deposits 34,634  34,634 Accrued expenses 1,058,446  1,058,446 Notes Payable 2,000  2,000 Purchase order financing (2) 1,885  1,885 Purchase order financing - related party, net (2) 4,000  4,000 Note payable  convertible 300,000  300,000 Notes Payable related party- convertible 600,414  600,414 TOTAL CURRENT LIABILITIES 2,391,952 512,587 2,904,539 NOTE PAYABLE  CONVERTIBLE    TOTAL LIABILITIES 2,391,952 512,587 2,904,539 STOCKHOLDERS DEFICIT Preferred stock, $0.001 par value, 5,000,000 shares authorized, none issued and outstanding, respectively    Common stock, $0.001 par value, 1,000,000,000 shares authorized, 17,180,422 and 97,680,422 shares issued and outstanding, respectively pre and post-acquisition 17,180 80,500 97,680 Additional paid in capital 9,666,562 508,274 10,174,836 Accumulated deficit (11,764,087 ) (526,104 ) (12,290,191 ) TOTAL STOCKHOLDERS' DEFICIT (2,080,345 ) 62,670 (2,017,675 ) TOTAL LIABILITIES AND STOCKHOLDERS' DEFICIT $ 311,607 $ 575,257 $ 886,864  (1) Reflected as Current assets held for sale on the Consolidated Balance Sheet (2) Reflected as Current liabilities held for sale on the Consolidated Balance Sheet</t>
  </si>
  <si>
    <t>DISCONTINUED OPERATIONS</t>
  </si>
  <si>
    <t>Discontinued Operations and Disposal Groups [Abstract]</t>
  </si>
  <si>
    <t xml:space="preserve">NOTE 5  DISCONTINUED OPERATIONS On March 19, 2018, the Board of Directors of the Company approved the disposal of HLM Paymeon, Inc. and Paymeon Brands, Inc. as they made a strategic shift into the basalt fiber reinforced polymer business with the acquisition of Basalt America. The disposal of HLM Paymeon, Inc. was effective May 1, 2018. As a result of this disposal under ASC 205-20-45-1E, the Company has presented the assets and liabilities of this segment as held for sale and as discontinued operations and have reclassified the prior year balances to reflect this strategic shift. For the Years Ended December 31, 2017 2016 Revenues $ 37,909 $ 394,219 Cost of goods sold 39,663 235,472 Gross profit (loss) (1,754 ) 158,747 Expenses General and administrative 78,168 357,659 Payroll expense 7,320 126,658 Consulting 86,172 37,000 Depreciation and amortization expense 18,466 64,851 Loss on conversion of debt  1,078,232 Loss on lease 221,328  Total expenses from discontinued operations 411,454 1,664,400 Loss from discontinued operations $ (413,208 ) $ (1,505,653 ) PAYMEON, INC. AND SUBSIDIARIES BALANCE SHEETS FROM DISCONTINUED OPERATIONS (HELD FOR SALE) December 31, 2017 December 31, 2016 Current assets held for sale - Inventory $  $ 11,916 Current liabilities held for sale  purchase order financing $ 4,000 $ 5,885 </t>
  </si>
  <si>
    <t>NOTES PAYABLE RELATED PARTY - CONVERTIBLE</t>
  </si>
  <si>
    <t>Notes Payable, by Type, Current and Noncurrent [Abstract]</t>
  </si>
  <si>
    <t>NOTE 6 - NOTES PAYABLE RELATED PARTY - CONVERTIBLE December 31, 2017 December 31, 2016 Note Payable related party - convertible $0.345 per share (a) $ 165,500 $ 165,500 Note Payable related party - convertible $0.12 per share (b) 10,000 110,691 Note Payable related party - convertible $0.20 per share (c) 20,000 239,975 Note Payable related party - convertible $0.30 per share (d) 182,500 184,382 Total 378,000 700,548 Offset of loans (e) (87,727 ) (87,727 ) Debt Discount  (12,407 ) Total $ 290,273 $ 600,414  (a) The Company entered into two secured convertible promissory notes in the principal amount in total of $165,500 to a related party. The notes bear interest at an annual rate of 7% and were payable on or before twelve months from the date of issuance (both of which were extended as noted herein). In addition, the note may be converted at any time, at the option of the holder, into shares of the Company's common stock at a conversion price of $0.345 per share, subject to adjustment for stock splits and dividends. The Company recorded a debt discount of $165,500 for the fair value of the beneficial conversion feature. As of December 31, 2014 the Company amortized $165,500 of the debt discount. Accrued interest at December 31, 2017 and 2016 amounted to $58,052 and $52,275, respectively. On April 15, 2014, the note holder agreed to extend the note through December 23, 2014. On December 23, 2015, the note holder agreed to extend the note through December 23, 2016. On March 15, 2017 note holder agreed to extend the note through December 31, 2017. On August 7, 2017 the note holder agreed to extend the note through December 31, 2018. (b) The Company entered into various unsecured convertible promissory note in the total principal amount of $110,691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12 per share, subject to adjustment. The Company recorded a debt discount of $90,416 for the fair value of the beneficial conversion feature. The note holder agreed to extend the note through May 15, 2016. On May 15, 2016, the note holder agreed to extend the note through May 15, 2017, On August 7, 2017 the note holder agreed to extend the note through December 31, 2018. During the year ended December 31, 2017 the holder of the notes agreed to convert $100,691 of notes and $20,432 of accrued interest into 1,009,358 shares of common stock. As of December 31, 2017 and 2016, the Company fully amortized the debt discount and accrued interest amounted to $2,219 and $1,870 respectively. (c) The Company entered into various unsecured convertible promissory note in the principal amount of $239,975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20 per share, subject to adjustment. On August 13, 2016 the note holder agreed to extend the note through June 9, 2017. On August 7, 2017 the note holder agreed to extend the note through December 31, 2018. The Company recorded a debt discount of $217,700 for the fair value of the beneficial conversion feature. During the year ended December 31, 2017 the holder of the notes agreed to convert $219,975 of notes payable and accrued interest of $25,013 into 1,224,940 shares of common stock. As of December 31, 2017 and 2016 the Company fully amortized the debt discount and accrued interest amounted to $3,345 and $2,647, respectively. (d) The Company entered various unsecured convertible promissory notes in the principal amount of $182,500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30 per share, subject to adjustment. On November 20, 2015, the note holder agreed to extend the note through April 30, 2016. On August 13, 2016 the note holder agreed to extend the note through April 30, 2017. On August 7, 2017 note holder agreed to extend the note through December 31, 2018. The Company recorded a debt discount of $183,500 for the fair value of the beneficial conversion feature. During the year ended December 31, 2017 the holder of the notes agreed to convert $1,882 of notes payable and accrued interest of $343 into 7,417 shares of common stock As of December 31, 2017 and December 31, 2016 the Company amortized $182,500 and $171,975 of the debt discount and had accrued interest of $36,972 and $30,602, respectively. (e) On January 20, 2015, the Company received a 7% unsecured promissory note in the principal amount of $75,000 (the Note Receivable) from Prodeco Technologies, LLC, an affiliated entity. The note was payable January 20, 2018. The note holder was required to pay interest in the amount of $1,312 per quarter due on the 15 th</t>
  </si>
  <si>
    <t>NOTE PAYABLE - CONVERTIBLE</t>
  </si>
  <si>
    <t>NOTE 7  NOTE PAYABLE - CONVERTIBLE On October 22, 2015, the Company issued an unsecured promissory note in the principal amount of $300,000 to PDQ Auctions, LLC for leasehold improvements of the facilities subleased from PDQ Auctions, LLC. The note bears interest at an annual rate of 7% and was originally payable on or before October 22, 2017 (subsequently extended until May 2021, see below), unless the note wa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then the holder shall be entitled to request an increase in the Interest rate payable on the note to an amount equal to the rate being paid on the new or additional notes (which occurred on September 22, 2017, see below). The conversion of the note may be limited if, upon conversion, the holder thereof would beneficially own more than 4.9% of the Companys common stock. The note may be prepaid at the option of the Company commencing 190 days after the issuance of the note. As of December 31, 2017 and 2016 accrued interest amounted to $35,556 and $25,085, respectively. On September 22, 2017, the Company issued a total of 200,000 shares of common stock valued at $72,000 ($0.38 per share) in conjunction with an extension of the note to April 22, 2018. The interest rate on the Note was also increased to 10% per annum. In accordance with ASC 470-50 Debt Modifications and Extinguishments</t>
  </si>
  <si>
    <t>NOTES PAYABLE</t>
  </si>
  <si>
    <t>Notes Payable [Abstract]</t>
  </si>
  <si>
    <t>NOTE 8  NOTES PAYABLE On July 13, 2016, HLM PayMeOn, Inc., the Companys wholly owned subsidiary, entered into a merchant agreement with Summit Capital Partners (SCP), whereby it sold $40,500 of accounts receivable (the Receipts Purchased Amount) for a total purchase price of $30,000. HLM PayMeOn shall repay $337 daily until the Receipts Purchased Amount is repaid. The Company recorded a $10,500 deferred finance charge on the date of issuance. To secure HLM PayMeOns payment and performance obligations to SCP, HLM PayMeOn has granted to SCP a security interest in all HLM PayMeOns accounts, chattel paper, documents, equipment, general intangibles, instruments and inventory. In addition, the Companys directors have individually guaranteed repayment of the Receipts Purchased Amount. As of December 31, 2017 and 2016 the Company has a balance owed $0 and $1,885, respectively and has amortized a total of $10,500. The $1,885 is included in current liabilities held for sale on the December 31, 2016 consolidated balance sheet. On December 11, 2017, Basalt America entered into a promissory note with E Pay Funding in the amount of $30,000. The promissory note bears interest of 10% per annum and matured on March 11, 2018. On February 16, 2018, the Basalt America fully repaid this note plus $690 of accrued interest. The prepayment did not have a penalty associated with it.</t>
  </si>
  <si>
    <t>NOTES PAYABLE - RELATED PARTY</t>
  </si>
  <si>
    <t>Notes Payable - Related Party</t>
  </si>
  <si>
    <t>NOTE 9  NOTES PAYABLE  RELATED PARTY On May 25, 2017, the Company received $10,000 in the form of a demand note from a Related Party (a director and now current Chief Executive Officer). The note is payable on demand and bears no interest. On June 2, 2017, the Company received $5,000 in the form of a demand note from a Related Party (a director and now current Chief Executive Officer). The note is payable on demand and bears no interest. On August 9, 2017, the Company was issued a $200,000 Secured Promissory Note and General Collateral Assignment and Security Agreement (the Note) with CAM Group of Florida (a company controlled by a current director) in the amount of $200,000 with a due date of November 9, 2017. The note was issued in exchange for third-party payments in that amount. The Note bears interest at a rate of 10% per annum and is secured by all accounts, equipment, general intangibles, inventory and other collateral of the Company. On November 27, 2017, the Company was granted an extension to December 31, 2017. The Note was extended with no penalty and all original terms remain in place. On December 31, 2017, the lender granted the Company another extension to February 28, 2018. The Note was extended with no penalty and all original terms remain in place. On March 19, 2018, the Note was amended to be a demand note. The Lender agreed to amend the Note with no penalty and all original terms remain in place. At December 31, 2017 this note had accrued interest of $7,890.</t>
  </si>
  <si>
    <t>PURCHASE ORDER FINANCING</t>
  </si>
  <si>
    <t>Purchase Order Financing</t>
  </si>
  <si>
    <t>NOTE 10  PURCHASE ORDER FINANCING On August 17, 2016, PayMeOn Brands, Inc., a wholly-owned subsidiary of the Company, entered into a purchase order purchase and sale agreement with a third-party purchaser, whereby PayMeOn Brands sold $50,000 of current purchase orders in exchange for $40,000. As a further inducement for purchaser to enter into the agreement as collateral security for any and all obligations owing by PayMeOn Brands to purchaser, PayMeOn Brands has granted to Purchaser, as collateral security, a first lien security interest in all of PayMeOn Brands accounts created as a result of purchase orders financed or purchased by purchaser and all inventory. The Company recorded a $10,000 deferred finance charge on the date of issuance. As of December 31, 2016, the Company amortized the $10,000 deferred finance charge. During the year ended December 31, 2016 the Company repaid a total of $33,500. On December 15, 2016 the holder converted the remaining balance of $16,500 into 883,936 shares of common stock as $0.0187 per share. The fair value price per share at August 17, 2016 was $0.55 per share. Therefore, the Company recorded a $469,665 loss on conversion of debt. On September 9, 2016, PayMeOn Brands, Inc., a wholly-owned subsidiary of the Company, entered into a purchase order purchase and sale agreement with a third-party purchaser, whereby PayMeOn Brands sold $20,000 of current purchase orders in exchange for $15,000. As a further inducement for purchaser to enter into the agreement as collateral security for any and all obligations owing by PayMeOn Brands to purchaser, PayMeOn Brands has granted to purchaser, as collateral security, a first lien security interest in all of PayMeOn Brands accounts created as a result of purchase orders financed or purchased by purchaser and all inventory. The Company recorded a $5,000 deferred finance charge on the date of issuance. As of December 31, 2016, the Company amortized $5,000 of the deferred finance charge and repaid $5,000. On December 15, 2016 the holder converted the remaining balance of $20,000 into 1,142,849 shares of common stock as $0.0175 per share. The fair value price per share at August 17, 2016 was $0.55 per share. Therefore, the Company recorded a $608,567 loss on conversion of debt.</t>
  </si>
  <si>
    <t>PURCHASE ORDER FINANCING - RELATED PARTY</t>
  </si>
  <si>
    <t>Purchase Order Financing - Related Party</t>
  </si>
  <si>
    <t>NOTE 11  PURCHASE ORDER FINANCING - RELATED PARTY On September 14, 2016, PayMeOn Brands, Inc. entered into a purchase order purchase and sale agreement with a related party through common ownership, whereby PayMeOn Brands sold $5,000 of current purchase orders in exchange for $4,000 cash. As a further inducement for purchaser to enter into the agreement as collateral security for any and all obligations owing by PayMeOn Brands to purchaser, PayMeOn Brands has granted to purchaser, as collateral security, a first lien security interest in all of PayMeOn Brands accounts created as a result of purchase orders financed or purchased by purchaser and all inventory. The Company recorded a $1,000 deferred finance charge on the date of issuance. As of December 31, 2016, the Company amortized all of the $1,000 deferred finance charge. As of December 31, 2017 and 2016 the Company had a balance outstanding of $4,000. The $4,000 is included in current liabilities held for sale on the December 31, 2017 and 2016 consolidated balance sheets.</t>
  </si>
  <si>
    <t>COMMITMENTS AND CONTINGENCIES</t>
  </si>
  <si>
    <t>Commitments and Contingencies Disclosure [Abstract]</t>
  </si>
  <si>
    <t>NOTE 12  COMMITMENTS AND CONTINGENCIES Employment Contracts On August 15, 2011, the Company entered into an employment agreement with its then Chief Executive Officer (who subsequently resigned in April 2018). The agreement was for a period of one year and will remain in effect until either party notifies the other not to further extend the employment period, provides for an annual base salary totaling $250,000 and annual bonuses based on pre-tax operating income, as defined, for an annual minimum of $50,000 in total. On July 18, 2014, the Companys then Chief Executive Officer forgave $326,727 of accrued payroll and amended his employment agreement to reduce his base salary by 30% and eliminated his guaranteed bonus of $50,000 per year. For the years ended December 31, 2017 and 2016, the Company recorded a salary expense of $175,000 and $175,000, respectively. Accrued compensation at December 31, 2017 and 2016 was $468,922 and $463,760, respectively (See Note 15) and this is included in accrued expenses on the consolidated balance sheets. In April 2018, prior to the resignation of the Chief Executive Officer, there was a forgiveness of $200,000 of the accrued payroll. Leases On May 1, 2013, the Company entered into a lease agreement for executive offices located at 2400 E. Commercial Blvd., Suite 612, Fort Lauderdale, Florida. The facility was approximately 4,777 square feet. The lease was for a term of 39 months at a current cost of approximately $9,900 per month. The lease contained three months of deferred rent that would be forgiven if the Company made its 36 required monthly payments timely. The Company was also required to make a security deposit of $31,407. As of March 31, 2014, the Company had not been timely on its monthly payments and is in default of the agreement. On March 31, 2014, the Company received a "notice of default" from legal counsel representing the landlord for the office space. The letter demanded immediate payment of $41,937 for rent past due as of April 1, 2014. On May 15, 2014, the Company returned the office space to the landlord. As of May 20, 2014, the Company had not been able to pay its outstanding rent obligation and the landlord had accelerated all rent obligations due under the lease agreement. The Company had been served with a civil lawsuit with Case # 14007105 filed on February 11, 2015. The Landlord is seeking $376,424 in accelerated rent and damages and $12,442 for its attorneys costs. On April 22, 2015, the motion for unpaid rent, recovery of abated rents and tenant improvements and attorneys costs was granted by the Circuit Court for the 17 th Judicial Circuit in and for Broward County in the amount of $388,866. On October 22, 2015, the Companys wholly owned subsidiary, HLM PayMeOn, Inc., entered into a sublease agreement with PDQ Auctions, LLC to lease retail premises located 2599 North Federal Highway, Fort Lauderdale, FL 33305. The premises are used to operate a retail electric hover board, bicycle and related product store under the Companys irideelectric brand. The sublease is for an initial term of approximately five years at an initial monthly sum of $5,617 and an additional five year term at a monthly sum of $5,899. As consideration for leasehold improvements, the Company issued PDQ Auctions, LLC a convertible note payable in the amount of $300,000 (See Note 7). During the six months ended June 30, 2017 the Company vacated the location as it was unable to be used to support our retail operations as a result of a car accident in December, 2016. In conjunction with the accident, the landlord informed the Company that it would no longer be expected to be responsible for amounts due under the lease from the time of the accident forward. Accordingly, we have not accrued any amounts due under the lease in our financial statements since the time of the accident. The Company is pursuing legal action against the driver, whom we believe was insured, in the Circuit Court of the 17 th On March 31, 2017, the Company entered into a lease agreement for manufacturing and general office facilities located at 2688 NW 29 th Future minimum lease commitments due for facilities leases under operating leases at December 31, 2017 are as follows, if the Company completes all of the separate six-month terms: 2018 $ 142,343 2019 147,986 2020 37,353 Total minimum lease payments $ 327,682 Crowd Funding Through its wholly-owned subsidiary, PayMeOn Brands, the Company launched a crowd sourcing campaign through the online platform known as Indiegogo. The Company intended to crowd source donations for the development of a new, electrically powered tricycle known as the eChariot. As part of the campaign, the Company was required to establish a minimum goal of donations for its funding requirements. The Company set a minimum goal target for donations of $25,000. The Company surpassed its goal during the quarter and on October 3, 2016 and October 31, 2016, received approximately $25,000 from Indiegogo (after deducting platform and transaction fees). The Company decided to refund all amounts collected. All amounts have been refunded. This subsidiary has been disposed of effective May 1, 2018. Royalty On October 7, 2016, legal representatives of Remrylie Licensing, Inc. demanded one of the Companys retail customers to cease and desist from selling items related to Christopher "Notorious BIG" Wallace's image on PayMeOn Brands behalf. Remrylie, owner of the exclusive right to market Notorious BIG's image, claimed that PayMeOn Brands did not have the right to sell certain items it was selling through its retail customer. While we believe that the claims were without merit, we decided to cooperate and allow our retail customer to remove the items in question. On November 29, 2016 the Company and Remrylie Licensing, Inc., agreed to settle their dispute over royalty payments for sales of merchandise related to the estate of Notorious BIG. The Company paid $7,000 and the Parties mutually agreed to end the dispute and mutually indemnify each other. The Company disposed of this subsidiary and has ceased selling these items and has no plans in selling them in the future. Basalt America and RAW Energy Materials Corp., Global Energy Sciences, LLC, and RAW LLC On February 21, 2017, the Company assumed certain obligations in conjunction with its acquisition of Basalt America, including: On December 11, 2016, Basalt America entered into a License Agreement with Raw Energy Materials Corp. (RAW) for exclusive rights for use of certain intellectual property associated with the production of certain concrete reinforcement products for the construction industry. On February 2, 2017, RAW assigned the License Agreement to its affiliate, Global Energy Sciences, LLC (Global Energy). The License Agreement provided for Basalt America to have exclusive rights for use of the intellectual property in conjunction with product sales for the State of Florida, the Caribbean Islands (excluding Cuba), and Peru (Licensed Territory). In addition, Basalt America had purchase rights on a Right of First Refusal basis for areas outside the Licensed Territory. The License Agreement required that Basalt America purchase goods used in its production of the products from RAW or its affiliates for a purchase price equal to RAWs gross-cost plus five percent. In addition, under the original agreement, RAW or its affiliates were entitled to sales commissions for any sales of products generated within Basalt Americas Licensed Territory they solicit by their own initiative from bona fide third parties that become new customers. Sales commissions would be paid according to the following commission schedule: RAW generated sales within the Licensed Territory RAW Commission Up to $1,000,000 5% $1,000,001 to $2,000,000 4% $2,000,001 to $3,000,000 3% $3,000,001 to $4,000,000 2% $4,000,001 + 1% First Amendment to License Agreement Between Basalt America and RAW Energy Materials Corp. and RAW LLC: On January 15, 2017, the Company entered into a consulting agreement with RAW, LLC to conduct research, development and related services for the Company in exchange for $10,000 per month. The agreement has a term of 5 years and contains standard representations, warranties and indemnifications. On January 15, 2017, the Company entered into a consulting agreement with Yellow Turtle Design, LLC to conduct graphic arts design and various other computer aided design (CAD) services for the Company in exchange for $5,000 per month. The agreement has a term of 5 years and contains standard representations, warranties and indemnifications. On January 5, 2017, Basalt America entered into a First Amendment to License Agreement (First Amendment) whereby in addition to the State of Florida, the Caribbean Islands (excluding Cuba) and Peru, Basalt America expanded its Licensed Territory to include the continental United States in exchange for a $500,000 Option Fee and certain other obligations (further detailed in a Post-Closing Letter Agreement). The First Amendment provides certain operational parameters that Basalt America must meet by July 1, 2018 in order to maintain its exclusivity within the Licensed Territory. Basalt America and RAW are negotiating this clause as of the date of filing. The Option Fee was paid to RAW on January 11, 2017. The First Amendment also entitles RAW to receive 4% of the total gross sales of Basalt Americas business operations within the Licensed Territory. As of December 31, 2017, $388 was due under the percentage of gross sales obligations to RAW or its affiliates. On April 18, 2018, Basalt America and the Company received a letter from counsel representing RAW LLC providing formal notice that Basalt America and the Company had breached and/or violated several sections of its license agreement and amendments, and that RAW LLC was immediately terminating all agreements and amendments. The Company does not believe it is in breach of its agreements and is working towards reaching an amicable solution. The Company is prepared to pursue litigation if it cannot achieve a resolution. Post-Closing Letter Agreement On January 5, 2017, Basalt America RAW Energy Materials, LLC (RAW), and RAW Materials Corp (RAW Materials) entered into a Post-Closing Letter Agreement (Letter Agreement) that detailed, among other things, financial obligations of Basalt America in addition to the Option Fee. The Letter Agreement also detailed that Basalt America would continue to own 10% of Raw Materials and that RAW Materials would serve as the global clearinghouse for any manufacturing operations conducted by Don Smith. The investment value was written off by Basalt America prior to the acquisition by the Company. As of December 31, 2017, the Company has not recorded the remaining $600,000 per the post-closing letter agreement as they have neither taken delivery or paid for the remaining rebar machines owed to them under this agreement. As a result, the Company has an off-balance sheet commitment of $600,000 payable to RAW. The Company has paid $1,000,000 of the $1,600,000 for additional rebar machines and this amount is reflected on the Companys consolidated balance sheet as a deposit on equipment. The obligations are outlined below: Description $ Obligation Date Met License Option Fee 500,000 1st Qtr 2017 Finished Inventory 400,000 1st Qtr 2017 Raw Materials, Misc 60,000 1st Qtr 2017 Equipment, Misc tools 50,000 2nd Qtr 2017 Rebar Mfg Machines 400,000 2nd Qtr 2017 Addl Rebar Mfg Machines 1,600,000 3 rd th st Territory Joint Ventures During the second quarter of 2017, the Company entered into a term sheet for a Joint Venture with accredited investors for the management of Basalt America Territory 1, LLC, which will have the exclusive rights to manage sales for Dade, Broward and Monroe Counties in the State of Florida. In conjunction with entering into the Joint Venture, the investors provided total proceeds of $502,500 which was used for the purchase of inventory from May to August 2017. Operations have commenced during the fourth quarter of 2017. The Company owns 55.3% of the joint venture and the investors own 44.7% of the joint venture. Through December 31, 2017, the Company entered into term sheets for this Joint Venture with a related party for $288,750 and five accredited investors for a total of $213,750. The funds were used as a deposit to purchase inventory. As of December 31, 2017, the non-controlling interest amounted to $224,475. During the six months ended June 30, 2017 the Company formed Basalt America Territory 2, LLC, which will have the exclusive rights to manage sales for Rhode Island. As of the date of this report, the Joint Venture has not been formalized (no definitive documentation, nor operating agreement have been executed) and has not commenced operations. If and when the Joint Venture is formalized, it is expected that the Company will own 50% of the Joint Venture.</t>
  </si>
  <si>
    <t>Stockholders' Equity Note [Abstract]</t>
  </si>
  <si>
    <t>NOTE 13  STOCKHOLDERS EQUITY (DEFICIT) Preferred Stock The Company is authorized to issue up to 5,000,000 shares of preferred stock, par value $0.001. The designations and attributes of the preferred stock are subject to the future determination by the Company's board of directors. The Company has not issued any preferred shares. Common Stock The Company is authorized to issue up to 1,000,000,000 shares of common stock, par value $0.001. Calendar Year 2016 On January 4, 2016, the Company issued 500,000 shares of common stock valued at $235,000 ($0.47 per share) in exchange for the extension of a November 6, 2015 business consulting and strategic planning agreement with Mayer and Associates. On June 10, 2016, the Company entered into a legal services consulting agreement, whereby consultant agrees to provide legal review of certain retail agreements for the Company on an as needed basis. The Company issued 100,000 shares of common stock valued at $50,000 ($0.50 per share) the fair market value on the date of issuance. The agreement was for a twelve-month term and included standard non-competition, non-solicitation and other covenants. On October 12, 2016 the Company issued 100,000 shares of common stock valued at $32,000 ($0.32 per share) the fair market value on the date of issuance to a consultant for services. The agreement was for a twelve-month term and included standard non-competition, non-solicitation and other covenants. As is relates to this agreement, as of September 30, 2017 and December 31, 2016, the Company had expensed $418,680 and $372,690 and has a prepaid expense of $1,490 and $47,480, respectively. Calendar Year 2017 On January 30, 2017, the Company granted 200,000 stock options with an exercise price of $.25 to a consultant. The options expire seven years from the date of issuance. On February 2, 2017, the Company sold a total of 349,800 shares to an accredited investor for proceeds of $34,980 ($0.10 per share). On February 2, 2017, the Company sold a total of 250,000 shares to an accredited investor for proceeds of $25,000 ($0.10 per share). On February 16, 2017, the Company sold a total of 200,000 shares to two accredited investors for proceeds of $25,000 ($0.125 per share). On February 19, 2017, the Company sold a total of 322,857 shares to an accredited investor for proceeds of $56,500 ($0.175 per share). On February 21, 2017, the Company entered into and completed a membership interest purchase agreement to acquire 100% of the membership interests of Basalt America. Basalt America was organized under the laws of the State of Florida in November 2016. Basalt America leverages its licensed intellectual property, technology and processes to produce Basalt Fiber Reinforced Polymer products that are used as replacements for steel products that reinforce concrete such as rebar. Former Chairman and CEO and current consultant, Edward A. Cespedes and our current CEO and director and largest individual shareholder, Vincent L. Celentano, are the Managing Members of Basalt America. In consideration of the acquisition of all of the issued and outstanding membership interests of Basalt America, the Company issued an aggregate of 95,500,000 restricted shares of its common stock to the members of Basalt America. For accounting purposes, the transaction is recorded at historical cost in accordance with ASU 805-50-25-2 as this is considered an acquisition of entities under common control as the board of directors of the Company and of Basalt America are the same and control the activities of the respective companies. As part of this agreement Basalt America entered into a letter agreement with Raw Materials Corp and RAW LLC. On March 7, 2017, the Company sold a total of 300,000 shares to an accredited investor for proceeds of $60,000 ($0.20 per share). On March 17, 2017, the Company sold a total of 39,920 shares to an accredited investor for proceeds of $9,980 ($0.25 per share). On March 17, 2017, the Company sold a total of 800,000 shares to an accredited investor for proceeds of $200,000 ($0.25 per share). On March 17, 2017, the Company sold a total of 60,000 shares to an accredited investor for proceeds of $15,000 ($0.25 per share). On March 17, 2017, the Company sold a total of 60,000 shares to an accredited investor for proceeds of $15,000 ($0.25 per share). On March 17, 2017, the Company sold a total of 60,000 shares to an accredited investor for proceeds of $15,000 ($0.25 per share). On March 19, 2017, the Company sold a total of 400,000 shares to an accredited investor for proceeds of $100,000 ($0.25 per share). On March 24, 2017, the Company sold a total of 40,000 shares to an accredited investor for proceeds of $10,000 ($0.25 per share). On March 29, 2017, the Company sold a total of 100,000 shares to an accredited investor for proceeds of $25,000 ($0.25 per share). On April 4, 2017, a consultant exercised previously issued stock options of 167,181 with an exercise price of $0.10 for $16,718. On April 5, 2017, the Company sold a total of 52,000 shares to an accredited investor for proceeds of $13,000 ($0.25 per share). On April 5, 2017, the Company issued 250,000 shares of common stock to a newly appointed Director. The Company valued the shares at $62,500, the value of the common stock on the date of the agreement. On April 5, 2017, the Company sold a total of 400,000 shares to an accredited investor for proceeds of $100,000 ($0.25 per share). On April 5, 2017, the Company sold a total of 400,000 shares to an accredited investor for proceeds of $100,000 ($0.25 per share). On May 4, 2017, the Company sold a total of 170,000 shares to a Related Party for proceeds $42,500 ($0.25 per share). On June 7, 2017, the Company entered into a consultant agreement with a consultant to provide services related to the concrete and rebar industries. Upon entering into the agreement, the Company issued the consultant 500,000 restricted common shares and agreed to issue additional 500,000 restricted common share increments quarterly on October 1, 2017, January 1, 2018, and April 1, 2018. The term of the agreement is for a period of three years. The Company may terminate the agreement after the end of any quarter with 30 days notice. The Company recorded an expense of $9,471 for the shares vested during the period. On June 7, 2017, the Company entered into a consultant agreement with a consultant to provide services related to the concrete and rebar industries. Upon entering into the agreement, the Company issued the consultant 250,000 restricted common shares and agreed to issue additional 250,000 restricted common share increments quarterly on October 1, 2017, January 1, 2018, and April 1, 2018. The term of the agreement is for a period of three years. The Company may terminate the agreement after the end of any quarter with 30 days notice. The Company recorded an expense of $4,735 for the shares vested during the period. On June 12, 2017, the Company sold a total of 15,000 shares to an accredited investor for proceeds of $3,750 ($0.25 per share). On June 12, 2017, the Company sold a total of 10,000 shares to an accredited investor for proceeds of $2,500 ($0.25 per share). On June 12, 2017, the Company sold a total of 10,000 shares to an accredited investor for proceeds of $2,500 ($0.25 per share). On June 20, 2017, the Company sold a total of 100,000 shares to an accredited investor for proceeds of $25,000 ($0.25 per share). In addition, the investor received five-year warrants to acquire 50,000 shares for a strike price of $0.40 and five-year warrants to acquire 50,000 shares for a strike price of $0.60 per share. On June 27, 2017, the Company sold a total of 60,000 shares to an accredited investor for proceeds of $15,000 ($0.25 per share). In addition, the investor received five-year warrants to acquire 30,000 shares for a strike price of $0.40 and five-year warrants to acquire 30,000 shares for a strike price of $0.60 per share On June 29, 2017, the Company sold a total of 100,000 shares to an accredited investor for proceeds of $25,000 ($0.25 per share). In addition, the investor received five-year warrants to acquire 50,000 shares for a strike price of $0.40 and five-year warrants to acquire 50,000 shares for a strike price of $0.60 per share. On June 29, 2017, a related party converted $368,366 of convertible notes issued from 2014 to 2016 to 2,248,620 restricted common shares. The dollar amount included $323,048 of principal and $45,318 of accrued interest. On June 30, 2017, the Company sold a total of 1,000,000 shares to an accredited investor for proceeds of $250,000 ($0.25 per share). In addition, the investor received five-year warrants to acquire 500,000 shares for a strike price of $0.40 and five-year warrants to acquire 50,000 shares for a strike price of $0.60 per share. On June 30, 2017, the Company sold a total of 215,000 shares to a Related Party for proceeds of $53,750 ($0.25 per share). On July 1, 2017, the Company entered into a consultant agreement with a consultant to provide services related to the concrete and rebar industries. Upon entering into the agreement, the Company issued the consultant 500,000 restricted common shares and agreed to issue additional 500,000 restricted common share increments quarterly on October 1, 2017, January 1, 2018, and April 1, 2018. The term of the agreement is for a period of three years. The Company may terminate the agreement after the end of any quarter with 30 days notice. On July 18, 2017, the Company sold a total of 75,000 shares to an accredited investor for proceeds of $18,750 ($0.25 per share). On July 24, 2017, the Company entered into a consultant agreement with a consultant to provide sales development services. Upon entering into the agreement, the Company issued the consultant 100,000 restricted common shares valued at $29,070 ($0.2907.per share). The term of the agreement is for a period of one-year. On August 11, 2017, the Company sold a total of 125,000 shares to an accredited investor for proceeds of $25,000 ($0.20 per share). On August 14, 2017, the Company sold a total of 100,000 shares to an accredited investor for proceeds of $25,000 ($0.25 per share). In addition, the investor received five-year warrants to acquire 100,000 shares for a strike price of $0.40. On August 18, 2017, the Company sold a total of 150,000 shares to an accredited investor for proceeds of $37,500 ($0.25 per share). On September 20, 2017, the Company sold a total of 100,000 shares to an accredited investor for proceeds of $25,000 ($0.25 per share). In addition, the investor received five-year warrants to acquire 50,000 shares for a strike price of $0.40 and five-year warrants to acquire 50,000 shares for a strike price of $0.60 per share. On September 22, 2017, the Company issued a total of 200,000 shares in conjunction with an extension of a $300,000 principal amount Convertible 7% per annum Note (Note) with an original maturity date of September 22, 2017. The maturity date was extended to April 22, 2018. The interest rate on the Note was increased to 10% per annum. The shares were valued at $72,000 ($0.38 per share) at time of issuance. In accordance with ASC 470-50 Debt Modifications and Extinguishments On September 27, 2017, the Company sold a total of 120,000 shares to accredited investors for proceeds of $30,000 ($0.25 per share). In addition, the investor received five-year warrants to acquire 60,000 shares for a strike price of $0.40 and five-year warrants to acquire 60,000 shares for a strike price of $0.60 per share. On October 17, 2017, the Company sold a total of 25,000 shares to an accredited investor for proceeds of $6,250 ($0.25 per share). On October 26, 2017, the Company sold a total of 400,000 shares to an accredited investor for proceeds of $100,000 ($0.25 per share). In addition, the investor received five-year warrants to acquire 400,000 shares for a strike price of $0.25 per share. On October 30, 2017, the Company sold a total of 10,000 shares to an accredited investor for proceeds of $2,500 ($0.25 per share). In addition, the investor received five-year warrants to acquire 5,000 shares for a strike price of $0.40 and five-year warrants to acquire 5,000 shares for a strike price of $0.60 per share. On November 1, 2017, the Company sold a total of 40,000 shares to an accredited investor for proceeds of $10,000 ($0.25 per share). In addition, the investor received five-year warrants to acquire 20,000 shares for a strike price of $0.40 and five-year warrants to acquire 20,000 shares for a strike price of $0.60 per share. On November 3, 2017, the Company sold a total of 400,000 shares to a related party for proceeds of $100,000 ($0.25 per share). In addition, the investor received five-year warrants to acquire 200,000 shares for a strike price of $0.40 and five-year warrants to acquire 200,000 shares for a strike price of $0.60 per share. On November 7, 2017, the Company entered into a consultant agreement with 5 consultants to provide sales development, marketing and engineering services. Upon entering into the agreement, the Company issued the consultants 380,000 restricted common shares valued at $121,600 ($0.32.per share). The term of the agreement is for a period of one-year. On November 14, 2017, the Company sold a total of 1,520,000 shares to a related party for proceeds of $380,000 ($0.25 per share). In addition, the investor received five-year warrants to acquire 760,000 shares for a strike price of $0.40 and five-year warrants to acquire 760,000 shares for a strike price of $0.60 per share. On November 16, 2017, the Company issued 1,250,000 shares in conjunction with three previously disclosed consulting agreements. On November 21, 2017, the Company sold a total of 120,000 shares to an accredited investor for proceeds of $30,000 ($0.25 per share). In addition, the investor received five-year warrants to acquire 60,000 shares for a strike price of $0.40 and five-year warrants to acquire 60,000 shares for a strike price of $0.60 per share. On November 28, 2017, the Company sold a total of 100,000 shares to an accredited investor for proceeds of $25,000 ($0.25 per share). In addition, the investor received five-year warrants to acquire 50,000 shares for a strike price of $0.40 and five-year warrants to acquire 50,000 shares for a strike price of $0.60 per share. On November 30, 2017, the Company sold a total of 40,000 shares to an accredited investor for proceeds of $10,000 ($0.25 per share). In addition, the investor received five-year warrants to acquire 20,000 shares for a strike price of $0.40 and five-year warrants to acquire 20,000 shares for a strike price of $0.60 per share. On December 4, 2017, the Company sold a total of 20,000 shares to an accredited investor for proceeds of $5,000 ($0.25 per share). In addition, the investor received five-year warrants to acquire 10,000 shares for a strike price of $0.40 and five-year warrants to acquire 10,000 shares for a strike price of $0.60 per share. On December 5, 2017, the Company sold a total of 100,000 shares to an accredited investor for proceeds of $25,000 ($0.25 per share). In addition, the investor received five-year warrants to acquire 50,000 shares for a strike price of $0.40 and five-year warrants to acquire 50,000 shares for a strike price of $0.60 per share. On December 16, 2017, the Company sold a total of 20,000 shares to an accredited investor for proceeds of $5,000 ($0.25 per share). In addition, the investor received five-year warrants to acquire 10,000 shares for a strike price of $0.40 and five-year warrants to acquire 10,000 shares for a strike price of $0.60 per share. On December 16, 2017, the Company sold a total of 80,000 shares to an accredited investor for proceeds of $20,000 ($0.25 per share). In addition, the investor received five-year warrants to acquire 40,000 shares for a strike price of $0.40 and five-year warrants to acquire 40,000 shares for a strike price of $0.60 per share. On December 16, 2017, the Company sold a total of 100,000 shares to an accredited investor for proceeds of $25,000 ($0.25 per share). In addition, the investor received five-year warrants to acquire 50,000 shares for a strike price of $0.40 and five-year warrants to acquire 50,000 shares for a strike price of $0.60 per share. On December 16, 2017, the Company sold a total of 100,000 shares to an accredited investor for proceeds of $25,000 ($0.25 per share). In addition, the investor received five-year warrants to acquire 50,000 shares for a strike price of $0.40 and five-year warrants to acquire 50,000 shares for a strike price of $0.60 per share. On December 21, 2017, the Company sold a total of 20,000 shares to an accredited investor for proceeds of $5,000 ($0.25 per share). In addition, the investor received five-year warrants to acquire 10,000 shares for a strike price of $0.40 and five-year warrants to acquire 10,000 shares for a strike price of $0.60 per share. On December 26, 2017, the Company issued 500,000 shares for consulting services valued at $125,000 (($0.25 per share).</t>
  </si>
  <si>
    <t>OPTIONS AND WARRANTS</t>
  </si>
  <si>
    <t>Disclosure of Compensation Related Costs, Share-based Payments [Abstract]</t>
  </si>
  <si>
    <t>NOTE 14  OPTIONS AND WARRANTS Stock Options: The following tables summarize all options and warrant grants to consultants for the nine months ended December 31, 2017 and the related changes during these periods are presented below. Stock Options: Number of Options Weighted Average Exercise Price Aggregate Intrinsic Value Balance at December 31, 2015 199,065 $ 2.06 $  Granted 4,040,000 0.51  Exercised    Expired (31,884 ) 12.82 Balance at December 31, 2016 4,207,181 $ 0.49  Granted 1,560,000 0.25  Exercised (167,181 ) (0.10 )  Expired    Balance at December 31, 2017 5,600,000 $ 0.43 $ 741,600 On April 16, 2014, the Company granted options to purchase 167,181 shares of its common stock to consultants at an exercise price of $.10 per share. The options vest immediately. The options expire on April 16, 2017. The options were valued using the Black Scholes Option Pricing Model with the following assumptions: dividend yield of 0%, annual volatility of 105%, risk free interest rate of .87%, an expected life of three years. On April 4, 2017, a consultant exercised stock options of 167,181 with an exercise price of $0.10 for $16,718. During the six months ended June 30, 2017 the consultant exercised the stock options. On February 25, 2016, Mr. Vincent L. Celentano was appointed to the Board of Directors of the Company. In conjunction with his appointment, the Company issued Mr. Celentano an option to acquire 1,000,000 shares of the Companys common stock. The option was fully vested at issuance and has a strike price of $0.51 per share and expires February 25, 2023. In addition, the Company appointed Edward A. Cespedes to be its Chairman of the Board of Directors. In conjunction with his appointment, Edward A. Cespedes was issued an option to acquire 1,000,000 shares of the Companys common stock. The option was fully vested at issuance and has a strike price of $0.51 per share and expires February 28, 2023. The options were valued using the Black Scholes Option Pricing Model, with the following assumptions: dividend yield at 0%, annual volatility of 153%, risk free interest rates of .78% based on expected life of two years. On February 25, 2016, the Company issued two consultants options to acquire 1,000,000 shares of the Companys common stock each. The options were fully vested at issuance and have a strike price of $0.51 per share and expire February 25, 2023. In addition, based on consulting agreements, consultants may be entitled to additional compensation based on net income or net sales criteria. The option was fully vested at issuance and has a strike price of $0.51 per share and expires February 28, 2023. The options were valued using the Black Scholes Option Pricing Model, with the following assumptions: dividend yield at 0%, annual volatility of 153%, risk free interest rates of .78% based on expected life of two years. On February 29, 2016, the Company issued stock options to acquire a total of 40,000 shares of the Companys common stock to three employees. The options have a strike price of $0.51 per share and expire on March 1, 2021. The options vest 25% per year over four years beginning on March 1, 2017. The options were valued using the Black Scholes Option Pricing Model, with the following assumptions: dividend yield at 0%, annual volatility of 153%, risk free interest rates of .78% based on expected life of two years. On January 30, 2017, the Company issued stock options to acquire a total of 200,000 shares of the Companys common stock to three employees. The options have a strike price of $0.25 per share and expire on January 30, 2024. The options were valued using the Black Scholes Option Pricing Model, with the following assumptions: dividend yield at 0%, annual volatility of 188%, risk free interest rates of 1.19% based on expected life of two years. On October 17, 2017, the Company granted options to purchase 1,360,000 shares at a strike price of $0.25 per share to consultants and directors. For the options to the consultants, twenty-five percent of the options were immediately vested at the time of issuance with the remainder having a vesting schedule of twenty-five percent per annum on each of October 17, 2018, October 17, 2019, and October 17, 2020. The options expire on October 17, 2022. The director options vested immediately as it was for compensation for joining the Board of Directors and expensed immediately. These options expire October 17, 2022 as well. During the years ended December 31, 2017 and 2016 total stock option expense amounted to $575,088 and $1,138,842, respectively. As of December 31, 2017 and 2016, there were 5,600,000 and 4,207,181, respectively of stock options issued. Of the options issued, 4,497,500 were vested as of December 31, 2017 and 2,510,000 were vested as of December 31, 2016. Stock Warrants: Number of Warrants Weighted Average Exercise Price Balance at December 31, 2016  $  Granted 5,650,000 0.46 Exercised   Expired   Balance at December 31, 2017 5,650,000 $ 0.46 In the year ended December 31, 2017 the Company issued the following warrants: 2,175,000 warrants with a strike price of $0.40 per share and 2,075,000 warrants with a strike price of $0.60 per share in subscription agreements for units purchased by accredited investors during the year. The warrants issued have a five-year term. In addition, the Company issued 400,000 warrants to an investor with a strike price of $0.25 per share to an investor as part of the subscription agreement with a five-year term. 1,000,000 warrants with a strike price of $0.40 per share issued to consultants as part of their agreements. These warrants have a five-year term. There were no warrants issued prior to June 20, 2017.</t>
  </si>
  <si>
    <t>RELATED PARTIES</t>
  </si>
  <si>
    <t>Related Party Transactions [Abstract]</t>
  </si>
  <si>
    <t>NOTE 15  RELATED PARTIES On August 15, 2011, the Company entered into an employment agreement with its then Chief Executive Officer. The agreement was for a period of one year and will remain in effect until either party notifies the other not to further extend the employment period, provides for an annual base salary totaling $250,000 and annual bonuses based on pre-tax operating income, as defined, for an annual minimum of $50,000 in total. On July 18, 2014, the Companys Chief Executive Officer forgave $326,727 of accrued payroll and amended his employment agreement to reduce his base salary by 30% and eliminated his guaranteed bonus of $50,000 per year. On April 13, 2018, Edward A. Cespedes resigned as the chairman and chief executive officer of our Company and all our subsidiaries. For the years ended December 31, 2017 and 2016 the recorded Chief Executive Officer salary expense was $175,000 and $175,000, respectively. Accrued compensation at December 31, 2017 and 2016 was $468,922 and $463,760, respectively (See Note 12) and is included in accrued expenses on the consolidated balance sheets. In April 2018, prior to the resignation of the Chief Executive Officer, there was forgiveness of $200,000 of the accrued payroll. As of December 31, 2017 and 2016, the Companys former Chief Executive Officer and current consultant was owed $51,048 and $56,635 for amounts paid on behalf of the Company. On November 14, 2017, the Company sold a total of 1,520,000 shares to related parties to current management and directors for proceeds of $380,000 ($0.25 per share). In addition, the investor received five-year warrants to acquire 760,000 shares for a strike price of $0.40 and five-year warrants to acquire 760,000 shares for a strike price of $0.60 per share. See Note 6 for Convertible Notes Payable Related Party, Note 11 for Purchase Order Financing Related Party, Note 12 for Commitments involving Related Parties and Note 14 for issuance of stock options to related parties.</t>
  </si>
  <si>
    <t>CONCENTRATIONS</t>
  </si>
  <si>
    <t>Risks and Uncertainties [Abstract]</t>
  </si>
  <si>
    <t>NOTE 16  CONCENTRATIONS For the year ended December 31, 2017, one customer amounted to 92% of product sales from continuing operations. Concentration risks for discontinued operations have not been reflected as the Company does not consider this risk to be material to the Company any longer.</t>
  </si>
  <si>
    <t>SUBSEQUENT EVENTS</t>
  </si>
  <si>
    <t>Subsequent Events [Abstract]</t>
  </si>
  <si>
    <t>NOTE 17  SUBSEQUENT EVENTS On January 9, 2018, the Company sold a total of 100,000 shares to an accredited investor for proceeds of $25,000 ($0.25 per share). In addition, the investor received five-year warrants to acquire 50,000 shares for a strike price of $0.40 and five-year warrants to acquire 50,000 shares for a strike price of $0.60 per share. On January 9, 2018, the Company sold a total of 100,000 shares to an accredited investor for proceeds of $25,000 ($0.25 per share). In addition, the investor received five-year warrants to acquire 50,000 shares for a strike price of $0.40 and five-year warrants to acquire 50,000 shares for a strike price of $0.60 per share. On January 10, 2018, the Company sold a total of 333,333 shares to an accredited investor for proceeds of $100,000 ($0.30 per share). On January 11, 2018, the Company sold a total of 125,000 shares to an accredited investor for proceeds of $31,250 ($0.25 per share). In addition, the investor received five-year warrants to acquire 62,500 shares for a strike price of $0.40 and five-year warrants to acquire 62,500 shares for a strike price of $0.60 per share. On January 31, 2018, the Company sold a total of 46,633 shares to an accredited investor for proceeds of $13,990 ($0.30 per share) On February 2, 2018, the Company sold a total of 200,000 shares to an accredited investor for proceeds of $50,000 ($0.25 per share). In addition, the investor received five-year warrants to acquire 200,000 shares for a strike price of $0.50 per share. On February 9, 2018, the Company sold a total of 200,000 shares to an accredited investor for proceeds of $50,000 ($0.25 per share). In addition, the investor received five-year warrants to acquire 200,000 shares for a strike price of $0.50 per share. On February 15, 2018, the Company sold a total of 400,000 shares to an accredited investor for proceeds of $100,000 ($0.25 per share). In addition, the investor received five-year warrants to acquire 200,000 shares for a strike price of $0.40 and five-year warrants to acquire 200,000 shares for a strike price of $0.60 per share. On March 19, 2018, the Company sold a total of 400,000 shares to an accredited investor for proceeds of $100,000 ($0.25 per share). In addition, the investor received five-year warrants to acquire 200,000 shares for a strike price of $0.40 and five-year warrants to acquire 200,000 shares for a strike price of $0.60 per share. On March 19, 2018, the Company amended the Note with a Related Party in the amount of $200,000 that was originally issued on August 9, 2017 and was extended to February 28, 2018. The Note was amended to be a demand note. The Note is now due on demand from the Lender. The Lender agreed to amend the Note with no penalty and all original terms remain in place. On March 19, 2018, the Board of Directors of the Company approved the disposal of HLM Paymeon, Inc. and Paymeon Brands, Inc. as they made a strategic shift into the basalt fiber reinforced polymer business with the acquisition of Basalt America. The disposal of HLM Paymeon, Inc. was effective May 1, 2018. As a result of this disposal under ASC 205-20-45-1E, the Company has presented the assets and liabilities of this segment as held for sale and as discontinued operations and have reclassified the prior year balances to reflect this strategic shift. On March 19, 2018, the Company entered into a Demand Revolving Credit Line (Credit Line) with EAC (Lender), an entity owned by its former Chairman and CEO. Under the Credit Line, the Company may borrow up to $100,000 at a simple interest rate of 5% per annum for its operating needs. There are no minimum borrowing requirements, the Company may revolve the credit as often as it likes, and either party may terminate the Credit Line at any time. All amounts outstanding under the Credit Line are due on demand from the Lender. On March 19, 2018, our Chairman and CEO agreed to forgive $200,000 of accrued payroll due and payable to him. Our Chairman and CEO received no compensation of any kind in return for the forgiveness. On March 28, 2018, the Company borrowed $50,000 under the Demand Revolving Credit Line from EAC. On March 28, 2018, the Company sold a total of 333,333 shares to an accredited investor for proceeds of $50,000 ($0.15 per share). On March 28, 2018, the Company sold a total of 200,000 shares to an accredited investor for proceeds of $30,000 ($0.15 per share). On April 4, 2018, the Company entered into four extension agreements for its four convertible notes payable due to a related party with a net principal balance of $290,273, which is net of offsets. These notes were extended through December 31, 2018. These notes were previously extended on August 7, 2017 when the note holder agreed to extend the note through March 31, 2018. On April 4, 2018 the note holder agreed to extend the note through December 31, 2018. On April 13, 2018, Edward A. Cespedes resigned as the chairman and chief executive officer of our Company and all our subsidiaries. On April 13, 2018, Vincent L. Celentano was appointed chairman and chief executive officer of our Company and all our subsidiaries. Mr. Celentano is the largest individual shareholder of our Company. On April 13, 2018, upon the resignation of Edward A. Cespedes, EAC, issued a demand for repayment of $50,000 borrowed under the Demand Revolving Credit Line. The amount has not been paid as of the date of filing. On June 21, 2018, EAC granted the Company an extension for repayment of amounts due to July 15, 2018. On April 14, 2018, the Company entered into a consulting agreement with EAC. EAC is the personal holding company of our former chairman and chief executive officer, Edward A. Cespedes. Under the agreement EAC will provide the Company with general corporate and other services at the direction of the Board of Directors. The agreement is for a period of twelve months and can be terminated by either party with written notice. The agreement contains standard representations, warranties, and indemnifications from EAC and the Company. Mr. Cespedes has no executive authority under the agreement. Compensation under the agreement is flexible. The agreement sets target compensation for EAC at $15,000 per month and allows for the Company to pay EAC less based on its financial wherewithal at any given time. The agreement also contains customary terms, including reimbursement for certain health and business-related expenses. On April 19, 2018, 40,000 shares previously issued in duplicate to an accredited investor were returned to the Companys treasury. On April 27, 2018, the Company issued an unsecured promissory note in the principal amount of $50,000 to RVRM Holdings, LLC. The promissory note bears interest at an annual rate of 4% and is due ninety days from the date of issuance. RVRM Holdings, LLC is controlled by one of our directors, Ronald J. LoRicco, Sr. On May 2, 2018, the Company secured a 3-year extension of the convertible note in return for (1) a $5,000 per month payment applicable to current interest and principal beginning on April 22, 2018, and (2) the issuance of 274,575 new, restricted common shares. The shares were issued on June 13, 2018. As of June 15, 2018, the Company has not yet commenced making the $5,000 per month payments required by the extension. As a result of this extension, the modification to this debt instrument will be reflected as a material modification in the Companys consolidated statement of operations in the quarter ending June 30, 2018. On May 4, 2018, the Company issued an unsecured promissory note in the principal amount of $10,000 to RVRM Holdings, LLC. The promissory note bears interest at an annual rate of 4% and is due ninety days from the date of issuance. RVRM Holdings, LLC is controlled by one of our directors, Ronald J. LoRicco, Sr. On May 9, 2018, the Company issued an unsecured promissory note in the principal amount of $5,000 to VCVC, LLC. VCVC is controlled by our chairman and chief executive officer, Vincent L. Celentano. The promissory note bears interest at an annual rate of 4% and is due on demand. On May 17, 2018, the Company issued an unsecured promissory note in the principal amount of $10,000 to RVRM Holdings, LLC. The promissory note bears interest at an annual rate of 4% and is due ninety days from the date of issuance. RVRM Holdings, LLC is controlled by one of our directors, Ronald J. LoRicco, Sr. On May 24, 2018, the Company issued an unsecured promissory note in the principal amount of $11,400 to EAC. EAC is the personal holding company of our former chairman and chief executive officer, Edward A. Cespedes. The promissory note bears interest at an annual rate of 4% and is due on demand. On May 25, 2018, the Company issued an unsecured promissory note in the principal amount of $20,000 to VCVC, LLC. VCVC is the personal holding company of our chairman and chief executive officer, Vincent L. Celentano. The promissory note bears interest at an annual rate of 4% and is due on demand. On May 25, 2018, the Company issued another unsecured promissory note in the principal amount of $20,000 to VCVC, LLC. VCVC is the personal holding company of our chairman and chief executive officer, Vincent L. Celentano. The promissory note bears interest at an annual rate of 4% and is due on demand. On June 1, 2018, the Company issued an unsecured promissory note in the principal amount of $2,500 to VCVC, LLC. VCVC is the personal holding company of our chairman and chief executive officer, Vincent L. Celentano. The promissory note bears interest at an annual rate of 4% and is due on demand. On June 4, 2018, the Company repaid $4,000 principal of the $11,400 unsecured promissory note to EAC. On June 5, 2018, the Company issued an unsecured promissory note in the principal amount of $10,000 to RVRM Holdings, LLC. The promissory note bears interest at an annual rate of 4% and is due 90 days from the date of issuance. RVRM Holdings, LLC is controlled by one of our directors, Ronald J. LoRicco, Sr. On June 5, 2018, the Company issued an unsecured promissory note in the principal amount of $5,000 to VCVC, LLC. VCVC is the personal holding company of our chairman and chief executive officer, Vincent L. Celentano. The promissory note bears interest at an annual rate of 4% and is due on demand. On June 19, 2018, the Company issued an unsecured promissory note in the principal amount of $80,000 to VCVC, LLC. VCVC is the personal holding company of our chairman and chief executive officer, Vincent L. Celentano. The promissory note bears interest at an annual rate of 4% and is due on demand. On June 19, 2018, the Company issued an unsecured promissory note in the principal amount of $20,000 to VCVC, LLC. VCVC is the personal holding company of our chairman and chief executive officer, Vincent L. Celentano. The promissory note bears interest at an annual rate of 4% and is due on demand. On July 11, 2018, the Company sold a total of 400,000 shares to an accredited investor for proceeds of $30,000 ($0.075 per share). In conjunction with the investment, the investor agreed to a twelve-month resale restriction.</t>
  </si>
  <si>
    <t>SUMMARY OF SIGNIFICANT ACCOUNTING POLICIES (Policies)</t>
  </si>
  <si>
    <t>Cash and Cash Equivalents</t>
  </si>
  <si>
    <t>(A) Cash The Company considers all highly liquid temporary cash instruments with a maturity of three months or less to be cash equivalents. The Company has no cash equivalents as of December 31, 2017.</t>
  </si>
  <si>
    <t>Use of Estimates in Financial Statements</t>
  </si>
  <si>
    <t>(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useful lives of depreciable assets, valuation of inventory allowances, valuation of deferred tax asset, stock-based compensation and any beneficial conversion features on convertible debt.</t>
  </si>
  <si>
    <t>Fair value measurements and Fair value of Financial Instruments</t>
  </si>
  <si>
    <t>(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t>
  </si>
  <si>
    <t>Accounts Receivable</t>
  </si>
  <si>
    <t>(D)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As of December 31, 2017 and 2016 the Company has no accounts receivable and therefore the Company has not recorded an allowance for bad debts.</t>
  </si>
  <si>
    <t>Inventories</t>
  </si>
  <si>
    <t>(E) Inventories The Companys inventories consist entirely of purchased finished goods. Inventories are stated at lower of cost or market. Cost is determined on the first-in, first-out basis. As of December 31, 2017 and 2016 the Company has not recorded an allowance for the valuation of the inventory or inventory obsolescence.</t>
  </si>
  <si>
    <t>Fixed assets</t>
  </si>
  <si>
    <t xml:space="preserve">(F) Fixed assets Fixed assets consist of machinery, computer equipment, leasehold improvements and website costs which are capitalized at cost, net of accumulated depreciation. Depreciation is calculated by using the straight-line method over the estimated useful lives of the assets, which is three or seven years for all categories. Repairs and maintenance are charged to expense as incurred. Expenditures for betterments and renewals are capitalized. The cost of fixed assets and the related accumulated depreciation are removed from the accounts upon retirement or disposal with any resulting gain or loss being recorded in operations.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These assets are fully depreciated as of December 31, 2017. Depreciation/ Amortization Asset Category Period Machinery 7 Years Website costs 5 Years Computer equipment 3 Years Fixed assets consist of the following: December 31, 2017 December 31, 2016 Computer equipment $ 13,605 $ 6,724 Machinery 450,000  Leasehold improvements  300,000 Website development 24,775 24,775 Total 488,380 331,499 Accumulated depreciation (31,671 ) (104,102 ) Balance $ 456,709 $ 227,397 During the year ended December 31, 2017 the Company identified leasehold improvements that were impaired in the amount of $300,000. The Company recognized a loss on the impairment of $221,328, reflected in the loss from discontinued operations. Depreciation expense for the year ended December 31, 2017 and 2016 was $18,638, and $65,131, respectively. On October 22, 2015, the Company issued an unsecured promissory note in the principal amount of $300,000 to PDQ Auctions, LLC for leasehold improvements of the facilities subleased from PDQ Auctions, LLC. The note bears interest at an annual rate of 7% and was originally payable on or before October 22, 2017 (subsequently extended until May 2021, see below), unless the note wa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then the holder shall be entitled to request an increase in the interest rate payable on the note to an amount equal to the rate being paid on the new or additional notes (which occurred on September 22, 2017, see below). The conversion of the note may be limited if, upon conversion, the holder thereof would beneficially own more than 4.9% of the Companys common stock. The note may be prepaid at the option of the Company commencing 190 days after the issuance of the note. On September 22, 2017, the Company issued a total of 200,000 shares of common stock valued at $72,000 ($0.38 per share) in conjunction with an extension of the note to April 22, 2018. The interest rate on the Note was also increased to 10% per annum. The modifications to the debt was reflected as a material modification in the Companys quarter ended September 30, 2017. On May 2, 2018, the Company secured a three-year extension of the convertible note in return for (1) a $5,000 per month payment applicable to current interest and principal beginning on April 22, 2018, and (2) the issuance of 274,575 new, restricted common shares. The shares were issued on June 13, 2018. As of June 15, 2018, the Company has not yet commenced making the $5,000 per month payments required by the extension. The modifications to this debt instrument will be reflected as a material modification in the Companys quarter ending June 30, 2018. </t>
  </si>
  <si>
    <t>Impairment of Long-Lived Assets</t>
  </si>
  <si>
    <t>(G) Impairment of Long-Lived Assets 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As of December 31, 2017 and 2016, the Company determined that no impairment was necessary.</t>
  </si>
  <si>
    <t>Revenue Recognition</t>
  </si>
  <si>
    <t>(H) Revenue Recognition In May 2014, the FASB issued Accounting Standard Update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as it relates to revenue for Basalt America. Amounts billed to customers in sales transactions related to shipping and handling, represent revenues earned for the goods provided and are included in net sales. Discontinued Operations The Company recognized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Revenue Recognition</t>
  </si>
  <si>
    <t>Loss Per Share</t>
  </si>
  <si>
    <t xml:space="preserve">(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For the years ended December 31, Dilutive shares not included in loss per share computation 2017 2016 Options 5,600,000 4,207,181 Warrants 5,650,000  Convertible shares 1,598,096 3,684,279 12,848,096 7,891,460 </t>
  </si>
  <si>
    <t>Stock-Based Compensation</t>
  </si>
  <si>
    <t>(J)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Cost of Sales</t>
  </si>
  <si>
    <t>(K) Cost of Sales Components of cost of sales include product costs and shipping costs to customers.</t>
  </si>
  <si>
    <t>Shipping and Handling Costs</t>
  </si>
  <si>
    <t>(L) Shipping and Handling Costs The Company includes shipping and handling fees billed to customers as revenue and shipping and handling costs to customers as cost of revenue.</t>
  </si>
  <si>
    <t>Reclassification</t>
  </si>
  <si>
    <t>(M) Reclassification Certain amounts from prior periods have been reclassified to conform to the current period presentation.</t>
  </si>
  <si>
    <t>Segment information</t>
  </si>
  <si>
    <t>(N) Segment Information In accordance with the provisions of ASC 280-10,  Disclosures about Segments of an Enterprise and Related Information</t>
  </si>
  <si>
    <t>Income Taxes</t>
  </si>
  <si>
    <t>(O) Income Taxes The Company accounts for income taxes under FASB ASC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Public Law 115-97, informally referred to as the Tax Cuts and Jobs Act (the TCJA) was enacted into law. The TCJA provides for significant changes to the U.S. Internal Revenue Code of 1986, as amended, that impact corporate taxation requirements. Effective January 1, 2018, the federal tax rate for corporations was reduced from 35% to 21% for US taxable income and requires one-time re-measurement of deferred taxes to reflect their value at a lower tax rate of 21%. Also, mandatory repatriation of untaxed foreign earnings and profits will be taxed at 15.5% to the extent the underlying assets are liquid and 8% on the remaining balance. There are other provisions to the TCJA, such as conversion of a worldwide system to a territorial system, limitations on interest expense and domestic production deductions, which will be effective in fiscal 2019. The Company anticipates its effective tax rate to be 28% to 30%, excluding the one-time impact of the TCJA for fiscal 2018 primarily due to the reduction in the federal tax rate. The Companys actual effective tax rate for fiscal 2018 may differ from managements estimate due to changes in interpretations and assumptions. Due to the timing of enactment and complexity of the TCJA, the Company is unable to estimate a reasonable range of the one-time impact associated with mandatory repatriation, re-measurement of deferred taxes and other provisions of the TCJA. The Company does not anticipate any changes to its provision for income taxes for the tax bill that has gone into effect for fiscal years ending starting in 2018. December 31, December 31, Expected income tax (benefit) expense at the statutory rate of 37.63% $ (1,104,465 ) $ (1,391,352 ) Tax effect of expenses that are not deductible for income tax purposes (net of other amounts deductible for tax purposes)  permanent differences 136,870 906,433 Change in valuation allowance 967,595 484,919 Provision for income taxes $  $  The components of deferred income taxes are as follows: December 31, December 31, Deferred income tax asset - related to stock-based compensation and impairment (permanent differences) $ 756,064 $ 756,064 Net operating loss carryforwards 3,092,148 2,124,553 Effect of TCJA recalculation (1,366,527 ) (938,914 ) Valuation allowance (2,481,685 ) (1,941,703 ) Deferred income taxes $  $  As of December 31, 2017, the Company has a net operating loss carry forward of approximately $8,200,000 available to offset future taxable income through 2037. This results in deferred tax assets of approximately $2,500,000 as of December 31, 2017, offset by a valuation allowance at December 31, 2017 which was approximately $2,500,000. The change in the valuation allowance for the year ended December 31, 2017 was an increase of approximately $540,000. Tax returns for the years ended December 31, 2017, 2016, 2015, 2014 and 2013 are subject to examination by the Internal Revenue Service. As a result of the Hyperlocal acquisition in 2011 and Basalt America in 2017 and the corresponding change in ownership, the Companys NOLs are subject to a Section 382 limitation.</t>
  </si>
  <si>
    <t>Noncontrolling Interests in Consolidated Financial Statements</t>
  </si>
  <si>
    <t>(P) Noncontrolling Interests in Consolidated Financial Statements Accounting guidance on non-controlling interests in consolidated financial statements requires that a non-controlling interest in the equity of a subsidiary be accounted for and reported as equity, provides revised guidance on the treatment of net income and losses attributable to the non-controlling interest and changes in ownership interests in a subsidiary and requires additional disclosures that identify and distinguish between the interests of the controlling and non-controlling owners. Net income attributable to the non-controlling interests totaling $25 for the year ended December 31, 2017.</t>
  </si>
  <si>
    <t>SUMMARY OF SIGNIFICANT ACCOUNTING POLICIES (Tables)</t>
  </si>
  <si>
    <t>Schedule of Depreciation and Amortization Periods for Fixed Assets</t>
  </si>
  <si>
    <t xml:space="preserve"> Depreciation/ Amortization Asset Category Period Machinery 7 Years Website costs 5 Years Computer equipment 3 Years</t>
  </si>
  <si>
    <t>Schedule of Computer and Equipment and Website Costs</t>
  </si>
  <si>
    <t xml:space="preserve">Fixed assets consist of the following: December 31, 2017 December 31, 2016 Computer equipment $ 13,605 $ 6,724 Machinery 450,000  Leasehold improvements  300,000 Website development 24,775 24,775 Total 488,380 331,499 Accumulated depreciation (31,671 ) (104,102 ) Balance $ 456,709 $ 227,397 </t>
  </si>
  <si>
    <t>Schedule of Dilutive Shares Not Included in Loss Per Share Computation</t>
  </si>
  <si>
    <t xml:space="preserve"> For the years ended December 31, Dilutive shares not included in loss per share computation 2017 2016 Options 5,600,000 4,207,181 Warrants 5,650,000  Convertible shares 1,598,096 3,684,279 12,848,096 7,891,460 </t>
  </si>
  <si>
    <t>Schedule of Income Tax Rate Reconciliation</t>
  </si>
  <si>
    <t xml:space="preserve"> December 31, December 31, Expected income tax (benefit) expense at the statutory rate of 37.63% $ (1,104,465 ) $ (1,391,352 ) Tax effect of expenses that are not deductible for income tax purposes (net of other amounts deductible for tax purposes)  permanent differences 136,870 906,433 Change in valuation allowance 967,595 484,919 Provision for income taxes $  $  </t>
  </si>
  <si>
    <t>Schedule of Components of Deferred Income Taxes</t>
  </si>
  <si>
    <t xml:space="preserve">The components of deferred income taxes are as follows: December 31, December 31, Deferred income tax asset - related to stock-based compensation and impairment (permanent differences) $ 756,064 $ 756,064 Net operating loss carryforwards 3,092,148 2,124,553 Effect of TCJA recalculation (1,366,527 ) (938,914 ) Valuation allowance (2,481,685 ) (1,941,703 ) Deferred income taxes $  $  </t>
  </si>
  <si>
    <t>ACQUISITION OF BASALT AMERICA (Tables)</t>
  </si>
  <si>
    <t>Consolidated Balance Sheet with Retrospective Adjustments from Business Acquisition</t>
  </si>
  <si>
    <t>Set forth below is the PayMeOn balance sheet as previously filed for the fiscal year ended December 31, 2016, the net effect of the acquisition and the net effect at December 31, 2016, after the acquisition. PayMeOn, Inc. As Previously Net effect of Net effect after Filed Acquisitions Acquisitions ASSETS CURRENT ASSETS Cash $ 10,341 $ 77,997 $ 88,338 Inventory (1) 11,916  11,916 Prepaid expenses 48,362  48,362 Other current assets 1,194  1,194 TOTAL CURRENT ASSETS 71,813 77,997 149,810 LONG TERM ASSETS Licensing agreements, net  497,260 497,260 Fixed assets, net 227,397  227,397 Deposits 12,397  12,397 239,794 497,260 737,054 TOTAL ASSETS $ 311,607 $ 575,257 $ 886,864 LIABILITIES AND STOCKHOLDERS' DEFICIT CURRENT LIABILITIES Accounts payable $ 333,938 $ 12,587 $ 346,525 Accounts payable - related party  500,000 500,000 Due to related party 56,635  56,635 Customer deposits 34,634  34,634 Accrued expenses 1,058,446  1,058,446 Notes Payable 2,000  2,000 Purchase order financing (2) 1,885  1,885 Purchase order financing - related party, net (2) 4,000  4,000 Note payable  convertible 300,000  300,000 Notes Payable related party- convertible 600,414  600,414 TOTAL CURRENT LIABILITIES 2,391,952 512,587 2,904,539 NOTE PAYABLE  CONVERTIBLE    TOTAL LIABILITIES 2,391,952 512,587 2,904,539 STOCKHOLDERS DEFICIT Preferred stock, $0.001 par value, 5,000,000 shares authorized, none issued and outstanding, respectively    Common stock, $0.001 par value, 1,000,000,000 shares authorized, 17,180,422 and 97,680,422 shares issued and outstanding, respectively pre and post-acquisition 17,180 80,500 97,680 Additional paid in capital 9,666,562 508,274 10,174,836 Accumulated deficit (11,764,087 ) (526,104 ) (12,290,191 ) TOTAL STOCKHOLDERS' DEFICIT (2,080,345 ) 62,670 (2,017,675 ) TOTAL LIABILITIES AND STOCKHOLDERS' DEFICIT $ 311,607 $ 575,257 $ 886,864  (1) Reflected as Current assets held for sale on the Consolidated Balance Sheet (2) Reflected as Current liabilities held for sale on the Consolidated Balance Sheet</t>
  </si>
  <si>
    <t>DISCONTINUED OPERATIONS (Tables)</t>
  </si>
  <si>
    <t>Schedule of Discontinued Operations</t>
  </si>
  <si>
    <t xml:space="preserve"> For the Years Ended December 31, 2017 2016 Revenues $ 37,909 $ 394,219 Cost of goods sold 39,663 235,472 Gross profit (loss) (1,754 ) 158,747 Expenses General and administrative 78,168 357,659 Payroll expense 7,320 126,658 Consulting 86,172 37,000 Depreciation and amortization expense 18,466 64,851 Loss on conversion of debt  1,078,232 Loss on lease 221,328  Total expenses from discontinued operations 411,454 1,664,400 Loss from discontinued operations $ (413,208 ) $ (1,505,653 )</t>
  </si>
  <si>
    <t>Schedule of Balance Sheets from Discontinued Operations (held For Sale)</t>
  </si>
  <si>
    <t xml:space="preserve"> December 31, 2017 December 31, 2016 Current assets held for sale - Inventory $  $ 11,916 Current liabilities held for sale  purchase order financing $ 4,000 $ 5,885 </t>
  </si>
  <si>
    <t>NOTES PAYABLE RELATED PARTY - CONVERTIBLE (Tables)</t>
  </si>
  <si>
    <t>Debt Disclosure [Abstract]</t>
  </si>
  <si>
    <t>Schedule of Convertible Notes Payable from Related Party</t>
  </si>
  <si>
    <t xml:space="preserve"> December 31, 2017 December 31, 2016 Note Payable related party - convertible $0.345 per share (a) $ 165,500 $ 165,500 Note Payable related party - convertible $0.12 per share (b) 10,000 110,691 Note Payable related party - convertible $0.20 per share (c) 20,000 239,975 Note Payable related party - convertible $0.30 per share (d) 182,500 184,382 Total 378,000 700,548 Offset of loans (e) (87,727 ) (87,727 ) Debt Discount  (12,407 ) Total $ 290,273 $ 600,414  (a) The Company entered into two secured convertible promissory notes in the principal amount in total of $165,500 to a related party. The notes bear interest at an annual rate of 7% and were payable on or before twelve months from the date of issuance (both of which were extended as noted herein). In addition, the note may be converted at any time, at the option of the holder, into shares of the Company's common stock at a conversion price of $0.345 per share, subject to adjustment for stock splits and dividends. The Company recorded a debt discount of $165,500 for the fair value of the beneficial conversion feature. As of December 31, 2014 the Company amortized $165,500 of the debt discount. Accrued interest at December 31, 2017 and 2016 amounted to $58,052 and $52,275, respectively. On April 15, 2014, the note holder agreed to extend the note through December 23, 2014. On December 23, 2015, the note holder agreed to extend the note through December 23, 2016. On March 15, 2017 note holder agreed to extend the note through December 31, 2017. On August 7, 2017 the note holder agreed to extend the note through December 31, 2018. (b) The Company entered into various unsecured convertible promissory note in the total principal amount of $110,691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12 per share, subject to adjustment. The Company recorded a debt discount of $90,416 for the fair value of the beneficial conversion feature. The note holder agreed to extend the note through May 15, 2016. On May 15, 2016, the note holder agreed to extend the note through May 15, 2017, On August 7, 2017 the note holder agreed to extend the note through December 31, 2018. During the year ended December 31, 2017 the holder of the notes agreed to convert $100,691 of notes and $20,432 of accrued interest into 1,009,358 shares of common stock. As of December 31, 2017 and 2016, the Company fully amortized the debt discount and accrued interest amounted to $2,219 and $1,870 respectively. (c) The Company entered into various unsecured convertible promissory note in the principal amount of $239,975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20 per share, subject to adjustment. On August 13, 2016 the note holder agreed to extend the note through June 9, 2017. On August 7, 2017 the note holder agreed to extend the note through December 31, 2018. The Company recorded a debt discount of $217,700 for the fair value of the beneficial conversion feature. During the year ended December 31, 2017 the holder of the notes agreed to convert $219,975 of notes payable and accrued interest of $25,013 into 1,224,940 shares of common stock. As of December 31, 2017 and 2016 the Company fully amortized the debt discount and accrued interest amounted to $3,345 and $2,647, respectively. (d) The Company entered various unsecured convertible promissory notes in the principal amount of $182,500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30 per share, subject to adjustment. On November 20, 2015, the note holder agreed to extend the note through April 30, 2016. On August 13, 2016 the note holder agreed to extend the note through April 30, 2017. On August 7, 2017 note holder agreed to extend the note through December 31, 2018. The Company recorded a debt discount of $183,500 for the fair value of the beneficial conversion feature. During the year ended December 31, 2017 the holder of the notes agreed to convert $1,882 of notes payable and accrued interest of $343 into 7,417 shares of common stock As of December 31, 2017 and December 31, 2016 the Company amortized $182,500 and $171,975 of the debt discount and had accrued interest of $36,972 and $30,602, respectively. (e) On January 20, 2015, the Company received a 7% unsecured promissory note in the principal amount of $75,000 (the Note Receivable) from Prodeco Technologies, LLC, an affiliated entity. The note was payable January 20, 2018. The note holder was required to pay interest in the amount of $1,312 per quarter due on the 15 th</t>
  </si>
  <si>
    <t>COMMITMENTS AND CONTINGENCIES (Tables)</t>
  </si>
  <si>
    <t>Schedule of Future Minimum Rental Payments</t>
  </si>
  <si>
    <t xml:space="preserve">Future minimum lease commitments due for facilities leases under operating leases at December 31, 2017 are as follows, if the Company completes all of the separate six-month terms: 2018 $ 142,343 2019 147,986 2020 37,353 Total minimum lease payments $ 327,682 </t>
  </si>
  <si>
    <t>Schedule of Sales Commission Percentages</t>
  </si>
  <si>
    <t>In addition, under the original agreement, RAW or its affiliates were entitled to sales commissions for any sales of products generated within Basalt Americas Licensed Territory they solicit by their own initiative from bona fide third parties that become new customers. Sales commissions would be paid according to the following commission schedule: RAW generated sales within the Licensed Territory RAW Commission Up to $1,000,000 5% $1,000,001 to $2,000,000 4% $2,000,001 to $3,000,000 3% $3,000,001 to $4,000,000 2% $4,000,001 + 1%</t>
  </si>
  <si>
    <t>Schedule of Remaining Obligations from Business Acquisition</t>
  </si>
  <si>
    <t>The obligations are outlined below: Description $ Obligation Date Met License Option Fee 500,000 1st Qtr 2017 Finished Inventory 400,000 1st Qtr 2017 Raw Materials, Misc 60,000 1st Qtr 2017 Equipment, Misc tools 50,000 2nd Qtr 2017 Rebar Mfg Machines 400,000 2nd Qtr 2017 Addl Rebar Mfg Machines 1,600,000 3 rd th st</t>
  </si>
  <si>
    <t>OPTIONS AND WARRANTS (Tables)</t>
  </si>
  <si>
    <t>Stock Options [Member]</t>
  </si>
  <si>
    <t>Schedule of Stock Options and Warrants Activity</t>
  </si>
  <si>
    <t xml:space="preserve">The following tables summarize all options and warrant grants to consultants for the nine months ended December 31, 2017 and the related changes during these periods are presented below. Stock Options: Number of Options Weighted Average Exercise Price Aggregate Intrinsic Value Balance at December 31, 2015 199,065 $ 2.06 $  Granted 4,040,000 0.51  Exercised    Expired (31,884 ) 12.82 Balance at December 31, 2016 4,207,181 $ 0.49  Granted 1,560,000 0.25  Exercised (167,181 ) (0.10 )  Expired    Balance at December 31, 2017 5,600,000 $ 0.43 $ 741,600 </t>
  </si>
  <si>
    <t>Stock Warrants [Member]</t>
  </si>
  <si>
    <t xml:space="preserve">Stock Warrants: Number of Warrants Weighted Average Exercise Price Balance at December 31, 2016  $  Granted 5,650,000 0.46 Exercised   Expired   Balance at December 31, 2017 5,650,000 $ 0.46 </t>
  </si>
  <si>
    <t>ORGANIZATION, NATURE OF BUSINESS AND GOING CONCERN (Details) - USD ($)</t>
  </si>
  <si>
    <t>1 Months Ended</t>
  </si>
  <si>
    <t>Mar. 31, 2011</t>
  </si>
  <si>
    <t>Number of shares issued for business acquisition</t>
  </si>
  <si>
    <t>Percentage of voting interests issued and outstanding</t>
  </si>
  <si>
    <t>50.10%</t>
  </si>
  <si>
    <t>Ownership percentage in affiliated entity</t>
  </si>
  <si>
    <t>55.30%</t>
  </si>
  <si>
    <t>Working capital deficiency</t>
  </si>
  <si>
    <t>Net cash used in operations</t>
  </si>
  <si>
    <t>Accredited Investor [Member]</t>
  </si>
  <si>
    <t>44.70%</t>
  </si>
  <si>
    <t>Proceeds from joint venture</t>
  </si>
  <si>
    <t>Basalt America Territory 2, LLC [Member]</t>
  </si>
  <si>
    <t>50.00%</t>
  </si>
  <si>
    <t>Restricted Stock [Member] | Rockstar Acquisitions, LLC ("Rockstar") [Member]</t>
  </si>
  <si>
    <t>Affiliates [Member]</t>
  </si>
  <si>
    <t>19.40%</t>
  </si>
  <si>
    <t>SUMMARY OF SIGNIFICANT ACCOUNTING POLICIES (Computer and Equipment and Website Costs) (Details) - USD ($)</t>
  </si>
  <si>
    <t>Jun. 13, 2018</t>
  </si>
  <si>
    <t>Sep. 22, 2017</t>
  </si>
  <si>
    <t>Oct. 22, 2015</t>
  </si>
  <si>
    <t>Mar. 31, 2018</t>
  </si>
  <si>
    <t>Apr. 22, 2018</t>
  </si>
  <si>
    <t>Property, Plant and Equipment [Line Items]</t>
  </si>
  <si>
    <t>Property and equipment, gross</t>
  </si>
  <si>
    <t>Property and equipment, accumulated depreciation</t>
  </si>
  <si>
    <t>Property and equipment, net</t>
  </si>
  <si>
    <t>Impairment of leasehold</t>
  </si>
  <si>
    <t>Loss on impairment</t>
  </si>
  <si>
    <t>Common stock value</t>
  </si>
  <si>
    <t>Net expense for income attributable to the noncontrolling interests</t>
  </si>
  <si>
    <t>Common Share issued</t>
  </si>
  <si>
    <t>Subsequent Event [Member]</t>
  </si>
  <si>
    <t>Secured note payable per month</t>
  </si>
  <si>
    <t>Subsequent Event [Member] | Restricted Stock [Member]</t>
  </si>
  <si>
    <t>Common stock per share</t>
  </si>
  <si>
    <t>Increased interest rate</t>
  </si>
  <si>
    <t>10.00%</t>
  </si>
  <si>
    <t>Unsecured promissory note [Member]</t>
  </si>
  <si>
    <t>Unsecured promissory note</t>
  </si>
  <si>
    <t>Note bears interest rate</t>
  </si>
  <si>
    <t>7.00%</t>
  </si>
  <si>
    <t>Conversion price</t>
  </si>
  <si>
    <t>Additional promissory notes interest rate</t>
  </si>
  <si>
    <t>Machinery [Member]</t>
  </si>
  <si>
    <t>Depreciation/ Amortization Period</t>
  </si>
  <si>
    <t>7 years</t>
  </si>
  <si>
    <t>Website Development [Member]</t>
  </si>
  <si>
    <t>5 years</t>
  </si>
  <si>
    <t>Computer Equipment [Member]</t>
  </si>
  <si>
    <t>3 years</t>
  </si>
  <si>
    <t>Leasehold Improvements [Member]</t>
  </si>
  <si>
    <t>SUMMARY OF SIGNIFICANT ACCOUNTING POLICIES (Schedule of Dilutive Shares Not Included in Loss Per Share Computation) (Details) - shares</t>
  </si>
  <si>
    <t>Antidilutive Securities Excluded from Computation of Earnings Per Share [Line Items]</t>
  </si>
  <si>
    <t>Dilutive shares not included in loss per share computation</t>
  </si>
  <si>
    <t>Options [Member]</t>
  </si>
  <si>
    <t>Warrants [Member]</t>
  </si>
  <si>
    <t>Convertible Debt Securities [Member]</t>
  </si>
  <si>
    <t>SUMMARY OF SIGNIFICANT ACCOUNTING POLICIES (Income Taxes Narrative) (Details) - USD ($)</t>
  </si>
  <si>
    <t>Dec. 31, 2018</t>
  </si>
  <si>
    <t>Operating loss carryforwards</t>
  </si>
  <si>
    <t>Operating loss carryforward expiration date</t>
  </si>
  <si>
    <t>Dec. 31,
		2037</t>
  </si>
  <si>
    <t>Deferred tax asset gross</t>
  </si>
  <si>
    <t>Increase in valuation allowance</t>
  </si>
  <si>
    <t>Federal tax rate for corporations</t>
  </si>
  <si>
    <t>37.63%</t>
  </si>
  <si>
    <t>Percentage of one-time re-measurement of deferred taxes</t>
  </si>
  <si>
    <t>21.00%</t>
  </si>
  <si>
    <t>Percentage of repatriation of untaxed foreign earnings</t>
  </si>
  <si>
    <t>15.50%</t>
  </si>
  <si>
    <t>Percentage of repatriation of untaxed foreign earnings on remaining balance</t>
  </si>
  <si>
    <t>8.00%</t>
  </si>
  <si>
    <t>Minimum [Member]</t>
  </si>
  <si>
    <t>Minimum [Member] | Subsequent Event [Member]</t>
  </si>
  <si>
    <t>28.00%</t>
  </si>
  <si>
    <t>Maximum [Member]</t>
  </si>
  <si>
    <t>35.00%</t>
  </si>
  <si>
    <t>Maximum [Member] | Subsequent Event [Member]</t>
  </si>
  <si>
    <t>30.00%</t>
  </si>
  <si>
    <t>SUMMARY OF SIGNIFICANT ACCOUNTING POLICIES (Income Taxes) (Details) - USD ($)</t>
  </si>
  <si>
    <t>Expected income tax (benefit) expense at the statutory rate of 37.63%</t>
  </si>
  <si>
    <t>Tax effect of expenses that are not deductible for income tax purposes (net of other amounts deductible for tax purposes) - permanent differences</t>
  </si>
  <si>
    <t>Change in valuation allowance</t>
  </si>
  <si>
    <t>Deferred income tax asset - related to stock-based compensation and impairment (permanent differences)</t>
  </si>
  <si>
    <t>Net operating loss carryforwards</t>
  </si>
  <si>
    <t>Effect of TCJA recalculation</t>
  </si>
  <si>
    <t>Valuation allowance</t>
  </si>
  <si>
    <t>Deferred income taxes</t>
  </si>
  <si>
    <t>ACQUISITION OF BASALT AMERICA (Narrative) (Details) - Restricted Stock [Member] - Basalt America [Member] - shares</t>
  </si>
  <si>
    <t>Business Acquisition [Line Items]</t>
  </si>
  <si>
    <t>Membership units outstanding at time of acquisition</t>
  </si>
  <si>
    <t>ACQUISITION OF BASALT AMERICA (Consolidated Balance Sheet with Retrospective Adjustments) (Details) - USD ($)</t>
  </si>
  <si>
    <t>Sep. 30, 2017</t>
  </si>
  <si>
    <t>LONG TERM ASSETS</t>
  </si>
  <si>
    <t>Notes Payable</t>
  </si>
  <si>
    <t>Purchase order financing - related party, net</t>
  </si>
  <si>
    <t>Notes Payable related party- convertible</t>
  </si>
  <si>
    <t>STOCKHOLDERS' DEFICIT</t>
  </si>
  <si>
    <t>Common stock, $0.001 par value, 1,000,000,000 shares authorized, 17,180,422 and 97,680,422 shares issued and outstanding, respectively pre and post acquisition</t>
  </si>
  <si>
    <t>Paymeon, Inc. As Previously Filed [Member]</t>
  </si>
  <si>
    <t>[1]</t>
  </si>
  <si>
    <t>Purchase order financing</t>
  </si>
  <si>
    <t>[2]</t>
  </si>
  <si>
    <t>Net effect of after Acquisitions [Member]</t>
  </si>
  <si>
    <t>Reflected as Current assets held for sale on the Consolidated Balance Sheet</t>
  </si>
  <si>
    <t>Reflected as Current liabilities held for sale on the Consolidated Balance Sheet</t>
  </si>
  <si>
    <t>DISCONTINUED OPERATIONS (Schedule of Discontinued Operations) (Details)) - USD ($)</t>
  </si>
  <si>
    <t>Revenues</t>
  </si>
  <si>
    <t>Cost of goods sold</t>
  </si>
  <si>
    <t>Gross profit (loss)</t>
  </si>
  <si>
    <t>Expenses</t>
  </si>
  <si>
    <t>Payroll expense</t>
  </si>
  <si>
    <t>Depreciation and amortization expense</t>
  </si>
  <si>
    <t>Loss on lease</t>
  </si>
  <si>
    <t>Total expenses from discontinued operations</t>
  </si>
  <si>
    <t>Loss from discontinued operations</t>
  </si>
  <si>
    <t>DISCONTINUED OPERATIONS (Schedule of Balance Sheets from Discontinued Operations (held For Sale)) (Details)) - USD ($)</t>
  </si>
  <si>
    <t>Current assets held for sale - Inventory</t>
  </si>
  <si>
    <t>Current liabilities held for sale - purchase order financing</t>
  </si>
  <si>
    <t>NOTES PAYABLE RELATED PARTY - CONVERTIBLE (Narrative) (Details) - USD ($)</t>
  </si>
  <si>
    <t>Feb. 06, 2015</t>
  </si>
  <si>
    <t>Jan. 20, 2015</t>
  </si>
  <si>
    <t>Dec. 31, 2014</t>
  </si>
  <si>
    <t>Debt Instrument [Line Items]</t>
  </si>
  <si>
    <t>Debt principal amount</t>
  </si>
  <si>
    <t>Accrued interest</t>
  </si>
  <si>
    <t>Investment Income, Interest</t>
  </si>
  <si>
    <t>Notes receivable - related party</t>
  </si>
  <si>
    <t>Accrued interest - related party</t>
  </si>
  <si>
    <t>Unsecured Promissory Note Receivable One [Member] | Affiliated Entity [Member]</t>
  </si>
  <si>
    <t>Principal amount</t>
  </si>
  <si>
    <t>Annual interest rate</t>
  </si>
  <si>
    <t>Maturity date</t>
  </si>
  <si>
    <t>Jan. 20,
		2018</t>
  </si>
  <si>
    <t>Quarterly interest payment</t>
  </si>
  <si>
    <t>Unsecured Promissory Note Receivable Two [Member] | Affiliated Entity [Member]</t>
  </si>
  <si>
    <t>Feb. 8,
		2018</t>
  </si>
  <si>
    <t>Note Payable related party - convertible @ $0.345 per share [Member] | Secured convertible promissory notes [Member]</t>
  </si>
  <si>
    <t>Interest rate</t>
  </si>
  <si>
    <t>Note Payable related party - convertible @ $0.12 per share [Member] | Unsecured convertible promissory notes [Member]</t>
  </si>
  <si>
    <t>Common stock</t>
  </si>
  <si>
    <t>Note Payable related party - convertible @ $0.20 per share [Member] | Unsecured convertible promissory notes [Member]</t>
  </si>
  <si>
    <t>Note Payable related party - convertible @ $0.30 per share [Member] | Unsecured convertible promissory notes [Member]</t>
  </si>
  <si>
    <t>NOTES PAYABLE RELATED PARTY - CONVERTIBLE (Schedule of Convertible Notes Payable) (Details) - USD ($)</t>
  </si>
  <si>
    <t>Offset of loans</t>
  </si>
  <si>
    <t>Debt Discount</t>
  </si>
  <si>
    <t>Note Payable related party - convertible @ $0.345 per share [Member]</t>
  </si>
  <si>
    <t>Note Payable related party - convertible @ $0.12 per share [Member]</t>
  </si>
  <si>
    <t>[3]</t>
  </si>
  <si>
    <t>Note Payable related party - convertible @ $0.20 per share [Member]</t>
  </si>
  <si>
    <t>[4]</t>
  </si>
  <si>
    <t>Note Payable related party - convertible @ $0.30 per share [Member]</t>
  </si>
  <si>
    <t>[5]</t>
  </si>
  <si>
    <t>On January 20, 2015, the Company received a 7% unsecured promissory note in the principal amount of $75,000 (the "Note Receivable") from Prodeco Technologies, LLC, an affiliated entity. The note was payable January 20, 2018. The note holder was required to pay interest in the amount of $1,312 per quarter due on the 15th each month following the end of the quarter until the maturity date. On February 6, 2015 the Company advanced an additional $9,761 to Prodeco Technologies, LLC under the same terms due on February 8, 2018. For the year ended December 31, 2015 the Company has $2,967 of interest income. During the year ended December 31, 2015 Prodeco Technologies, LLC, a related party, elected to accept the Note Receivable of $84,760 and accrued interest of $2,967 as payment against the notes payable - related party - convertible.</t>
  </si>
  <si>
    <t>The Company entered into two secured convertible promissory notes in the principal amount in total of $165,500 to a related party. The notes bear interest at an annual rate of 7% and were payable on or before twelve months from the date of issuance (both of which were extended as noted herein). In addition, the note may be converted at any time, at the option of the holder, into shares of the Company's common stock at a conversion price of $0.345 per share, subject to adjustment for stock splits and dividends. The Company recorded a debt discount of $165,500 for the fair value of the beneficial conversion feature. As of December 31, 2014 the Company amortized $165,500 of the debt discount. Accrued interest at December 31, 2017 and 2016 amounted to $58,052 and $52,275, respectively. On April 15, 2014, the note holder agreed to extend the note through December 23, 2014. On December 23, 2015, the note holder agreed to extend the note through December 23, 2016. On March 15, 2017 note holder agreed to extend the note through December 31, 2017. On August 7, 2017 the note holder agreed to extend the note through December 31, 2018.</t>
  </si>
  <si>
    <t>The Company entered into various unsecured convertible promissory note in the total principal amount of $110,691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12 per share, subject to adjustment. The Company recorded a debt discount of $90,416 for the fair value of the beneficial conversion feature. The note holder agreed to extend the note through May 15, 2016. On May 15, 2016, the note holder agreed to extend the note through May 15, 2017, On August 7, 2017 the note holder agreed to extend the note through December 31, 2018. During the year ended December 31, 2017 the holder of the notes agreed to convert $100,691 of notes and $20,432 of accrued interest into 1,009,358 shares of common stock. As of December 31, 2017 and 2016, the Company fully amortized the debt discount and accrued interest amounted to $2,219 and $1,870 respectively.</t>
  </si>
  <si>
    <t>The Company entered into various unsecured convertible promissory note in the principal amount of $239,975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20 per share, subject to adjustment. On August 13, 2016 the note holder agreed to extend the note through June 9, 2017. On August 7, 2017 the note holder agreed to extend the note through December 31, 2018. The Company recorded a debt discount of $217,700 for the fair value of the beneficial conversion feature. During the year ended December 31, 2017 the holder of the notes agreed to convert $219,975 of notes payable and accrued interest of $25,013 into 1,224,940 shares of common stock. As of December 31, 2017 and 2016 the Company fully amortized the debt discount and accrued interest amounted to $3,345 and $2,647, respectively.</t>
  </si>
  <si>
    <t>The Company entered various unsecured convertible promissory notes in the principal amount of $182,500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30 per share, subject to adjustment. On November 20, 2015, the note holder agreed to extend the note through April 30, 2016. On August 13, 2016 the note holder agreed to extend the note through April 30, 2017. On August 7, 2017 note holder agreed to extend the note through December 31, 2018. The Company recorded a debt discount of $183,500 for the fair value of the beneficial conversion feature. During the year ended December 31, 2017 the holder of the notes agreed to convert $1,882 of notes payable and accrued interest of $343 into 7,417 shares of common stock As of December 31, 2017 and December 31, 2016 the Company amortized $182,500 and $171,975 of the debt discount and had accrued interest of $36,972 and $30,602, respectively.</t>
  </si>
  <si>
    <t>NOTE PAYABLE - CONVERTIBLE (Details) - USD ($)</t>
  </si>
  <si>
    <t>Restricted Stock [Member] | Subsequent Event [Member]</t>
  </si>
  <si>
    <t>Percentage of present value of remaining cash flow</t>
  </si>
  <si>
    <t>Discount rate</t>
  </si>
  <si>
    <t>NOTES PAYABLE (Details) - USD ($)</t>
  </si>
  <si>
    <t>Dec. 11, 2017</t>
  </si>
  <si>
    <t>Jul. 13, 2016</t>
  </si>
  <si>
    <t>Repayments of notes payable</t>
  </si>
  <si>
    <t>Balance owed</t>
  </si>
  <si>
    <t>Accured interest</t>
  </si>
  <si>
    <t>Promissory notes [Member]</t>
  </si>
  <si>
    <t>Summit Capital Partners [Member] | Merchant Agreement [Member]</t>
  </si>
  <si>
    <t>Receipt purchased amount</t>
  </si>
  <si>
    <t>Proceeds from accounts receivable</t>
  </si>
  <si>
    <t>Daily payment amount</t>
  </si>
  <si>
    <t>Deferred finance charge</t>
  </si>
  <si>
    <t>Deferred finance charge amortized during the period</t>
  </si>
  <si>
    <t>NOTES PAYABLE - RELATED PARTY (Details) - USD ($)</t>
  </si>
  <si>
    <t>Aug. 09, 2017</t>
  </si>
  <si>
    <t>Jun. 02, 2017</t>
  </si>
  <si>
    <t>Nov. 27, 2017</t>
  </si>
  <si>
    <t>May 25, 2017</t>
  </si>
  <si>
    <t>Issuance of stock for services</t>
  </si>
  <si>
    <t>CAM Group of Florida [Member] | Secured Promissory Note and General Collateral Assignment and Security Agreement [Member]</t>
  </si>
  <si>
    <t>Nov. 9,
		2017</t>
  </si>
  <si>
    <t>Feb. 28,
		2018</t>
  </si>
  <si>
    <t>PURCHASE ORDER FINANCING (Details) - USD ($)</t>
  </si>
  <si>
    <t>Sep. 09, 2016</t>
  </si>
  <si>
    <t>Aug. 17, 2016</t>
  </si>
  <si>
    <t>Dec. 15, 2016</t>
  </si>
  <si>
    <t>Third Party [Member]</t>
  </si>
  <si>
    <t>Sale of current purchase orders</t>
  </si>
  <si>
    <t>Exchange amount of purchase order</t>
  </si>
  <si>
    <t>Repayment of purchase order financing</t>
  </si>
  <si>
    <t>Third Party [Member] | Transache One [Member]</t>
  </si>
  <si>
    <t>Balance of debt converted</t>
  </si>
  <si>
    <t>Number of shares issued for convertible debt</t>
  </si>
  <si>
    <t>Conversion price per share</t>
  </si>
  <si>
    <t>Fair value of share per share price</t>
  </si>
  <si>
    <t>Third Party [Member] | Transache Two [Member]</t>
  </si>
  <si>
    <t>PURCHASE ORDER FINANCING RELATED PARTY (Details) - USD ($)</t>
  </si>
  <si>
    <t>Sep. 14, 2016</t>
  </si>
  <si>
    <t>Amount included current liabilities held for sale</t>
  </si>
  <si>
    <t>Third party two [Member]</t>
  </si>
  <si>
    <t>COMMITMENTS AND CONTINGENCIES (Narrative) (Details) - USD ($)</t>
  </si>
  <si>
    <t>Jan. 15, 2017</t>
  </si>
  <si>
    <t>Jan. 05, 2017</t>
  </si>
  <si>
    <t>Oct. 07, 2016</t>
  </si>
  <si>
    <t>Jul. 18, 2014</t>
  </si>
  <si>
    <t>May 01, 2013</t>
  </si>
  <si>
    <t>Oct. 31, 2016</t>
  </si>
  <si>
    <t>Aug. 31, 2011</t>
  </si>
  <si>
    <t>Apr. 30, 2018</t>
  </si>
  <si>
    <t>Other Commitments [Line Items]</t>
  </si>
  <si>
    <t>Accrued payroll</t>
  </si>
  <si>
    <t>Security deposit required</t>
  </si>
  <si>
    <t>Monthly lease expense</t>
  </si>
  <si>
    <t>Lease term</t>
  </si>
  <si>
    <t>39 months</t>
  </si>
  <si>
    <t>Number of months for timely monthly payments before deferred rent is forgiven</t>
  </si>
  <si>
    <t>36 months</t>
  </si>
  <si>
    <t>Default amount, payable for settlement</t>
  </si>
  <si>
    <t>Accelerated rent and damages</t>
  </si>
  <si>
    <t>Attorney costs</t>
  </si>
  <si>
    <t>Unpaid rent, recovery of abated rents and tenant improvements</t>
  </si>
  <si>
    <t>Sublease initial monthly sum</t>
  </si>
  <si>
    <t>Additional sublease initial monthly sum</t>
  </si>
  <si>
    <t>Convertible note payable</t>
  </si>
  <si>
    <t>Minimum goal target for donations</t>
  </si>
  <si>
    <t>Amount charged Exchange of services</t>
  </si>
  <si>
    <t>Non - controlling interest</t>
  </si>
  <si>
    <t>Raw Energy Materials Corp [Member]</t>
  </si>
  <si>
    <t>Term of agreement</t>
  </si>
  <si>
    <t>Percentage of revenue of received</t>
  </si>
  <si>
    <t>4.00%</t>
  </si>
  <si>
    <t>Sales obligation</t>
  </si>
  <si>
    <t>Remaining obligation</t>
  </si>
  <si>
    <t>Additional amount of rebar machines that is not delivered</t>
  </si>
  <si>
    <t>Yellow Turtle Design, LLC [Member]</t>
  </si>
  <si>
    <t>Basalt America Territory 1, LLC [Member]</t>
  </si>
  <si>
    <t>Proceeds from investors</t>
  </si>
  <si>
    <t>Percentage own by company</t>
  </si>
  <si>
    <t>Percentage owns in joint ventures by investors</t>
  </si>
  <si>
    <t>Indiegogo [Member]</t>
  </si>
  <si>
    <t>Notorious BIG [Member]</t>
  </si>
  <si>
    <t>Dispute settlement</t>
  </si>
  <si>
    <t>Lease Agreements [Member]</t>
  </si>
  <si>
    <t>6 months</t>
  </si>
  <si>
    <t>First two terms [Member]</t>
  </si>
  <si>
    <t>Last two terms [Member]</t>
  </si>
  <si>
    <t>Chief Executive Officer [Member]</t>
  </si>
  <si>
    <t>Annual base salary</t>
  </si>
  <si>
    <t>Annual bonus minimum aggregate</t>
  </si>
  <si>
    <t>Forgiveness of accrued payroll</t>
  </si>
  <si>
    <t>Base salary reduction percentage</t>
  </si>
  <si>
    <t>Elimination of Guaranteed Bonus</t>
  </si>
  <si>
    <t>Salary expense</t>
  </si>
  <si>
    <t>Joint venturer [Member]</t>
  </si>
  <si>
    <t>Five Accredited Investor [Member]</t>
  </si>
  <si>
    <t>COMMITMENTS AND CONTINGENCIES (Schedule of Future Minimum Rental Payments) (Details)</t>
  </si>
  <si>
    <t>Dec. 31, 2017USD ($)</t>
  </si>
  <si>
    <t>Commitments And Contingencies Details</t>
  </si>
  <si>
    <t>Total minimum lease payments</t>
  </si>
  <si>
    <t>COMMITMENTS AND CONTINGENCIES (Schedule of Sales Commission Percentages) (Details)</t>
  </si>
  <si>
    <t>Up to $1,000,000 [Member]</t>
  </si>
  <si>
    <t>Commission percentage rate</t>
  </si>
  <si>
    <t>5.00%</t>
  </si>
  <si>
    <t>$1,000,001 to $2,000,000 [Member]</t>
  </si>
  <si>
    <t>$2,000,001 to $3,000,000 [Member]</t>
  </si>
  <si>
    <t>3.00%</t>
  </si>
  <si>
    <t>$3,000,001 to $4,000,000 [Member]</t>
  </si>
  <si>
    <t>2.00%</t>
  </si>
  <si>
    <t>$4,000,001 + [Member]</t>
  </si>
  <si>
    <t>1.00%</t>
  </si>
  <si>
    <t>COMMITMENTS AND CONTINGENCIES (Schedule of Remaining Obligations from Business Acquisition) (Details) - USD ($)</t>
  </si>
  <si>
    <t>Mar. 31, 2017</t>
  </si>
  <si>
    <t>License Option Fee [Member]</t>
  </si>
  <si>
    <t>Remaining obligations of business acquired</t>
  </si>
  <si>
    <t>Finished Inventory [Member]</t>
  </si>
  <si>
    <t>Raw Materials, Misc [Member]</t>
  </si>
  <si>
    <t>Equipment, Misc tools [Member]</t>
  </si>
  <si>
    <t>Rebar Mfg Machines [Member]</t>
  </si>
  <si>
    <t>Addl Rebar Mfg Machines [Member]</t>
  </si>
  <si>
    <t>Addl Rebar Mfg Machines [Member] | Subsequent Event [Member]</t>
  </si>
  <si>
    <t>STOCKHOLDERS DEFICIT (Details) - USD ($)</t>
  </si>
  <si>
    <t>Jul. 11, 2018</t>
  </si>
  <si>
    <t>Apr. 04, 2018</t>
  </si>
  <si>
    <t>Feb. 09, 2018</t>
  </si>
  <si>
    <t>Feb. 02, 2018</t>
  </si>
  <si>
    <t>Jan. 11, 2018</t>
  </si>
  <si>
    <t>Jan. 10, 2018</t>
  </si>
  <si>
    <t>Jan. 09, 2018</t>
  </si>
  <si>
    <t>Dec. 05, 2017</t>
  </si>
  <si>
    <t>Dec. 04, 2017</t>
  </si>
  <si>
    <t>Nov. 28, 2017</t>
  </si>
  <si>
    <t>Nov. 07, 2017</t>
  </si>
  <si>
    <t>Nov. 03, 2017</t>
  </si>
  <si>
    <t>Nov. 01, 2017</t>
  </si>
  <si>
    <t>Aug. 14, 2017</t>
  </si>
  <si>
    <t>Aug. 11, 2017</t>
  </si>
  <si>
    <t>Jun. 12, 2017</t>
  </si>
  <si>
    <t>May 04, 2017</t>
  </si>
  <si>
    <t>Apr. 05, 2017</t>
  </si>
  <si>
    <t>Apr. 04, 2017</t>
  </si>
  <si>
    <t>Mar. 29, 2017</t>
  </si>
  <si>
    <t>Mar. 24, 2017</t>
  </si>
  <si>
    <t>Mar. 19, 2017</t>
  </si>
  <si>
    <t>Mar. 17, 2017</t>
  </si>
  <si>
    <t>Mar. 07, 2017</t>
  </si>
  <si>
    <t>Feb. 02, 2017</t>
  </si>
  <si>
    <t>Oct. 12, 2016</t>
  </si>
  <si>
    <t>Jun. 10, 2016</t>
  </si>
  <si>
    <t>Jan. 04, 2016</t>
  </si>
  <si>
    <t>Mar. 28, 2018</t>
  </si>
  <si>
    <t>Mar. 19, 2018</t>
  </si>
  <si>
    <t>Feb. 15, 2018</t>
  </si>
  <si>
    <t>Jan. 31, 2018</t>
  </si>
  <si>
    <t>Dec. 26, 2017</t>
  </si>
  <si>
    <t>Dec. 21, 2017</t>
  </si>
  <si>
    <t>Dec. 16, 2017</t>
  </si>
  <si>
    <t>Nov. 30, 2017</t>
  </si>
  <si>
    <t>Nov. 21, 2017</t>
  </si>
  <si>
    <t>Nov. 16, 2017</t>
  </si>
  <si>
    <t>Nov. 14, 2017</t>
  </si>
  <si>
    <t>Oct. 30, 2017</t>
  </si>
  <si>
    <t>Oct. 26, 2017</t>
  </si>
  <si>
    <t>Oct. 17, 2017</t>
  </si>
  <si>
    <t>Sep. 27, 2017</t>
  </si>
  <si>
    <t>Sep. 20, 2017</t>
  </si>
  <si>
    <t>Aug. 18, 2017</t>
  </si>
  <si>
    <t>Jul. 18, 2017</t>
  </si>
  <si>
    <t>Jun. 29, 2017</t>
  </si>
  <si>
    <t>Jun. 27, 2017</t>
  </si>
  <si>
    <t>Jun. 20, 2017</t>
  </si>
  <si>
    <t>Feb. 19, 2017</t>
  </si>
  <si>
    <t>Feb. 16, 2017</t>
  </si>
  <si>
    <t>Jan. 30, 2017</t>
  </si>
  <si>
    <t>Class of Stock [Line Items]</t>
  </si>
  <si>
    <t>Expenses related to prepaid expenses</t>
  </si>
  <si>
    <t>Convertible 7% per annum Note [Member]</t>
  </si>
  <si>
    <t>Sep. 22,
		2017</t>
  </si>
  <si>
    <t>Issuance of stock for services, shares</t>
  </si>
  <si>
    <t>Sale of stock, price per share</t>
  </si>
  <si>
    <t>Shares issued price per share</t>
  </si>
  <si>
    <t>Restricted Common Shares [Member]</t>
  </si>
  <si>
    <t>Convertible notes issued</t>
  </si>
  <si>
    <t>Restricted Common Shares [Member] | Subsequent Event [Member]</t>
  </si>
  <si>
    <t>Transaction One [Member] | Restricted Stock [Member]</t>
  </si>
  <si>
    <t>Transaction One [Member] | Restricted Stock [Member] | Subsequent Event [Member]</t>
  </si>
  <si>
    <t>Transaction Two [Member] | Restricted Stock [Member]</t>
  </si>
  <si>
    <t>Transaction Two [Member] | Restricted Stock [Member] | Subsequent Event [Member]</t>
  </si>
  <si>
    <t>Mayer and Associates [Member]</t>
  </si>
  <si>
    <t>Consultant [Member]</t>
  </si>
  <si>
    <t>Options granted</t>
  </si>
  <si>
    <t>Exercise price of options</t>
  </si>
  <si>
    <t>Options expire period</t>
  </si>
  <si>
    <t>Sale of stock, number of shares issued in transaction</t>
  </si>
  <si>
    <t>Sale of stock, consideration received on transaction</t>
  </si>
  <si>
    <t>Stock options exercised</t>
  </si>
  <si>
    <t>Expense for shares vested</t>
  </si>
  <si>
    <t>Consultant [Member] | Transaction One [Member]</t>
  </si>
  <si>
    <t>Strike price of warrants</t>
  </si>
  <si>
    <t>Five-year warrants to acquire</t>
  </si>
  <si>
    <t>Accredited Investor [Member] | Subsequent Event [Member]</t>
  </si>
  <si>
    <t>Accredited Investor [Member] | Transaction One [Member]</t>
  </si>
  <si>
    <t>Accredited Investor [Member] | Transaction One [Member] | Subsequent Event [Member]</t>
  </si>
  <si>
    <t>Accredited Investor [Member] | Transaction Two [Member]</t>
  </si>
  <si>
    <t>Accredited Investor [Member] | Transaction Two [Member] | Subsequent Event [Member]</t>
  </si>
  <si>
    <t>Accredited Investor [Member] | Transaction Three [Member]</t>
  </si>
  <si>
    <t>Accredited Investor [Member] | Transaction Three [Member] | Subsequent Event [Member]</t>
  </si>
  <si>
    <t>Accredited Investor [Member] | Transaction Four [Member]</t>
  </si>
  <si>
    <t>Director [Member]</t>
  </si>
  <si>
    <t>Related Party [Member] | Transaction One [Member]</t>
  </si>
  <si>
    <t>Consultants [Member]</t>
  </si>
  <si>
    <t>Consultants [Member] | Restricted Common Shares [Member]</t>
  </si>
  <si>
    <t>Accredited investors [Member]</t>
  </si>
  <si>
    <t>Accredited investors [Member] | Transaction One [Member]</t>
  </si>
  <si>
    <t>Two Accredited Investor [Member]</t>
  </si>
  <si>
    <t>Two Accredited Investor [Member] | Transaction One [Member]</t>
  </si>
  <si>
    <t>Three Accredited Investor [Member]</t>
  </si>
  <si>
    <t>Three Accredited Investor [Member] | Transaction One [Member]</t>
  </si>
  <si>
    <t>Four Accredited Investor [Member]</t>
  </si>
  <si>
    <t>Four Accredited Investor [Member] | Transaction One [Member]</t>
  </si>
  <si>
    <t>OPTIONS AND WARRANTS (Narrative) (Details) - USD ($)</t>
  </si>
  <si>
    <t>Oct. 17, 2020</t>
  </si>
  <si>
    <t>Oct. 17, 2019</t>
  </si>
  <si>
    <t>Oct. 17, 2018</t>
  </si>
  <si>
    <t>Feb. 29, 2016</t>
  </si>
  <si>
    <t>Feb. 25, 2016</t>
  </si>
  <si>
    <t>Apr. 30, 2014</t>
  </si>
  <si>
    <t>Share-based Compensation Arrangement by Share-based Payment Award [Line Items]</t>
  </si>
  <si>
    <t>Number of options and warrants vested</t>
  </si>
  <si>
    <t>Warrants and options issued for services</t>
  </si>
  <si>
    <t>Number of securities of common stock callable by warrants</t>
  </si>
  <si>
    <t>Warrants vesting scenario, period</t>
  </si>
  <si>
    <t>Investors [Member]</t>
  </si>
  <si>
    <t>Vincent L. Celentano [Member]</t>
  </si>
  <si>
    <t>Issued stock options to acquire common stock</t>
  </si>
  <si>
    <t>Options strike price</t>
  </si>
  <si>
    <t>Options expiry date</t>
  </si>
  <si>
    <t>Feb. 25,
		2023</t>
  </si>
  <si>
    <t>Edward A. Cespedes [Member]</t>
  </si>
  <si>
    <t>Expected dividend yield</t>
  </si>
  <si>
    <t>0.00%</t>
  </si>
  <si>
    <t>Volatility</t>
  </si>
  <si>
    <t>153.00%</t>
  </si>
  <si>
    <t>Risk-free interest rate (per annum)</t>
  </si>
  <si>
    <t>0.78%</t>
  </si>
  <si>
    <t>Estimated life</t>
  </si>
  <si>
    <t>2 years</t>
  </si>
  <si>
    <t>Feb. 28,
		2023</t>
  </si>
  <si>
    <t>Three Employees [Member]</t>
  </si>
  <si>
    <t>188.00%</t>
  </si>
  <si>
    <t>1.19%</t>
  </si>
  <si>
    <t>Jan. 30,
		2024</t>
  </si>
  <si>
    <t>Mar. 1,
		2021</t>
  </si>
  <si>
    <t>Consultants and Directors [Member]</t>
  </si>
  <si>
    <t>Oct. 17,
		2022</t>
  </si>
  <si>
    <t>Options vest</t>
  </si>
  <si>
    <t>25.00%</t>
  </si>
  <si>
    <t>Consultants and Directors [Member] | Subsequent Event [Member]</t>
  </si>
  <si>
    <t>Options to purchase 167,181 [Member]</t>
  </si>
  <si>
    <t>Options granted, exercise price</t>
  </si>
  <si>
    <t>105.00%</t>
  </si>
  <si>
    <t>0.87%</t>
  </si>
  <si>
    <t>OPTIONS AND WARRANTS (Summary of Options and Warrants Activity) (Details) - USD ($)</t>
  </si>
  <si>
    <t>Number of Options And Warrants</t>
  </si>
  <si>
    <t>Outstanding, at the beginning of year</t>
  </si>
  <si>
    <t>Granted</t>
  </si>
  <si>
    <t>Exercised</t>
  </si>
  <si>
    <t>Expired</t>
  </si>
  <si>
    <t>Outstanding, at the end of year</t>
  </si>
  <si>
    <t>Weighted Average Exercise Price</t>
  </si>
  <si>
    <t>Aggregate Intrinsic Value</t>
  </si>
  <si>
    <t>RELATED PARTIES (Details) - USD ($)</t>
  </si>
  <si>
    <t>Related Party Transaction [Line Items]</t>
  </si>
  <si>
    <t>Due to related parties</t>
  </si>
  <si>
    <t>Eliminated guaranteed bonus</t>
  </si>
  <si>
    <t>CONCENTRATIONS (Details)</t>
  </si>
  <si>
    <t>Product Sales [Member] | Customer One [Member]</t>
  </si>
  <si>
    <t>Concentration Risk [Line Items]</t>
  </si>
  <si>
    <t>Concentration risk, percentage</t>
  </si>
  <si>
    <t>92.00%</t>
  </si>
  <si>
    <t>SUBSEQUENT EVENTS (Details) - USD ($)</t>
  </si>
  <si>
    <t>Jun. 05, 2018</t>
  </si>
  <si>
    <t>Jun. 04, 2018</t>
  </si>
  <si>
    <t>Jun. 01, 2018</t>
  </si>
  <si>
    <t>May 09, 2018</t>
  </si>
  <si>
    <t>May 04, 2018</t>
  </si>
  <si>
    <t>Apr. 14, 2018</t>
  </si>
  <si>
    <t>Apr. 13, 2018</t>
  </si>
  <si>
    <t>Jun. 19, 2018</t>
  </si>
  <si>
    <t>May 25, 2018</t>
  </si>
  <si>
    <t>May 24, 2018</t>
  </si>
  <si>
    <t>May 17, 2018</t>
  </si>
  <si>
    <t>Apr. 27, 2018</t>
  </si>
  <si>
    <t>Apr. 19, 2018</t>
  </si>
  <si>
    <t>May 02, 2018</t>
  </si>
  <si>
    <t>Subsequent Event [Line Items]</t>
  </si>
  <si>
    <t>Proceeds from issuance of common stock</t>
  </si>
  <si>
    <t>Forgive amount</t>
  </si>
  <si>
    <t>Repayment of borrowed</t>
  </si>
  <si>
    <t>Convertible note retrun per month</t>
  </si>
  <si>
    <t>Subsequent Event [Member] | Restricted Common Shares [Member]</t>
  </si>
  <si>
    <t>Subsequent Event [Member] | Edward .A Cespedes [Member]</t>
  </si>
  <si>
    <t>Compensation per month</t>
  </si>
  <si>
    <t>Subsequent Event [Member] | Demand Revolving Credit Line from EAC Management, LLC [Member]</t>
  </si>
  <si>
    <t>Proceeds from line of credit</t>
  </si>
  <si>
    <t>Subsequent Event [Member] | Secured convertible promissory notes [Member]</t>
  </si>
  <si>
    <t>Subsequent Event [Member] | Accredited Investor [Member]</t>
  </si>
  <si>
    <t>Shares returned</t>
  </si>
  <si>
    <t>Subsequent Event [Member] | Accredited Investor [Member] | Transaction One [Member]</t>
  </si>
  <si>
    <t>Subsequent Event [Member] | Accredited Investor [Member] | Transaction Two [Member]</t>
  </si>
  <si>
    <t>Subsequent Event [Member] | Accredited Investor [Member] | Transaction Three [Member]</t>
  </si>
  <si>
    <t>Subsequent Event [Member] | RVRM Holdings, LLC [Member] | Unsecured Promissory Note [Member]</t>
  </si>
  <si>
    <t>Subsequent Event [Member] | VCVC, LLC [Member] | Unsecured Promissory Note [Member]</t>
  </si>
  <si>
    <t>Subsequent Event [Member] | VCVC, LLC [Member] | Transaction One [Member] | Unsecured Promissory Note [Member]</t>
  </si>
  <si>
    <t>Subsequent Event [Member] | Edward .A Cespedes [Member] | Unsecured Promissory Note [Member]</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87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586868</v>
      </c>
    </row>
    <row r="15" spans="1:4">
      <c r="A15" s="4" t="s">
        <v>25</v>
      </c>
      <c r="C15" s="5" t="n">
        <v>13101867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8738</v>
      </c>
      <c r="C3" s="6" t="n">
        <v>88338</v>
      </c>
    </row>
    <row r="4" spans="1:3">
      <c r="A4" s="4" t="s">
        <v>33</v>
      </c>
      <c r="B4" s="5" t="n">
        <v>380265</v>
      </c>
      <c r="C4" s="4" t="s">
        <v>34</v>
      </c>
    </row>
    <row r="5" spans="1:3">
      <c r="A5" s="4" t="s">
        <v>35</v>
      </c>
      <c r="B5" s="5" t="n">
        <v>57793</v>
      </c>
      <c r="C5" s="5" t="n">
        <v>48362</v>
      </c>
    </row>
    <row r="6" spans="1:3">
      <c r="A6" s="4" t="s">
        <v>36</v>
      </c>
      <c r="B6" s="4" t="s">
        <v>34</v>
      </c>
      <c r="C6" s="5" t="n">
        <v>11916</v>
      </c>
    </row>
    <row r="7" spans="1:3">
      <c r="A7" s="4" t="s">
        <v>37</v>
      </c>
      <c r="B7" s="5" t="n">
        <v>24000</v>
      </c>
      <c r="C7" s="5" t="n">
        <v>1194</v>
      </c>
    </row>
    <row r="8" spans="1:3">
      <c r="A8" s="4" t="s">
        <v>38</v>
      </c>
      <c r="B8" s="5" t="n">
        <v>650796</v>
      </c>
      <c r="C8" s="5" t="n">
        <v>149810</v>
      </c>
    </row>
    <row r="9" spans="1:3">
      <c r="A9" s="4" t="s">
        <v>39</v>
      </c>
      <c r="B9" s="5" t="n">
        <v>456709</v>
      </c>
      <c r="C9" s="5" t="n">
        <v>227397</v>
      </c>
    </row>
    <row r="10" spans="1:3">
      <c r="A10" s="4" t="s">
        <v>40</v>
      </c>
      <c r="B10" s="5" t="n">
        <v>447260</v>
      </c>
      <c r="C10" s="5" t="n">
        <v>497260</v>
      </c>
    </row>
    <row r="11" spans="1:3">
      <c r="A11" s="4" t="s">
        <v>41</v>
      </c>
      <c r="B11" s="5" t="n">
        <v>1060000</v>
      </c>
      <c r="C11" s="5" t="n">
        <v>12397</v>
      </c>
    </row>
    <row r="12" spans="1:3">
      <c r="A12" s="4" t="s">
        <v>42</v>
      </c>
      <c r="B12" s="5" t="n">
        <v>1963969</v>
      </c>
      <c r="C12" s="5" t="n">
        <v>737054</v>
      </c>
    </row>
    <row r="13" spans="1:3">
      <c r="A13" s="4" t="s">
        <v>43</v>
      </c>
      <c r="B13" s="5" t="n">
        <v>2614765</v>
      </c>
      <c r="C13" s="5" t="n">
        <v>886864</v>
      </c>
    </row>
    <row r="14" spans="1:3">
      <c r="A14" s="3" t="s">
        <v>44</v>
      </c>
    </row>
    <row r="15" spans="1:3">
      <c r="A15" s="4" t="s">
        <v>45</v>
      </c>
      <c r="B15" s="5" t="n">
        <v>355684</v>
      </c>
      <c r="C15" s="5" t="n">
        <v>346525</v>
      </c>
    </row>
    <row r="16" spans="1:3">
      <c r="A16" s="4" t="s">
        <v>46</v>
      </c>
      <c r="B16" s="4" t="s">
        <v>34</v>
      </c>
      <c r="C16" s="5" t="n">
        <v>500000</v>
      </c>
    </row>
    <row r="17" spans="1:3">
      <c r="A17" s="4" t="s">
        <v>47</v>
      </c>
      <c r="B17" s="5" t="n">
        <v>51048</v>
      </c>
      <c r="C17" s="5" t="n">
        <v>56635</v>
      </c>
    </row>
    <row r="18" spans="1:3">
      <c r="A18" s="4" t="s">
        <v>48</v>
      </c>
      <c r="B18" s="4" t="s">
        <v>34</v>
      </c>
      <c r="C18" s="5" t="n">
        <v>34634</v>
      </c>
    </row>
    <row r="19" spans="1:3">
      <c r="A19" s="4" t="s">
        <v>49</v>
      </c>
      <c r="B19" s="5" t="n">
        <v>1224716</v>
      </c>
      <c r="C19" s="5" t="n">
        <v>1058446</v>
      </c>
    </row>
    <row r="20" spans="1:3">
      <c r="A20" s="4" t="s">
        <v>50</v>
      </c>
      <c r="B20" s="5" t="n">
        <v>4000</v>
      </c>
      <c r="C20" s="5" t="n">
        <v>5885</v>
      </c>
    </row>
    <row r="21" spans="1:3">
      <c r="A21" s="4" t="s">
        <v>51</v>
      </c>
      <c r="B21" s="5" t="n">
        <v>30000</v>
      </c>
      <c r="C21" s="5" t="n">
        <v>2000</v>
      </c>
    </row>
    <row r="22" spans="1:3">
      <c r="A22" s="4" t="s">
        <v>52</v>
      </c>
      <c r="B22" s="5" t="n">
        <v>215000</v>
      </c>
      <c r="C22" s="4" t="s">
        <v>34</v>
      </c>
    </row>
    <row r="23" spans="1:3">
      <c r="A23" s="4" t="s">
        <v>53</v>
      </c>
      <c r="B23" s="5" t="n">
        <v>100000</v>
      </c>
      <c r="C23" s="4" t="s">
        <v>34</v>
      </c>
    </row>
    <row r="24" spans="1:3">
      <c r="A24" s="4" t="s">
        <v>54</v>
      </c>
      <c r="B24" s="5" t="n">
        <v>300000</v>
      </c>
      <c r="C24" s="5" t="n">
        <v>300000</v>
      </c>
    </row>
    <row r="25" spans="1:3">
      <c r="A25" s="4" t="s">
        <v>55</v>
      </c>
      <c r="B25" s="5" t="n">
        <v>290273</v>
      </c>
      <c r="C25" s="5" t="n">
        <v>600414</v>
      </c>
    </row>
    <row r="26" spans="1:3">
      <c r="A26" s="4" t="s">
        <v>56</v>
      </c>
      <c r="B26" s="5" t="n">
        <v>2570721</v>
      </c>
      <c r="C26" s="5" t="n">
        <v>2904539</v>
      </c>
    </row>
    <row r="27" spans="1:3">
      <c r="A27" s="4" t="s">
        <v>57</v>
      </c>
      <c r="B27" s="5" t="n">
        <v>2570721</v>
      </c>
      <c r="C27" s="5" t="n">
        <v>2904539</v>
      </c>
    </row>
    <row r="28" spans="1:3">
      <c r="A28" s="4" t="s">
        <v>58</v>
      </c>
      <c r="B28" s="4" t="s">
        <v>34</v>
      </c>
      <c r="C28" s="4" t="s">
        <v>34</v>
      </c>
    </row>
    <row r="29" spans="1:3">
      <c r="A29" s="3" t="s">
        <v>59</v>
      </c>
    </row>
    <row r="30" spans="1:3">
      <c r="A30" s="4" t="s">
        <v>60</v>
      </c>
      <c r="B30" s="4" t="s">
        <v>34</v>
      </c>
      <c r="C30" s="4" t="s">
        <v>34</v>
      </c>
    </row>
    <row r="31" spans="1:3">
      <c r="A31" s="4" t="s">
        <v>61</v>
      </c>
      <c r="B31" s="5" t="n">
        <v>128306</v>
      </c>
      <c r="C31" s="5" t="n">
        <v>97680</v>
      </c>
    </row>
    <row r="32" spans="1:3">
      <c r="A32" s="4" t="s">
        <v>62</v>
      </c>
      <c r="B32" s="5" t="n">
        <v>14917066</v>
      </c>
      <c r="C32" s="5" t="n">
        <v>10174836</v>
      </c>
    </row>
    <row r="33" spans="1:3">
      <c r="A33" s="4" t="s">
        <v>63</v>
      </c>
      <c r="B33" s="5" t="n">
        <v>-500</v>
      </c>
      <c r="C33" s="4" t="s">
        <v>34</v>
      </c>
    </row>
    <row r="34" spans="1:3">
      <c r="A34" s="4" t="s">
        <v>64</v>
      </c>
      <c r="B34" s="5" t="n">
        <v>-15225303</v>
      </c>
      <c r="C34" s="5" t="n">
        <v>-12290191</v>
      </c>
    </row>
    <row r="35" spans="1:3">
      <c r="A35" s="4" t="s">
        <v>65</v>
      </c>
      <c r="B35" s="5" t="n">
        <v>-180431</v>
      </c>
      <c r="C35" s="5" t="n">
        <v>-2017675</v>
      </c>
    </row>
    <row r="36" spans="1:3">
      <c r="A36" s="4" t="s">
        <v>66</v>
      </c>
      <c r="B36" s="5" t="n">
        <v>224475</v>
      </c>
      <c r="C36" s="4" t="s">
        <v>34</v>
      </c>
    </row>
    <row r="37" spans="1:3">
      <c r="A37" s="4" t="s">
        <v>67</v>
      </c>
      <c r="B37" s="5" t="n">
        <v>44044</v>
      </c>
      <c r="C37" s="5" t="n">
        <v>-2017675</v>
      </c>
    </row>
    <row r="38" spans="1:3">
      <c r="A38" s="4" t="s">
        <v>68</v>
      </c>
      <c r="B38" s="6" t="n">
        <v>2614765</v>
      </c>
      <c r="C38" s="6" t="n">
        <v>886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9</v>
      </c>
      <c r="B1" s="2" t="s">
        <v>1</v>
      </c>
    </row>
    <row r="2" spans="1:2">
      <c r="B2" s="2" t="s">
        <v>2</v>
      </c>
    </row>
    <row r="3" spans="1:2">
      <c r="A3" s="3" t="s">
        <v>242</v>
      </c>
    </row>
    <row r="4" spans="1:2">
      <c r="A4" s="4" t="s">
        <v>59</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1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7</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2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7" t="n">
        <v>0.001</v>
      </c>
      <c r="C3" s="7" t="n">
        <v>0.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1000000000</v>
      </c>
      <c r="C8" s="5" t="n">
        <v>1000000000</v>
      </c>
    </row>
    <row r="9" spans="1:3">
      <c r="A9" s="4" t="s">
        <v>77</v>
      </c>
      <c r="B9" s="5" t="n">
        <v>128305800</v>
      </c>
      <c r="C9" s="5" t="n">
        <v>97680242</v>
      </c>
    </row>
    <row r="10" spans="1:3">
      <c r="A10" s="4" t="s">
        <v>78</v>
      </c>
      <c r="B10" s="5" t="n">
        <v>128305800</v>
      </c>
      <c r="C10" s="5" t="n">
        <v>97680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4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4" t="s">
        <v>320</v>
      </c>
    </row>
    <row r="4" spans="1:2">
      <c r="A4" s="4" t="s">
        <v>321</v>
      </c>
      <c r="B4" s="4" t="s">
        <v>322</v>
      </c>
    </row>
    <row r="5" spans="1:2">
      <c r="A5" s="4" t="s">
        <v>323</v>
      </c>
    </row>
    <row r="6" spans="1:2">
      <c r="A6" s="4" t="s">
        <v>321</v>
      </c>
      <c r="B6"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325</v>
      </c>
      <c r="B1" s="2" t="s">
        <v>326</v>
      </c>
      <c r="D1" s="2" t="s">
        <v>1</v>
      </c>
    </row>
    <row r="2" spans="1:6">
      <c r="B2" s="2" t="s">
        <v>185</v>
      </c>
      <c r="C2" s="2" t="s">
        <v>327</v>
      </c>
      <c r="D2" s="2" t="s">
        <v>2</v>
      </c>
      <c r="E2" s="2" t="s">
        <v>30</v>
      </c>
      <c r="F2" s="2" t="s">
        <v>4</v>
      </c>
    </row>
    <row r="3" spans="1:6">
      <c r="A3" s="4" t="s">
        <v>328</v>
      </c>
      <c r="C3" s="5" t="n">
        <v>301296</v>
      </c>
    </row>
    <row r="4" spans="1:6">
      <c r="A4" s="4" t="s">
        <v>329</v>
      </c>
      <c r="C4" s="4" t="s">
        <v>330</v>
      </c>
    </row>
    <row r="5" spans="1:6">
      <c r="A5" s="4" t="s">
        <v>331</v>
      </c>
      <c r="D5" s="4" t="s">
        <v>332</v>
      </c>
    </row>
    <row r="6" spans="1:6">
      <c r="A6" s="4" t="s">
        <v>64</v>
      </c>
      <c r="D6" s="6" t="n">
        <v>15225303</v>
      </c>
      <c r="E6" s="6" t="n">
        <v>12290191</v>
      </c>
    </row>
    <row r="7" spans="1:6">
      <c r="A7" s="4" t="s">
        <v>333</v>
      </c>
      <c r="D7" s="5" t="n">
        <v>1919925</v>
      </c>
    </row>
    <row r="8" spans="1:6">
      <c r="A8" s="4" t="s">
        <v>334</v>
      </c>
      <c r="D8" s="5" t="n">
        <v>2298425</v>
      </c>
      <c r="E8" s="6" t="n">
        <v>377502</v>
      </c>
    </row>
    <row r="9" spans="1:6">
      <c r="A9" s="4" t="s">
        <v>335</v>
      </c>
    </row>
    <row r="10" spans="1:6">
      <c r="A10" s="4" t="s">
        <v>331</v>
      </c>
      <c r="F10" s="4" t="s">
        <v>336</v>
      </c>
    </row>
    <row r="11" spans="1:6">
      <c r="A11" s="4" t="s">
        <v>337</v>
      </c>
      <c r="D11" s="6" t="n">
        <v>502500</v>
      </c>
    </row>
    <row r="12" spans="1:6">
      <c r="A12" s="4" t="s">
        <v>338</v>
      </c>
    </row>
    <row r="13" spans="1:6">
      <c r="A13" s="4" t="s">
        <v>331</v>
      </c>
      <c r="D13" s="4" t="s">
        <v>339</v>
      </c>
    </row>
    <row r="14" spans="1:6">
      <c r="A14" s="4" t="s">
        <v>340</v>
      </c>
    </row>
    <row r="15" spans="1:6">
      <c r="A15" s="4" t="s">
        <v>206</v>
      </c>
      <c r="B15" s="5" t="n">
        <v>95500000</v>
      </c>
    </row>
    <row r="16" spans="1:6">
      <c r="A16" s="4" t="s">
        <v>341</v>
      </c>
    </row>
    <row r="17" spans="1:6">
      <c r="A17" s="4" t="s">
        <v>331</v>
      </c>
      <c r="D17" s="4" t="s">
        <v>34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43</v>
      </c>
      <c r="B1" s="2" t="s">
        <v>344</v>
      </c>
      <c r="C1" s="2" t="s">
        <v>182</v>
      </c>
      <c r="D1" s="2" t="s">
        <v>183</v>
      </c>
      <c r="E1" s="2" t="s">
        <v>345</v>
      </c>
      <c r="F1" s="2" t="s">
        <v>184</v>
      </c>
      <c r="G1" s="2" t="s">
        <v>346</v>
      </c>
      <c r="H1" s="2" t="s">
        <v>347</v>
      </c>
      <c r="I1" s="2" t="s">
        <v>2</v>
      </c>
      <c r="J1" s="2" t="s">
        <v>2</v>
      </c>
      <c r="K1" s="2" t="s">
        <v>30</v>
      </c>
      <c r="L1" s="2" t="s">
        <v>348</v>
      </c>
    </row>
    <row r="2" spans="1:12">
      <c r="A2" s="3" t="s">
        <v>349</v>
      </c>
    </row>
    <row r="3" spans="1:12">
      <c r="A3" s="4" t="s">
        <v>350</v>
      </c>
      <c r="I3" s="6" t="n">
        <v>488380</v>
      </c>
      <c r="J3" s="6" t="n">
        <v>488380</v>
      </c>
      <c r="K3" s="6" t="n">
        <v>331499</v>
      </c>
    </row>
    <row r="4" spans="1:12">
      <c r="A4" s="4" t="s">
        <v>351</v>
      </c>
      <c r="I4" s="5" t="n">
        <v>-31671</v>
      </c>
      <c r="J4" s="5" t="n">
        <v>-31671</v>
      </c>
      <c r="K4" s="5" t="n">
        <v>-104102</v>
      </c>
    </row>
    <row r="5" spans="1:12">
      <c r="A5" s="4" t="s">
        <v>352</v>
      </c>
      <c r="I5" s="6" t="n">
        <v>456709</v>
      </c>
      <c r="J5" s="5" t="n">
        <v>456709</v>
      </c>
      <c r="K5" s="5" t="n">
        <v>227397</v>
      </c>
    </row>
    <row r="6" spans="1:12">
      <c r="A6" s="4" t="s">
        <v>144</v>
      </c>
      <c r="J6" s="5" t="n">
        <v>18638</v>
      </c>
      <c r="K6" s="5" t="n">
        <v>65131</v>
      </c>
    </row>
    <row r="7" spans="1:12">
      <c r="A7" s="4" t="s">
        <v>353</v>
      </c>
      <c r="J7" s="5" t="n">
        <v>300000</v>
      </c>
    </row>
    <row r="8" spans="1:12">
      <c r="A8" s="4" t="s">
        <v>354</v>
      </c>
      <c r="J8" s="5" t="n">
        <v>221328</v>
      </c>
    </row>
    <row r="9" spans="1:12">
      <c r="A9" s="4" t="s">
        <v>355</v>
      </c>
      <c r="J9" s="5" t="n">
        <v>2176180</v>
      </c>
      <c r="K9" s="6" t="n">
        <v>293000</v>
      </c>
    </row>
    <row r="10" spans="1:12">
      <c r="A10" s="4" t="s">
        <v>356</v>
      </c>
      <c r="J10" s="6" t="n">
        <v>25</v>
      </c>
    </row>
    <row r="11" spans="1:12">
      <c r="A11" s="4" t="s">
        <v>204</v>
      </c>
    </row>
    <row r="12" spans="1:12">
      <c r="A12" s="3" t="s">
        <v>349</v>
      </c>
    </row>
    <row r="13" spans="1:12">
      <c r="A13" s="4" t="s">
        <v>357</v>
      </c>
      <c r="C13" s="5" t="n">
        <v>500000</v>
      </c>
      <c r="D13" s="5" t="n">
        <v>500000</v>
      </c>
      <c r="F13" s="5" t="n">
        <v>100000</v>
      </c>
      <c r="I13" s="5" t="n">
        <v>500000</v>
      </c>
      <c r="J13" s="5" t="n">
        <v>500000</v>
      </c>
    </row>
    <row r="14" spans="1:12">
      <c r="A14" s="4" t="s">
        <v>355</v>
      </c>
      <c r="F14" s="6" t="n">
        <v>29070</v>
      </c>
    </row>
    <row r="15" spans="1:12">
      <c r="A15" s="4" t="s">
        <v>358</v>
      </c>
    </row>
    <row r="16" spans="1:12">
      <c r="A16" s="3" t="s">
        <v>349</v>
      </c>
    </row>
    <row r="17" spans="1:12">
      <c r="A17" s="4" t="s">
        <v>359</v>
      </c>
      <c r="L17" s="6" t="n">
        <v>5000</v>
      </c>
    </row>
    <row r="18" spans="1:12">
      <c r="A18" s="4" t="s">
        <v>360</v>
      </c>
    </row>
    <row r="19" spans="1:12">
      <c r="A19" s="3" t="s">
        <v>349</v>
      </c>
    </row>
    <row r="20" spans="1:12">
      <c r="A20" s="4" t="s">
        <v>357</v>
      </c>
      <c r="B20" s="5" t="n">
        <v>274575</v>
      </c>
      <c r="H20" s="5" t="n">
        <v>500000</v>
      </c>
    </row>
    <row r="21" spans="1:12">
      <c r="A21" s="4" t="s">
        <v>111</v>
      </c>
    </row>
    <row r="22" spans="1:12">
      <c r="A22" s="3" t="s">
        <v>349</v>
      </c>
    </row>
    <row r="23" spans="1:12">
      <c r="A23" s="4" t="s">
        <v>357</v>
      </c>
      <c r="E23" s="5" t="n">
        <v>200000</v>
      </c>
      <c r="J23" s="5" t="n">
        <v>9446938</v>
      </c>
      <c r="K23" s="5" t="n">
        <v>1500000</v>
      </c>
    </row>
    <row r="24" spans="1:12">
      <c r="A24" s="4" t="s">
        <v>355</v>
      </c>
      <c r="E24" s="6" t="n">
        <v>72000</v>
      </c>
      <c r="J24" s="6" t="n">
        <v>9447</v>
      </c>
      <c r="K24" s="6" t="n">
        <v>1500</v>
      </c>
    </row>
    <row r="25" spans="1:12">
      <c r="A25" s="4" t="s">
        <v>361</v>
      </c>
      <c r="E25" s="9" t="n">
        <v>0.38</v>
      </c>
    </row>
    <row r="26" spans="1:12">
      <c r="A26" s="4" t="s">
        <v>362</v>
      </c>
      <c r="E26" s="4" t="s">
        <v>363</v>
      </c>
    </row>
    <row r="27" spans="1:12">
      <c r="A27" s="4" t="s">
        <v>364</v>
      </c>
    </row>
    <row r="28" spans="1:12">
      <c r="A28" s="3" t="s">
        <v>349</v>
      </c>
    </row>
    <row r="29" spans="1:12">
      <c r="A29" s="4" t="s">
        <v>365</v>
      </c>
      <c r="G29" s="6" t="n">
        <v>300000</v>
      </c>
    </row>
    <row r="30" spans="1:12">
      <c r="A30" s="4" t="s">
        <v>366</v>
      </c>
      <c r="G30" s="4" t="s">
        <v>367</v>
      </c>
    </row>
    <row r="31" spans="1:12">
      <c r="A31" s="4" t="s">
        <v>368</v>
      </c>
      <c r="G31" s="9" t="n">
        <v>0.35</v>
      </c>
    </row>
    <row r="32" spans="1:12">
      <c r="A32" s="4" t="s">
        <v>369</v>
      </c>
      <c r="G32" s="4" t="s">
        <v>367</v>
      </c>
    </row>
    <row r="33" spans="1:12">
      <c r="A33" s="4" t="s">
        <v>370</v>
      </c>
    </row>
    <row r="34" spans="1:12">
      <c r="A34" s="3" t="s">
        <v>349</v>
      </c>
    </row>
    <row r="35" spans="1:12">
      <c r="A35" s="4" t="s">
        <v>371</v>
      </c>
      <c r="J35" s="4" t="s">
        <v>372</v>
      </c>
    </row>
    <row r="36" spans="1:12">
      <c r="A36" s="4" t="s">
        <v>350</v>
      </c>
      <c r="I36" s="6" t="n">
        <v>450000</v>
      </c>
      <c r="J36" s="6" t="n">
        <v>450000</v>
      </c>
      <c r="K36" s="4" t="s">
        <v>34</v>
      </c>
    </row>
    <row r="37" spans="1:12">
      <c r="A37" s="4" t="s">
        <v>373</v>
      </c>
    </row>
    <row r="38" spans="1:12">
      <c r="A38" s="3" t="s">
        <v>349</v>
      </c>
    </row>
    <row r="39" spans="1:12">
      <c r="A39" s="4" t="s">
        <v>371</v>
      </c>
      <c r="J39" s="4" t="s">
        <v>374</v>
      </c>
    </row>
    <row r="40" spans="1:12">
      <c r="A40" s="4" t="s">
        <v>350</v>
      </c>
      <c r="I40" s="5" t="n">
        <v>24775</v>
      </c>
      <c r="J40" s="6" t="n">
        <v>24775</v>
      </c>
      <c r="K40" s="5" t="n">
        <v>24775</v>
      </c>
    </row>
    <row r="41" spans="1:12">
      <c r="A41" s="4" t="s">
        <v>375</v>
      </c>
    </row>
    <row r="42" spans="1:12">
      <c r="A42" s="3" t="s">
        <v>349</v>
      </c>
    </row>
    <row r="43" spans="1:12">
      <c r="A43" s="4" t="s">
        <v>371</v>
      </c>
      <c r="J43" s="4" t="s">
        <v>376</v>
      </c>
    </row>
    <row r="44" spans="1:12">
      <c r="A44" s="4" t="s">
        <v>350</v>
      </c>
      <c r="I44" s="5" t="n">
        <v>13605</v>
      </c>
      <c r="J44" s="6" t="n">
        <v>13605</v>
      </c>
      <c r="K44" s="5" t="n">
        <v>6724</v>
      </c>
    </row>
    <row r="45" spans="1:12">
      <c r="A45" s="4" t="s">
        <v>377</v>
      </c>
    </row>
    <row r="46" spans="1:12">
      <c r="A46" s="3" t="s">
        <v>349</v>
      </c>
    </row>
    <row r="47" spans="1:12">
      <c r="A47" s="4" t="s">
        <v>350</v>
      </c>
      <c r="I47" s="4" t="s">
        <v>34</v>
      </c>
      <c r="J47" s="4" t="s">
        <v>34</v>
      </c>
      <c r="K47" s="6" t="n">
        <v>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0</v>
      </c>
    </row>
    <row r="3" spans="1:3">
      <c r="A3" s="3" t="s">
        <v>379</v>
      </c>
    </row>
    <row r="4" spans="1:3">
      <c r="A4" s="4" t="s">
        <v>380</v>
      </c>
      <c r="B4" s="5" t="n">
        <v>12848096</v>
      </c>
      <c r="C4" s="5" t="n">
        <v>7891460</v>
      </c>
    </row>
    <row r="5" spans="1:3">
      <c r="A5" s="4" t="s">
        <v>381</v>
      </c>
    </row>
    <row r="6" spans="1:3">
      <c r="A6" s="3" t="s">
        <v>379</v>
      </c>
    </row>
    <row r="7" spans="1:3">
      <c r="A7" s="4" t="s">
        <v>380</v>
      </c>
      <c r="B7" s="5" t="n">
        <v>5600000</v>
      </c>
      <c r="C7" s="5" t="n">
        <v>4207181</v>
      </c>
    </row>
    <row r="8" spans="1:3">
      <c r="A8" s="4" t="s">
        <v>382</v>
      </c>
    </row>
    <row r="9" spans="1:3">
      <c r="A9" s="3" t="s">
        <v>379</v>
      </c>
    </row>
    <row r="10" spans="1:3">
      <c r="A10" s="4" t="s">
        <v>380</v>
      </c>
      <c r="B10" s="5" t="n">
        <v>5650000</v>
      </c>
      <c r="C10" s="4" t="s">
        <v>34</v>
      </c>
    </row>
    <row r="11" spans="1:3">
      <c r="A11" s="4" t="s">
        <v>383</v>
      </c>
    </row>
    <row r="12" spans="1:3">
      <c r="A12" s="3" t="s">
        <v>379</v>
      </c>
    </row>
    <row r="13" spans="1:3">
      <c r="A13" s="4" t="s">
        <v>380</v>
      </c>
      <c r="B13" s="5" t="n">
        <v>1598096</v>
      </c>
      <c r="C13" s="5" t="n">
        <v>36842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84</v>
      </c>
      <c r="B1" s="2" t="s">
        <v>1</v>
      </c>
    </row>
    <row r="2" spans="1:4">
      <c r="B2" s="2" t="s">
        <v>385</v>
      </c>
      <c r="C2" s="2" t="s">
        <v>2</v>
      </c>
      <c r="D2" s="2" t="s">
        <v>30</v>
      </c>
    </row>
    <row r="3" spans="1:4">
      <c r="A3" s="4" t="s">
        <v>386</v>
      </c>
      <c r="C3" s="6" t="n">
        <v>8200000</v>
      </c>
    </row>
    <row r="4" spans="1:4">
      <c r="A4" s="4" t="s">
        <v>387</v>
      </c>
      <c r="C4" s="4" t="s">
        <v>388</v>
      </c>
    </row>
    <row r="5" spans="1:4">
      <c r="A5" s="4" t="s">
        <v>389</v>
      </c>
      <c r="C5" s="6" t="n">
        <v>756064</v>
      </c>
      <c r="D5" s="6" t="n">
        <v>756064</v>
      </c>
    </row>
    <row r="6" spans="1:4">
      <c r="A6" s="4" t="s">
        <v>390</v>
      </c>
      <c r="C6" s="6" t="n">
        <v>540000</v>
      </c>
    </row>
    <row r="7" spans="1:4">
      <c r="A7" s="4" t="s">
        <v>391</v>
      </c>
      <c r="C7" s="4" t="s">
        <v>392</v>
      </c>
    </row>
    <row r="8" spans="1:4">
      <c r="A8" s="4" t="s">
        <v>393</v>
      </c>
      <c r="C8" s="4" t="s">
        <v>394</v>
      </c>
    </row>
    <row r="9" spans="1:4">
      <c r="A9" s="4" t="s">
        <v>395</v>
      </c>
      <c r="C9" s="4" t="s">
        <v>396</v>
      </c>
    </row>
    <row r="10" spans="1:4">
      <c r="A10" s="4" t="s">
        <v>397</v>
      </c>
      <c r="C10" s="4" t="s">
        <v>398</v>
      </c>
    </row>
    <row r="11" spans="1:4">
      <c r="A11" s="4" t="s">
        <v>399</v>
      </c>
    </row>
    <row r="12" spans="1:4">
      <c r="A12" s="4" t="s">
        <v>391</v>
      </c>
      <c r="C12" s="4" t="s">
        <v>394</v>
      </c>
    </row>
    <row r="13" spans="1:4">
      <c r="A13" s="4" t="s">
        <v>400</v>
      </c>
    </row>
    <row r="14" spans="1:4">
      <c r="A14" s="4" t="s">
        <v>391</v>
      </c>
      <c r="B14" s="4" t="s">
        <v>401</v>
      </c>
    </row>
    <row r="15" spans="1:4">
      <c r="A15" s="4" t="s">
        <v>402</v>
      </c>
    </row>
    <row r="16" spans="1:4">
      <c r="A16" s="4" t="s">
        <v>391</v>
      </c>
      <c r="C16" s="4" t="s">
        <v>403</v>
      </c>
    </row>
    <row r="17" spans="1:4">
      <c r="A17" s="4" t="s">
        <v>404</v>
      </c>
    </row>
    <row r="18" spans="1:4">
      <c r="A18" s="4" t="s">
        <v>391</v>
      </c>
      <c r="B18" s="4" t="s">
        <v>4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0</v>
      </c>
    </row>
    <row r="3" spans="1:3">
      <c r="A3" s="3" t="s">
        <v>211</v>
      </c>
    </row>
    <row r="4" spans="1:3">
      <c r="A4" s="4" t="s">
        <v>407</v>
      </c>
      <c r="B4" s="6" t="n">
        <v>-1104465</v>
      </c>
      <c r="C4" s="6" t="n">
        <v>-1391352</v>
      </c>
    </row>
    <row r="5" spans="1:3">
      <c r="A5" s="4" t="s">
        <v>408</v>
      </c>
      <c r="B5" s="5" t="n">
        <v>136870</v>
      </c>
      <c r="C5" s="5" t="n">
        <v>906433</v>
      </c>
    </row>
    <row r="6" spans="1:3">
      <c r="A6" s="4" t="s">
        <v>409</v>
      </c>
      <c r="B6" s="5" t="n">
        <v>967595</v>
      </c>
      <c r="C6" s="5" t="n">
        <v>484919</v>
      </c>
    </row>
    <row r="7" spans="1:3">
      <c r="A7" s="4" t="s">
        <v>100</v>
      </c>
      <c r="B7" s="4" t="s">
        <v>34</v>
      </c>
      <c r="C7" s="4" t="s">
        <v>34</v>
      </c>
    </row>
    <row r="8" spans="1:3">
      <c r="A8" s="4" t="s">
        <v>410</v>
      </c>
      <c r="B8" s="5" t="n">
        <v>756064</v>
      </c>
      <c r="C8" s="5" t="n">
        <v>756064</v>
      </c>
    </row>
    <row r="9" spans="1:3">
      <c r="A9" s="4" t="s">
        <v>411</v>
      </c>
      <c r="B9" s="5" t="n">
        <v>3092148</v>
      </c>
      <c r="C9" s="5" t="n">
        <v>2124553</v>
      </c>
    </row>
    <row r="10" spans="1:3">
      <c r="A10" s="4" t="s">
        <v>412</v>
      </c>
      <c r="B10" s="5" t="n">
        <v>-1366527</v>
      </c>
      <c r="C10" s="5" t="n">
        <v>-938914</v>
      </c>
    </row>
    <row r="11" spans="1:3">
      <c r="A11" s="4" t="s">
        <v>413</v>
      </c>
      <c r="B11" s="5" t="n">
        <v>-2481685</v>
      </c>
      <c r="C11" s="5" t="n">
        <v>-1941703</v>
      </c>
    </row>
    <row r="12" spans="1:3">
      <c r="A12" s="4" t="s">
        <v>414</v>
      </c>
      <c r="B12" s="4" t="s">
        <v>34</v>
      </c>
      <c r="C12" s="4" t="s">
        <v>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5</v>
      </c>
      <c r="B1" s="2" t="s">
        <v>326</v>
      </c>
      <c r="C1" s="2" t="s">
        <v>1</v>
      </c>
    </row>
    <row r="2" spans="1:3">
      <c r="B2" s="2" t="s">
        <v>185</v>
      </c>
      <c r="C2" s="2" t="s">
        <v>30</v>
      </c>
    </row>
    <row r="3" spans="1:3">
      <c r="A3" s="3" t="s">
        <v>416</v>
      </c>
    </row>
    <row r="4" spans="1:3">
      <c r="A4" s="4" t="s">
        <v>206</v>
      </c>
      <c r="B4" s="5" t="n">
        <v>95500000</v>
      </c>
    </row>
    <row r="5" spans="1:3">
      <c r="A5" s="4" t="s">
        <v>417</v>
      </c>
      <c r="C5" s="5" t="n">
        <v>80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18</v>
      </c>
      <c r="C1" s="2" t="s">
        <v>2</v>
      </c>
      <c r="D1" s="2" t="s">
        <v>419</v>
      </c>
      <c r="E1" s="2" t="s">
        <v>30</v>
      </c>
      <c r="F1" s="2" t="s">
        <v>186</v>
      </c>
      <c r="G1" s="2" t="s">
        <v>187</v>
      </c>
    </row>
    <row r="2" spans="1:7">
      <c r="A2" s="3" t="s">
        <v>31</v>
      </c>
    </row>
    <row r="3" spans="1:7">
      <c r="A3" s="4" t="s">
        <v>32</v>
      </c>
      <c r="C3" s="6" t="n">
        <v>188738</v>
      </c>
      <c r="E3" s="6" t="n">
        <v>88338</v>
      </c>
      <c r="G3" s="6" t="n">
        <v>50243</v>
      </c>
    </row>
    <row r="4" spans="1:7">
      <c r="A4" s="4" t="s">
        <v>33</v>
      </c>
      <c r="C4" s="5" t="n">
        <v>380265</v>
      </c>
      <c r="E4" s="4" t="s">
        <v>34</v>
      </c>
    </row>
    <row r="5" spans="1:7">
      <c r="A5" s="4" t="s">
        <v>35</v>
      </c>
      <c r="C5" s="5" t="n">
        <v>57793</v>
      </c>
      <c r="D5" s="6" t="n">
        <v>1490</v>
      </c>
      <c r="E5" s="5" t="n">
        <v>48362</v>
      </c>
    </row>
    <row r="6" spans="1:7">
      <c r="A6" s="4" t="s">
        <v>37</v>
      </c>
      <c r="C6" s="5" t="n">
        <v>24000</v>
      </c>
      <c r="E6" s="5" t="n">
        <v>1194</v>
      </c>
    </row>
    <row r="7" spans="1:7">
      <c r="A7" s="4" t="s">
        <v>38</v>
      </c>
      <c r="C7" s="5" t="n">
        <v>650796</v>
      </c>
      <c r="E7" s="5" t="n">
        <v>149810</v>
      </c>
    </row>
    <row r="8" spans="1:7">
      <c r="A8" s="3" t="s">
        <v>420</v>
      </c>
    </row>
    <row r="9" spans="1:7">
      <c r="A9" s="4" t="s">
        <v>39</v>
      </c>
      <c r="C9" s="5" t="n">
        <v>456709</v>
      </c>
      <c r="E9" s="5" t="n">
        <v>227397</v>
      </c>
    </row>
    <row r="10" spans="1:7">
      <c r="A10" s="4" t="s">
        <v>41</v>
      </c>
      <c r="C10" s="5" t="n">
        <v>1060000</v>
      </c>
      <c r="E10" s="5" t="n">
        <v>12397</v>
      </c>
    </row>
    <row r="11" spans="1:7">
      <c r="A11" s="4" t="s">
        <v>42</v>
      </c>
      <c r="C11" s="5" t="n">
        <v>1963969</v>
      </c>
      <c r="E11" s="5" t="n">
        <v>737054</v>
      </c>
    </row>
    <row r="12" spans="1:7">
      <c r="A12" s="4" t="s">
        <v>43</v>
      </c>
      <c r="C12" s="5" t="n">
        <v>2614765</v>
      </c>
      <c r="E12" s="5" t="n">
        <v>886864</v>
      </c>
    </row>
    <row r="13" spans="1:7">
      <c r="A13" s="3" t="s">
        <v>44</v>
      </c>
    </row>
    <row r="14" spans="1:7">
      <c r="A14" s="4" t="s">
        <v>45</v>
      </c>
      <c r="C14" s="5" t="n">
        <v>355684</v>
      </c>
      <c r="E14" s="5" t="n">
        <v>346525</v>
      </c>
    </row>
    <row r="15" spans="1:7">
      <c r="A15" s="4" t="s">
        <v>46</v>
      </c>
      <c r="C15" s="4" t="s">
        <v>34</v>
      </c>
      <c r="E15" s="5" t="n">
        <v>500000</v>
      </c>
    </row>
    <row r="16" spans="1:7">
      <c r="A16" s="4" t="s">
        <v>47</v>
      </c>
      <c r="C16" s="5" t="n">
        <v>51048</v>
      </c>
      <c r="E16" s="5" t="n">
        <v>56635</v>
      </c>
    </row>
    <row r="17" spans="1:7">
      <c r="A17" s="4" t="s">
        <v>48</v>
      </c>
      <c r="C17" s="4" t="s">
        <v>34</v>
      </c>
      <c r="E17" s="5" t="n">
        <v>34634</v>
      </c>
    </row>
    <row r="18" spans="1:7">
      <c r="A18" s="4" t="s">
        <v>49</v>
      </c>
      <c r="C18" s="5" t="n">
        <v>1224716</v>
      </c>
      <c r="E18" s="5" t="n">
        <v>1058446</v>
      </c>
    </row>
    <row r="19" spans="1:7">
      <c r="A19" s="4" t="s">
        <v>421</v>
      </c>
      <c r="C19" s="5" t="n">
        <v>30000</v>
      </c>
      <c r="E19" s="5" t="n">
        <v>2000</v>
      </c>
    </row>
    <row r="20" spans="1:7">
      <c r="A20" s="4" t="s">
        <v>422</v>
      </c>
      <c r="C20" s="5" t="n">
        <v>4000</v>
      </c>
      <c r="E20" s="5" t="n">
        <v>4000</v>
      </c>
    </row>
    <row r="21" spans="1:7">
      <c r="A21" s="4" t="s">
        <v>54</v>
      </c>
      <c r="C21" s="5" t="n">
        <v>300000</v>
      </c>
      <c r="E21" s="5" t="n">
        <v>300000</v>
      </c>
    </row>
    <row r="22" spans="1:7">
      <c r="A22" s="4" t="s">
        <v>423</v>
      </c>
      <c r="C22" s="5" t="n">
        <v>290273</v>
      </c>
      <c r="E22" s="5" t="n">
        <v>600414</v>
      </c>
    </row>
    <row r="23" spans="1:7">
      <c r="A23" s="4" t="s">
        <v>56</v>
      </c>
      <c r="C23" s="5" t="n">
        <v>2570721</v>
      </c>
      <c r="E23" s="5" t="n">
        <v>2904539</v>
      </c>
    </row>
    <row r="24" spans="1:7">
      <c r="A24" s="4" t="s">
        <v>225</v>
      </c>
      <c r="C24" s="5" t="n">
        <v>300000</v>
      </c>
      <c r="E24" s="4" t="s">
        <v>34</v>
      </c>
    </row>
    <row r="25" spans="1:7">
      <c r="A25" s="4" t="s">
        <v>57</v>
      </c>
      <c r="C25" s="5" t="n">
        <v>2570721</v>
      </c>
      <c r="E25" s="5" t="n">
        <v>2904539</v>
      </c>
    </row>
    <row r="26" spans="1:7">
      <c r="A26" s="3" t="s">
        <v>424</v>
      </c>
    </row>
    <row r="27" spans="1:7">
      <c r="A27" s="4" t="s">
        <v>60</v>
      </c>
      <c r="C27" s="4" t="s">
        <v>34</v>
      </c>
      <c r="E27" s="4" t="s">
        <v>34</v>
      </c>
    </row>
    <row r="28" spans="1:7">
      <c r="A28" s="4" t="s">
        <v>425</v>
      </c>
      <c r="C28" s="5" t="n">
        <v>128306</v>
      </c>
      <c r="E28" s="5" t="n">
        <v>97680</v>
      </c>
    </row>
    <row r="29" spans="1:7">
      <c r="A29" s="4" t="s">
        <v>62</v>
      </c>
      <c r="C29" s="5" t="n">
        <v>14917066</v>
      </c>
      <c r="E29" s="5" t="n">
        <v>10174836</v>
      </c>
    </row>
    <row r="30" spans="1:7">
      <c r="A30" s="4" t="s">
        <v>64</v>
      </c>
      <c r="C30" s="5" t="n">
        <v>-15225303</v>
      </c>
      <c r="E30" s="5" t="n">
        <v>-12290191</v>
      </c>
    </row>
    <row r="31" spans="1:7">
      <c r="A31" s="4" t="s">
        <v>65</v>
      </c>
      <c r="C31" s="5" t="n">
        <v>-180431</v>
      </c>
      <c r="E31" s="5" t="n">
        <v>-2017675</v>
      </c>
    </row>
    <row r="32" spans="1:7">
      <c r="A32" s="4" t="s">
        <v>68</v>
      </c>
      <c r="C32" s="6" t="n">
        <v>2614765</v>
      </c>
      <c r="E32" s="5" t="n">
        <v>886864</v>
      </c>
    </row>
    <row r="33" spans="1:7">
      <c r="A33" s="4" t="s">
        <v>426</v>
      </c>
    </row>
    <row r="34" spans="1:7">
      <c r="A34" s="3" t="s">
        <v>31</v>
      </c>
    </row>
    <row r="35" spans="1:7">
      <c r="A35" s="4" t="s">
        <v>32</v>
      </c>
      <c r="F35" s="6" t="n">
        <v>10341</v>
      </c>
    </row>
    <row r="36" spans="1:7">
      <c r="A36" s="4" t="s">
        <v>33</v>
      </c>
      <c r="B36" s="4" t="s">
        <v>427</v>
      </c>
      <c r="F36" s="5" t="n">
        <v>11916</v>
      </c>
    </row>
    <row r="37" spans="1:7">
      <c r="A37" s="4" t="s">
        <v>35</v>
      </c>
      <c r="F37" s="5" t="n">
        <v>48362</v>
      </c>
    </row>
    <row r="38" spans="1:7">
      <c r="A38" s="4" t="s">
        <v>37</v>
      </c>
      <c r="F38" s="5" t="n">
        <v>1194</v>
      </c>
    </row>
    <row r="39" spans="1:7">
      <c r="A39" s="4" t="s">
        <v>38</v>
      </c>
      <c r="F39" s="5" t="n">
        <v>71813</v>
      </c>
    </row>
    <row r="40" spans="1:7">
      <c r="A40" s="3" t="s">
        <v>420</v>
      </c>
    </row>
    <row r="41" spans="1:7">
      <c r="A41" s="4" t="s">
        <v>40</v>
      </c>
      <c r="F41" s="4" t="s">
        <v>34</v>
      </c>
    </row>
    <row r="42" spans="1:7">
      <c r="A42" s="4" t="s">
        <v>39</v>
      </c>
      <c r="F42" s="5" t="n">
        <v>227397</v>
      </c>
    </row>
    <row r="43" spans="1:7">
      <c r="A43" s="4" t="s">
        <v>41</v>
      </c>
      <c r="F43" s="5" t="n">
        <v>12397</v>
      </c>
    </row>
    <row r="44" spans="1:7">
      <c r="A44" s="4" t="s">
        <v>42</v>
      </c>
      <c r="F44" s="5" t="n">
        <v>239794</v>
      </c>
    </row>
    <row r="45" spans="1:7">
      <c r="A45" s="4" t="s">
        <v>43</v>
      </c>
      <c r="F45" s="5" t="n">
        <v>311607</v>
      </c>
    </row>
    <row r="46" spans="1:7">
      <c r="A46" s="3" t="s">
        <v>44</v>
      </c>
    </row>
    <row r="47" spans="1:7">
      <c r="A47" s="4" t="s">
        <v>45</v>
      </c>
      <c r="F47" s="5" t="n">
        <v>333938</v>
      </c>
    </row>
    <row r="48" spans="1:7">
      <c r="A48" s="4" t="s">
        <v>46</v>
      </c>
      <c r="F48" s="4" t="s">
        <v>34</v>
      </c>
    </row>
    <row r="49" spans="1:7">
      <c r="A49" s="4" t="s">
        <v>47</v>
      </c>
      <c r="F49" s="5" t="n">
        <v>56635</v>
      </c>
    </row>
    <row r="50" spans="1:7">
      <c r="A50" s="4" t="s">
        <v>48</v>
      </c>
      <c r="F50" s="5" t="n">
        <v>34634</v>
      </c>
    </row>
    <row r="51" spans="1:7">
      <c r="A51" s="4" t="s">
        <v>49</v>
      </c>
      <c r="F51" s="5" t="n">
        <v>1058446</v>
      </c>
    </row>
    <row r="52" spans="1:7">
      <c r="A52" s="4" t="s">
        <v>421</v>
      </c>
      <c r="F52" s="5" t="n">
        <v>2000</v>
      </c>
    </row>
    <row r="53" spans="1:7">
      <c r="A53" s="4" t="s">
        <v>428</v>
      </c>
      <c r="B53" s="4" t="s">
        <v>429</v>
      </c>
      <c r="F53" s="5" t="n">
        <v>1885</v>
      </c>
    </row>
    <row r="54" spans="1:7">
      <c r="A54" s="4" t="s">
        <v>422</v>
      </c>
      <c r="B54" s="4" t="s">
        <v>429</v>
      </c>
      <c r="F54" s="5" t="n">
        <v>4000</v>
      </c>
    </row>
    <row r="55" spans="1:7">
      <c r="A55" s="4" t="s">
        <v>54</v>
      </c>
      <c r="F55" s="5" t="n">
        <v>300000</v>
      </c>
    </row>
    <row r="56" spans="1:7">
      <c r="A56" s="4" t="s">
        <v>423</v>
      </c>
      <c r="F56" s="5" t="n">
        <v>600414</v>
      </c>
    </row>
    <row r="57" spans="1:7">
      <c r="A57" s="4" t="s">
        <v>56</v>
      </c>
      <c r="F57" s="5" t="n">
        <v>2391952</v>
      </c>
    </row>
    <row r="58" spans="1:7">
      <c r="A58" s="4" t="s">
        <v>225</v>
      </c>
      <c r="F58" s="4" t="s">
        <v>34</v>
      </c>
    </row>
    <row r="59" spans="1:7">
      <c r="A59" s="4" t="s">
        <v>57</v>
      </c>
      <c r="F59" s="5" t="n">
        <v>2391952</v>
      </c>
    </row>
    <row r="60" spans="1:7">
      <c r="A60" s="3" t="s">
        <v>424</v>
      </c>
    </row>
    <row r="61" spans="1:7">
      <c r="A61" s="4" t="s">
        <v>60</v>
      </c>
      <c r="F61" s="4" t="s">
        <v>34</v>
      </c>
    </row>
    <row r="62" spans="1:7">
      <c r="A62" s="4" t="s">
        <v>425</v>
      </c>
      <c r="F62" s="5" t="n">
        <v>17180</v>
      </c>
    </row>
    <row r="63" spans="1:7">
      <c r="A63" s="4" t="s">
        <v>62</v>
      </c>
      <c r="F63" s="5" t="n">
        <v>9666562</v>
      </c>
    </row>
    <row r="64" spans="1:7">
      <c r="A64" s="4" t="s">
        <v>64</v>
      </c>
      <c r="F64" s="5" t="n">
        <v>-11764087</v>
      </c>
    </row>
    <row r="65" spans="1:7">
      <c r="A65" s="4" t="s">
        <v>65</v>
      </c>
      <c r="F65" s="5" t="n">
        <v>-2080345</v>
      </c>
    </row>
    <row r="66" spans="1:7">
      <c r="A66" s="4" t="s">
        <v>68</v>
      </c>
      <c r="F66" s="5" t="n">
        <v>311607</v>
      </c>
    </row>
    <row r="67" spans="1:7">
      <c r="A67" s="4" t="s">
        <v>203</v>
      </c>
    </row>
    <row r="68" spans="1:7">
      <c r="A68" s="3" t="s">
        <v>31</v>
      </c>
    </row>
    <row r="69" spans="1:7">
      <c r="A69" s="4" t="s">
        <v>32</v>
      </c>
      <c r="E69" s="5" t="n">
        <v>77997</v>
      </c>
      <c r="F69" s="5" t="n">
        <v>77997</v>
      </c>
    </row>
    <row r="70" spans="1:7">
      <c r="A70" s="4" t="s">
        <v>33</v>
      </c>
      <c r="B70" s="4" t="s">
        <v>427</v>
      </c>
      <c r="F70" s="4" t="s">
        <v>34</v>
      </c>
    </row>
    <row r="71" spans="1:7">
      <c r="A71" s="4" t="s">
        <v>35</v>
      </c>
      <c r="F71" s="4" t="s">
        <v>34</v>
      </c>
    </row>
    <row r="72" spans="1:7">
      <c r="A72" s="4" t="s">
        <v>37</v>
      </c>
      <c r="F72" s="4" t="s">
        <v>34</v>
      </c>
    </row>
    <row r="73" spans="1:7">
      <c r="A73" s="4" t="s">
        <v>38</v>
      </c>
      <c r="F73" s="5" t="n">
        <v>77997</v>
      </c>
    </row>
    <row r="74" spans="1:7">
      <c r="A74" s="3" t="s">
        <v>420</v>
      </c>
    </row>
    <row r="75" spans="1:7">
      <c r="A75" s="4" t="s">
        <v>40</v>
      </c>
      <c r="F75" s="5" t="n">
        <v>497260</v>
      </c>
    </row>
    <row r="76" spans="1:7">
      <c r="A76" s="4" t="s">
        <v>39</v>
      </c>
      <c r="F76" s="4" t="s">
        <v>34</v>
      </c>
    </row>
    <row r="77" spans="1:7">
      <c r="A77" s="4" t="s">
        <v>41</v>
      </c>
      <c r="F77" s="4" t="s">
        <v>34</v>
      </c>
    </row>
    <row r="78" spans="1:7">
      <c r="A78" s="4" t="s">
        <v>42</v>
      </c>
      <c r="F78" s="5" t="n">
        <v>497260</v>
      </c>
    </row>
    <row r="79" spans="1:7">
      <c r="A79" s="4" t="s">
        <v>43</v>
      </c>
      <c r="F79" s="5" t="n">
        <v>575257</v>
      </c>
    </row>
    <row r="80" spans="1:7">
      <c r="A80" s="3" t="s">
        <v>44</v>
      </c>
    </row>
    <row r="81" spans="1:7">
      <c r="A81" s="4" t="s">
        <v>45</v>
      </c>
      <c r="E81" s="5" t="n">
        <v>12585</v>
      </c>
      <c r="F81" s="5" t="n">
        <v>12587</v>
      </c>
    </row>
    <row r="82" spans="1:7">
      <c r="A82" s="4" t="s">
        <v>46</v>
      </c>
      <c r="E82" s="6" t="n">
        <v>500000</v>
      </c>
      <c r="F82" s="5" t="n">
        <v>500000</v>
      </c>
    </row>
    <row r="83" spans="1:7">
      <c r="A83" s="4" t="s">
        <v>47</v>
      </c>
      <c r="F83" s="4" t="s">
        <v>34</v>
      </c>
    </row>
    <row r="84" spans="1:7">
      <c r="A84" s="4" t="s">
        <v>48</v>
      </c>
      <c r="F84" s="4" t="s">
        <v>34</v>
      </c>
    </row>
    <row r="85" spans="1:7">
      <c r="A85" s="4" t="s">
        <v>49</v>
      </c>
      <c r="F85" s="4" t="s">
        <v>34</v>
      </c>
    </row>
    <row r="86" spans="1:7">
      <c r="A86" s="4" t="s">
        <v>421</v>
      </c>
      <c r="F86" s="4" t="s">
        <v>34</v>
      </c>
    </row>
    <row r="87" spans="1:7">
      <c r="A87" s="4" t="s">
        <v>428</v>
      </c>
      <c r="B87" s="4" t="s">
        <v>429</v>
      </c>
      <c r="F87" s="4" t="s">
        <v>34</v>
      </c>
    </row>
    <row r="88" spans="1:7">
      <c r="A88" s="4" t="s">
        <v>422</v>
      </c>
      <c r="B88" s="4" t="s">
        <v>429</v>
      </c>
      <c r="F88" s="4" t="s">
        <v>34</v>
      </c>
    </row>
    <row r="89" spans="1:7">
      <c r="A89" s="4" t="s">
        <v>54</v>
      </c>
      <c r="F89" s="4" t="s">
        <v>34</v>
      </c>
    </row>
    <row r="90" spans="1:7">
      <c r="A90" s="4" t="s">
        <v>423</v>
      </c>
      <c r="F90" s="4" t="s">
        <v>34</v>
      </c>
    </row>
    <row r="91" spans="1:7">
      <c r="A91" s="4" t="s">
        <v>56</v>
      </c>
      <c r="F91" s="5" t="n">
        <v>512587</v>
      </c>
    </row>
    <row r="92" spans="1:7">
      <c r="A92" s="4" t="s">
        <v>225</v>
      </c>
      <c r="F92" s="4" t="s">
        <v>34</v>
      </c>
    </row>
    <row r="93" spans="1:7">
      <c r="A93" s="4" t="s">
        <v>57</v>
      </c>
      <c r="F93" s="5" t="n">
        <v>512587</v>
      </c>
    </row>
    <row r="94" spans="1:7">
      <c r="A94" s="3" t="s">
        <v>424</v>
      </c>
    </row>
    <row r="95" spans="1:7">
      <c r="A95" s="4" t="s">
        <v>60</v>
      </c>
      <c r="F95" s="4" t="s">
        <v>34</v>
      </c>
    </row>
    <row r="96" spans="1:7">
      <c r="A96" s="4" t="s">
        <v>425</v>
      </c>
      <c r="F96" s="5" t="n">
        <v>80500</v>
      </c>
    </row>
    <row r="97" spans="1:7">
      <c r="A97" s="4" t="s">
        <v>62</v>
      </c>
      <c r="F97" s="5" t="n">
        <v>508274</v>
      </c>
    </row>
    <row r="98" spans="1:7">
      <c r="A98" s="4" t="s">
        <v>64</v>
      </c>
      <c r="F98" s="5" t="n">
        <v>-526104</v>
      </c>
    </row>
    <row r="99" spans="1:7">
      <c r="A99" s="4" t="s">
        <v>65</v>
      </c>
      <c r="F99" s="5" t="n">
        <v>62670</v>
      </c>
    </row>
    <row r="100" spans="1:7">
      <c r="A100" s="4" t="s">
        <v>68</v>
      </c>
      <c r="F100" s="5" t="n">
        <v>575257</v>
      </c>
    </row>
    <row r="101" spans="1:7">
      <c r="A101" s="4" t="s">
        <v>430</v>
      </c>
    </row>
    <row r="102" spans="1:7">
      <c r="A102" s="3" t="s">
        <v>31</v>
      </c>
    </row>
    <row r="103" spans="1:7">
      <c r="A103" s="4" t="s">
        <v>32</v>
      </c>
      <c r="F103" s="5" t="n">
        <v>88338</v>
      </c>
    </row>
    <row r="104" spans="1:7">
      <c r="A104" s="4" t="s">
        <v>33</v>
      </c>
      <c r="B104" s="4" t="s">
        <v>427</v>
      </c>
      <c r="F104" s="5" t="n">
        <v>11916</v>
      </c>
    </row>
    <row r="105" spans="1:7">
      <c r="A105" s="4" t="s">
        <v>35</v>
      </c>
      <c r="F105" s="5" t="n">
        <v>48362</v>
      </c>
    </row>
    <row r="106" spans="1:7">
      <c r="A106" s="4" t="s">
        <v>37</v>
      </c>
      <c r="F106" s="5" t="n">
        <v>1194</v>
      </c>
    </row>
    <row r="107" spans="1:7">
      <c r="A107" s="4" t="s">
        <v>38</v>
      </c>
      <c r="F107" s="5" t="n">
        <v>149810</v>
      </c>
    </row>
    <row r="108" spans="1:7">
      <c r="A108" s="3" t="s">
        <v>420</v>
      </c>
    </row>
    <row r="109" spans="1:7">
      <c r="A109" s="4" t="s">
        <v>40</v>
      </c>
      <c r="F109" s="5" t="n">
        <v>497260</v>
      </c>
    </row>
    <row r="110" spans="1:7">
      <c r="A110" s="4" t="s">
        <v>39</v>
      </c>
      <c r="F110" s="5" t="n">
        <v>227397</v>
      </c>
    </row>
    <row r="111" spans="1:7">
      <c r="A111" s="4" t="s">
        <v>41</v>
      </c>
      <c r="F111" s="5" t="n">
        <v>12397</v>
      </c>
    </row>
    <row r="112" spans="1:7">
      <c r="A112" s="4" t="s">
        <v>42</v>
      </c>
      <c r="F112" s="5" t="n">
        <v>737054</v>
      </c>
    </row>
    <row r="113" spans="1:7">
      <c r="A113" s="4" t="s">
        <v>43</v>
      </c>
      <c r="F113" s="5" t="n">
        <v>886864</v>
      </c>
    </row>
    <row r="114" spans="1:7">
      <c r="A114" s="3" t="s">
        <v>44</v>
      </c>
    </row>
    <row r="115" spans="1:7">
      <c r="A115" s="4" t="s">
        <v>45</v>
      </c>
      <c r="F115" s="5" t="n">
        <v>346525</v>
      </c>
    </row>
    <row r="116" spans="1:7">
      <c r="A116" s="4" t="s">
        <v>46</v>
      </c>
      <c r="F116" s="5" t="n">
        <v>500000</v>
      </c>
    </row>
    <row r="117" spans="1:7">
      <c r="A117" s="4" t="s">
        <v>47</v>
      </c>
      <c r="F117" s="5" t="n">
        <v>56635</v>
      </c>
    </row>
    <row r="118" spans="1:7">
      <c r="A118" s="4" t="s">
        <v>48</v>
      </c>
      <c r="F118" s="5" t="n">
        <v>34634</v>
      </c>
    </row>
    <row r="119" spans="1:7">
      <c r="A119" s="4" t="s">
        <v>49</v>
      </c>
      <c r="F119" s="5" t="n">
        <v>1058446</v>
      </c>
    </row>
    <row r="120" spans="1:7">
      <c r="A120" s="4" t="s">
        <v>421</v>
      </c>
      <c r="F120" s="5" t="n">
        <v>2000</v>
      </c>
    </row>
    <row r="121" spans="1:7">
      <c r="A121" s="4" t="s">
        <v>428</v>
      </c>
      <c r="B121" s="4" t="s">
        <v>429</v>
      </c>
      <c r="F121" s="5" t="n">
        <v>1885</v>
      </c>
    </row>
    <row r="122" spans="1:7">
      <c r="A122" s="4" t="s">
        <v>422</v>
      </c>
      <c r="B122" s="4" t="s">
        <v>429</v>
      </c>
      <c r="F122" s="5" t="n">
        <v>4000</v>
      </c>
    </row>
    <row r="123" spans="1:7">
      <c r="A123" s="4" t="s">
        <v>54</v>
      </c>
      <c r="F123" s="5" t="n">
        <v>300000</v>
      </c>
    </row>
    <row r="124" spans="1:7">
      <c r="A124" s="4" t="s">
        <v>423</v>
      </c>
      <c r="F124" s="5" t="n">
        <v>600414</v>
      </c>
    </row>
    <row r="125" spans="1:7">
      <c r="A125" s="4" t="s">
        <v>56</v>
      </c>
      <c r="F125" s="5" t="n">
        <v>2904539</v>
      </c>
    </row>
    <row r="126" spans="1:7">
      <c r="A126" s="4" t="s">
        <v>225</v>
      </c>
      <c r="F126" s="4" t="s">
        <v>34</v>
      </c>
    </row>
    <row r="127" spans="1:7">
      <c r="A127" s="4" t="s">
        <v>57</v>
      </c>
      <c r="F127" s="5" t="n">
        <v>2904539</v>
      </c>
    </row>
    <row r="128" spans="1:7">
      <c r="A128" s="3" t="s">
        <v>424</v>
      </c>
    </row>
    <row r="129" spans="1:7">
      <c r="A129" s="4" t="s">
        <v>60</v>
      </c>
      <c r="F129" s="4" t="s">
        <v>34</v>
      </c>
    </row>
    <row r="130" spans="1:7">
      <c r="A130" s="4" t="s">
        <v>425</v>
      </c>
      <c r="F130" s="5" t="n">
        <v>97680</v>
      </c>
    </row>
    <row r="131" spans="1:7">
      <c r="A131" s="4" t="s">
        <v>62</v>
      </c>
      <c r="F131" s="5" t="n">
        <v>10174836</v>
      </c>
    </row>
    <row r="132" spans="1:7">
      <c r="A132" s="4" t="s">
        <v>64</v>
      </c>
      <c r="F132" s="5" t="n">
        <v>-12290191</v>
      </c>
    </row>
    <row r="133" spans="1:7">
      <c r="A133" s="4" t="s">
        <v>65</v>
      </c>
      <c r="F133" s="5" t="n">
        <v>-2017675</v>
      </c>
    </row>
    <row r="134" spans="1:7">
      <c r="A134" s="4" t="s">
        <v>68</v>
      </c>
      <c r="F134" s="6" t="n">
        <v>886864</v>
      </c>
    </row>
    <row r="135" spans="1:7"/>
    <row r="136" spans="1:7">
      <c r="A136" s="4" t="s">
        <v>427</v>
      </c>
      <c r="B136" s="4" t="s">
        <v>431</v>
      </c>
    </row>
    <row r="137" spans="1:7">
      <c r="A137" s="4" t="s">
        <v>429</v>
      </c>
      <c r="B137" s="4" t="s">
        <v>432</v>
      </c>
    </row>
  </sheetData>
  <mergeCells count="4">
    <mergeCell ref="A1:B1"/>
    <mergeCell ref="A135:F135"/>
    <mergeCell ref="B136:F136"/>
    <mergeCell ref="B137:F13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0</v>
      </c>
    </row>
    <row r="3" spans="1:3">
      <c r="A3" s="3" t="s">
        <v>220</v>
      </c>
    </row>
    <row r="4" spans="1:3">
      <c r="A4" s="4" t="s">
        <v>434</v>
      </c>
      <c r="B4" s="6" t="n">
        <v>37909</v>
      </c>
      <c r="C4" s="6" t="n">
        <v>394219</v>
      </c>
    </row>
    <row r="5" spans="1:3">
      <c r="A5" s="4" t="s">
        <v>435</v>
      </c>
      <c r="B5" s="5" t="n">
        <v>39663</v>
      </c>
      <c r="C5" s="5" t="n">
        <v>235472</v>
      </c>
    </row>
    <row r="6" spans="1:3">
      <c r="A6" s="4" t="s">
        <v>436</v>
      </c>
      <c r="B6" s="5" t="n">
        <v>-1754</v>
      </c>
      <c r="C6" s="5" t="n">
        <v>158747</v>
      </c>
    </row>
    <row r="7" spans="1:3">
      <c r="A7" s="3" t="s">
        <v>437</v>
      </c>
    </row>
    <row r="8" spans="1:3">
      <c r="A8" s="4" t="s">
        <v>89</v>
      </c>
      <c r="B8" s="5" t="n">
        <v>78168</v>
      </c>
      <c r="C8" s="5" t="n">
        <v>357659</v>
      </c>
    </row>
    <row r="9" spans="1:3">
      <c r="A9" s="4" t="s">
        <v>438</v>
      </c>
      <c r="B9" s="5" t="n">
        <v>7320</v>
      </c>
      <c r="C9" s="5" t="n">
        <v>126658</v>
      </c>
    </row>
    <row r="10" spans="1:3">
      <c r="A10" s="4" t="s">
        <v>88</v>
      </c>
      <c r="B10" s="5" t="n">
        <v>86172</v>
      </c>
      <c r="C10" s="5" t="n">
        <v>37000</v>
      </c>
    </row>
    <row r="11" spans="1:3">
      <c r="A11" s="4" t="s">
        <v>439</v>
      </c>
      <c r="B11" s="5" t="n">
        <v>18466</v>
      </c>
      <c r="C11" s="5" t="n">
        <v>64851</v>
      </c>
    </row>
    <row r="12" spans="1:3">
      <c r="A12" s="4" t="s">
        <v>191</v>
      </c>
      <c r="B12" s="4" t="s">
        <v>34</v>
      </c>
      <c r="C12" s="5" t="n">
        <v>1078232</v>
      </c>
    </row>
    <row r="13" spans="1:3">
      <c r="A13" s="4" t="s">
        <v>440</v>
      </c>
      <c r="B13" s="5" t="n">
        <v>221328</v>
      </c>
      <c r="C13" s="4" t="s">
        <v>34</v>
      </c>
    </row>
    <row r="14" spans="1:3">
      <c r="A14" s="4" t="s">
        <v>441</v>
      </c>
      <c r="B14" s="5" t="n">
        <v>411454</v>
      </c>
      <c r="C14" s="5" t="n">
        <v>1664400</v>
      </c>
    </row>
    <row r="15" spans="1:3">
      <c r="A15" s="4" t="s">
        <v>442</v>
      </c>
      <c r="B15" s="6" t="n">
        <v>-413208</v>
      </c>
      <c r="C15" s="6" t="n">
        <v>-15056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9664</v>
      </c>
      <c r="C4" s="4" t="s">
        <v>34</v>
      </c>
    </row>
    <row r="5" spans="1:3">
      <c r="A5" s="4" t="s">
        <v>82</v>
      </c>
      <c r="B5" s="5" t="n">
        <v>9664</v>
      </c>
      <c r="C5" s="4" t="s">
        <v>34</v>
      </c>
    </row>
    <row r="6" spans="1:3">
      <c r="A6" s="4" t="s">
        <v>83</v>
      </c>
      <c r="B6" s="5" t="n">
        <v>5860</v>
      </c>
      <c r="C6" s="4" t="s">
        <v>34</v>
      </c>
    </row>
    <row r="7" spans="1:3">
      <c r="A7" s="4" t="s">
        <v>84</v>
      </c>
      <c r="B7" s="5" t="n">
        <v>3804</v>
      </c>
      <c r="C7" s="4" t="s">
        <v>34</v>
      </c>
    </row>
    <row r="8" spans="1:3">
      <c r="A8" s="3" t="s">
        <v>85</v>
      </c>
    </row>
    <row r="9" spans="1:3">
      <c r="A9" s="4" t="s">
        <v>86</v>
      </c>
      <c r="B9" s="5" t="n">
        <v>251971</v>
      </c>
      <c r="C9" s="5" t="n">
        <v>118431</v>
      </c>
    </row>
    <row r="10" spans="1:3">
      <c r="A10" s="4" t="s">
        <v>87</v>
      </c>
      <c r="B10" s="5" t="n">
        <v>333511</v>
      </c>
      <c r="C10" s="5" t="n">
        <v>184953</v>
      </c>
    </row>
    <row r="11" spans="1:3">
      <c r="A11" s="4" t="s">
        <v>88</v>
      </c>
      <c r="B11" s="5" t="n">
        <v>933548</v>
      </c>
      <c r="C11" s="5" t="n">
        <v>1060407</v>
      </c>
    </row>
    <row r="12" spans="1:3">
      <c r="A12" s="4" t="s">
        <v>89</v>
      </c>
      <c r="B12" s="5" t="n">
        <v>836330</v>
      </c>
      <c r="C12" s="5" t="n">
        <v>554031</v>
      </c>
    </row>
    <row r="13" spans="1:3">
      <c r="A13" s="4" t="s">
        <v>90</v>
      </c>
      <c r="B13" s="5" t="n">
        <v>2355360</v>
      </c>
      <c r="C13" s="5" t="n">
        <v>1917822</v>
      </c>
    </row>
    <row r="14" spans="1:3">
      <c r="A14" s="4" t="s">
        <v>91</v>
      </c>
      <c r="B14" s="5" t="n">
        <v>-2351556</v>
      </c>
      <c r="C14" s="5" t="n">
        <v>-1917822</v>
      </c>
    </row>
    <row r="15" spans="1:3">
      <c r="A15" s="3" t="s">
        <v>92</v>
      </c>
    </row>
    <row r="16" spans="1:3">
      <c r="A16" s="4" t="s">
        <v>93</v>
      </c>
      <c r="B16" s="4" t="s">
        <v>34</v>
      </c>
      <c r="C16" s="5" t="n">
        <v>30000</v>
      </c>
    </row>
    <row r="17" spans="1:3">
      <c r="A17" s="4" t="s">
        <v>94</v>
      </c>
      <c r="B17" s="5" t="n">
        <v>-18472</v>
      </c>
      <c r="C17" s="5" t="n">
        <v>-18521</v>
      </c>
    </row>
    <row r="18" spans="1:3">
      <c r="A18" s="4" t="s">
        <v>95</v>
      </c>
      <c r="B18" s="5" t="n">
        <v>-151851</v>
      </c>
      <c r="C18" s="5" t="n">
        <v>-285457</v>
      </c>
    </row>
    <row r="19" spans="1:3">
      <c r="A19" s="4" t="s">
        <v>96</v>
      </c>
      <c r="B19" s="5" t="n">
        <v>-170323</v>
      </c>
      <c r="C19" s="5" t="n">
        <v>-273978</v>
      </c>
    </row>
    <row r="20" spans="1:3">
      <c r="A20" s="4" t="s">
        <v>97</v>
      </c>
      <c r="B20" s="5" t="n">
        <v>-2521879</v>
      </c>
      <c r="C20" s="5" t="n">
        <v>-2191800</v>
      </c>
    </row>
    <row r="21" spans="1:3">
      <c r="A21" s="4" t="s">
        <v>98</v>
      </c>
      <c r="B21" s="5" t="n">
        <v>-413208</v>
      </c>
      <c r="C21" s="5" t="n">
        <v>-1505653</v>
      </c>
    </row>
    <row r="22" spans="1:3">
      <c r="A22" s="4" t="s">
        <v>99</v>
      </c>
      <c r="B22" s="5" t="n">
        <v>-2935087</v>
      </c>
      <c r="C22" s="5" t="n">
        <v>-3697453</v>
      </c>
    </row>
    <row r="23" spans="1:3">
      <c r="A23" s="4" t="s">
        <v>100</v>
      </c>
      <c r="B23" s="4" t="s">
        <v>34</v>
      </c>
      <c r="C23" s="4" t="s">
        <v>34</v>
      </c>
    </row>
    <row r="24" spans="1:3">
      <c r="A24" s="4" t="s">
        <v>101</v>
      </c>
      <c r="B24" s="5" t="n">
        <v>-2935087</v>
      </c>
      <c r="C24" s="5" t="n">
        <v>-3697453</v>
      </c>
    </row>
    <row r="25" spans="1:3">
      <c r="A25" s="4" t="s">
        <v>102</v>
      </c>
      <c r="B25" s="5" t="n">
        <v>25</v>
      </c>
      <c r="C25" s="4" t="s">
        <v>34</v>
      </c>
    </row>
    <row r="26" spans="1:3">
      <c r="A26" s="4" t="s">
        <v>103</v>
      </c>
      <c r="B26" s="6" t="n">
        <v>-2935112</v>
      </c>
      <c r="C26" s="6" t="n">
        <v>-3697453</v>
      </c>
    </row>
    <row r="27" spans="1:3">
      <c r="A27" s="3" t="s">
        <v>104</v>
      </c>
    </row>
    <row r="28" spans="1:3">
      <c r="A28" s="4" t="s">
        <v>105</v>
      </c>
      <c r="B28" s="7" t="n">
        <v>-0.024</v>
      </c>
      <c r="C28" s="7" t="n">
        <v>-0.143</v>
      </c>
    </row>
    <row r="29" spans="1:3">
      <c r="A29" s="4" t="s">
        <v>106</v>
      </c>
      <c r="B29" s="8" t="n">
        <v>-0.004</v>
      </c>
      <c r="C29" s="8" t="n">
        <v>-0.104</v>
      </c>
    </row>
    <row r="30" spans="1:3">
      <c r="A30" s="4" t="s">
        <v>107</v>
      </c>
      <c r="B30" s="7" t="n">
        <v>-0.028</v>
      </c>
      <c r="C30" s="7" t="n">
        <v>-0.247</v>
      </c>
    </row>
    <row r="31" spans="1:3">
      <c r="A31" s="4" t="s">
        <v>108</v>
      </c>
      <c r="B31" s="5" t="n">
        <v>104587211</v>
      </c>
      <c r="C31" s="5" t="n">
        <v>14447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3" t="s">
        <v>220</v>
      </c>
    </row>
    <row r="3" spans="1:3">
      <c r="A3" s="4" t="s">
        <v>444</v>
      </c>
      <c r="B3" s="4" t="s">
        <v>34</v>
      </c>
      <c r="C3" s="6" t="n">
        <v>11916</v>
      </c>
    </row>
    <row r="4" spans="1:3">
      <c r="A4" s="4" t="s">
        <v>445</v>
      </c>
      <c r="B4" s="6" t="n">
        <v>4000</v>
      </c>
      <c r="C4" s="6" t="n">
        <v>58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46</v>
      </c>
      <c r="B1" s="2" t="s">
        <v>447</v>
      </c>
      <c r="C1" s="2" t="s">
        <v>448</v>
      </c>
      <c r="D1" s="2" t="s">
        <v>2</v>
      </c>
      <c r="E1" s="2" t="s">
        <v>30</v>
      </c>
      <c r="F1" s="2" t="s">
        <v>187</v>
      </c>
      <c r="G1" s="2" t="s">
        <v>449</v>
      </c>
    </row>
    <row r="2" spans="1:7">
      <c r="A2" s="3" t="s">
        <v>450</v>
      </c>
    </row>
    <row r="3" spans="1:7">
      <c r="A3" s="4" t="s">
        <v>451</v>
      </c>
      <c r="D3" s="6" t="n">
        <v>0</v>
      </c>
      <c r="E3" s="6" t="n">
        <v>1885</v>
      </c>
    </row>
    <row r="4" spans="1:7">
      <c r="A4" s="4" t="s">
        <v>145</v>
      </c>
      <c r="D4" s="5" t="n">
        <v>10407</v>
      </c>
      <c r="E4" s="5" t="n">
        <v>200716</v>
      </c>
    </row>
    <row r="5" spans="1:7">
      <c r="A5" s="4" t="s">
        <v>452</v>
      </c>
      <c r="D5" s="5" t="n">
        <v>35556</v>
      </c>
      <c r="E5" s="5" t="n">
        <v>25085</v>
      </c>
    </row>
    <row r="6" spans="1:7">
      <c r="A6" s="4" t="s">
        <v>453</v>
      </c>
      <c r="F6" s="6" t="n">
        <v>2967</v>
      </c>
    </row>
    <row r="7" spans="1:7">
      <c r="A7" s="4" t="s">
        <v>454</v>
      </c>
      <c r="F7" s="5" t="n">
        <v>84760</v>
      </c>
    </row>
    <row r="8" spans="1:7">
      <c r="A8" s="4" t="s">
        <v>455</v>
      </c>
      <c r="F8" s="6" t="n">
        <v>2967</v>
      </c>
    </row>
    <row r="9" spans="1:7">
      <c r="A9" s="4" t="s">
        <v>456</v>
      </c>
    </row>
    <row r="10" spans="1:7">
      <c r="A10" s="3" t="s">
        <v>450</v>
      </c>
    </row>
    <row r="11" spans="1:7">
      <c r="A11" s="4" t="s">
        <v>457</v>
      </c>
      <c r="C11" s="6" t="n">
        <v>75000</v>
      </c>
    </row>
    <row r="12" spans="1:7">
      <c r="A12" s="4" t="s">
        <v>458</v>
      </c>
      <c r="C12" s="4" t="s">
        <v>367</v>
      </c>
    </row>
    <row r="13" spans="1:7">
      <c r="A13" s="4" t="s">
        <v>459</v>
      </c>
      <c r="C13" s="4" t="s">
        <v>460</v>
      </c>
    </row>
    <row r="14" spans="1:7">
      <c r="A14" s="4" t="s">
        <v>461</v>
      </c>
      <c r="C14" s="6" t="n">
        <v>1312</v>
      </c>
    </row>
    <row r="15" spans="1:7">
      <c r="A15" s="4" t="s">
        <v>462</v>
      </c>
    </row>
    <row r="16" spans="1:7">
      <c r="A16" s="3" t="s">
        <v>450</v>
      </c>
    </row>
    <row r="17" spans="1:7">
      <c r="A17" s="4" t="s">
        <v>457</v>
      </c>
      <c r="B17" s="6" t="n">
        <v>9761</v>
      </c>
    </row>
    <row r="18" spans="1:7">
      <c r="A18" s="4" t="s">
        <v>459</v>
      </c>
      <c r="B18" s="4" t="s">
        <v>463</v>
      </c>
    </row>
    <row r="19" spans="1:7">
      <c r="A19" s="4" t="s">
        <v>464</v>
      </c>
    </row>
    <row r="20" spans="1:7">
      <c r="A20" s="3" t="s">
        <v>450</v>
      </c>
    </row>
    <row r="21" spans="1:7">
      <c r="A21" s="4" t="s">
        <v>451</v>
      </c>
      <c r="D21" s="6" t="n">
        <v>165500</v>
      </c>
    </row>
    <row r="22" spans="1:7">
      <c r="A22" s="4" t="s">
        <v>465</v>
      </c>
      <c r="D22" s="4" t="s">
        <v>367</v>
      </c>
    </row>
    <row r="23" spans="1:7">
      <c r="A23" s="4" t="s">
        <v>368</v>
      </c>
      <c r="D23" s="7" t="n">
        <v>0.345</v>
      </c>
    </row>
    <row r="24" spans="1:7">
      <c r="A24" s="4" t="s">
        <v>200</v>
      </c>
      <c r="D24" s="6" t="n">
        <v>165500</v>
      </c>
    </row>
    <row r="25" spans="1:7">
      <c r="A25" s="4" t="s">
        <v>145</v>
      </c>
      <c r="G25" s="6" t="n">
        <v>165500</v>
      </c>
    </row>
    <row r="26" spans="1:7">
      <c r="A26" s="4" t="s">
        <v>452</v>
      </c>
      <c r="D26" s="5" t="n">
        <v>58052</v>
      </c>
      <c r="E26" s="5" t="n">
        <v>52275</v>
      </c>
    </row>
    <row r="27" spans="1:7">
      <c r="A27" s="4" t="s">
        <v>466</v>
      </c>
    </row>
    <row r="28" spans="1:7">
      <c r="A28" s="3" t="s">
        <v>450</v>
      </c>
    </row>
    <row r="29" spans="1:7">
      <c r="A29" s="4" t="s">
        <v>451</v>
      </c>
      <c r="D29" s="6" t="n">
        <v>110691</v>
      </c>
    </row>
    <row r="30" spans="1:7">
      <c r="A30" s="4" t="s">
        <v>465</v>
      </c>
      <c r="D30" s="4" t="s">
        <v>367</v>
      </c>
    </row>
    <row r="31" spans="1:7">
      <c r="A31" s="4" t="s">
        <v>368</v>
      </c>
      <c r="D31" s="9" t="n">
        <v>0.12</v>
      </c>
    </row>
    <row r="32" spans="1:7">
      <c r="A32" s="4" t="s">
        <v>200</v>
      </c>
      <c r="D32" s="6" t="n">
        <v>90416</v>
      </c>
    </row>
    <row r="33" spans="1:7">
      <c r="A33" s="4" t="s">
        <v>452</v>
      </c>
      <c r="D33" s="5" t="n">
        <v>2219</v>
      </c>
      <c r="E33" s="5" t="n">
        <v>1870</v>
      </c>
    </row>
    <row r="34" spans="1:7">
      <c r="A34" s="4" t="s">
        <v>454</v>
      </c>
      <c r="D34" s="5" t="n">
        <v>100691</v>
      </c>
    </row>
    <row r="35" spans="1:7">
      <c r="A35" s="4" t="s">
        <v>455</v>
      </c>
      <c r="D35" s="6" t="n">
        <v>20432</v>
      </c>
    </row>
    <row r="36" spans="1:7">
      <c r="A36" s="4" t="s">
        <v>467</v>
      </c>
      <c r="D36" s="5" t="n">
        <v>1009358</v>
      </c>
    </row>
    <row r="37" spans="1:7">
      <c r="A37" s="4" t="s">
        <v>468</v>
      </c>
    </row>
    <row r="38" spans="1:7">
      <c r="A38" s="3" t="s">
        <v>450</v>
      </c>
    </row>
    <row r="39" spans="1:7">
      <c r="A39" s="4" t="s">
        <v>451</v>
      </c>
      <c r="D39" s="6" t="n">
        <v>239975</v>
      </c>
    </row>
    <row r="40" spans="1:7">
      <c r="A40" s="4" t="s">
        <v>465</v>
      </c>
      <c r="D40" s="4" t="s">
        <v>367</v>
      </c>
    </row>
    <row r="41" spans="1:7">
      <c r="A41" s="4" t="s">
        <v>368</v>
      </c>
      <c r="D41" s="9" t="n">
        <v>0.2</v>
      </c>
    </row>
    <row r="42" spans="1:7">
      <c r="A42" s="4" t="s">
        <v>200</v>
      </c>
      <c r="D42" s="6" t="n">
        <v>217700</v>
      </c>
    </row>
    <row r="43" spans="1:7">
      <c r="A43" s="4" t="s">
        <v>452</v>
      </c>
      <c r="D43" s="5" t="n">
        <v>3345</v>
      </c>
      <c r="E43" s="5" t="n">
        <v>2647</v>
      </c>
    </row>
    <row r="44" spans="1:7">
      <c r="A44" s="4" t="s">
        <v>454</v>
      </c>
      <c r="D44" s="5" t="n">
        <v>219975</v>
      </c>
    </row>
    <row r="45" spans="1:7">
      <c r="A45" s="4" t="s">
        <v>455</v>
      </c>
      <c r="D45" s="6" t="n">
        <v>25013</v>
      </c>
    </row>
    <row r="46" spans="1:7">
      <c r="A46" s="4" t="s">
        <v>467</v>
      </c>
      <c r="D46" s="5" t="n">
        <v>1224940</v>
      </c>
    </row>
    <row r="47" spans="1:7">
      <c r="A47" s="4" t="s">
        <v>469</v>
      </c>
    </row>
    <row r="48" spans="1:7">
      <c r="A48" s="3" t="s">
        <v>450</v>
      </c>
    </row>
    <row r="49" spans="1:7">
      <c r="A49" s="4" t="s">
        <v>451</v>
      </c>
      <c r="D49" s="6" t="n">
        <v>182500</v>
      </c>
    </row>
    <row r="50" spans="1:7">
      <c r="A50" s="4" t="s">
        <v>465</v>
      </c>
      <c r="D50" s="4" t="s">
        <v>367</v>
      </c>
    </row>
    <row r="51" spans="1:7">
      <c r="A51" s="4" t="s">
        <v>368</v>
      </c>
      <c r="D51" s="9" t="n">
        <v>0.3</v>
      </c>
    </row>
    <row r="52" spans="1:7">
      <c r="A52" s="4" t="s">
        <v>200</v>
      </c>
      <c r="D52" s="6" t="n">
        <v>183500</v>
      </c>
    </row>
    <row r="53" spans="1:7">
      <c r="A53" s="4" t="s">
        <v>145</v>
      </c>
      <c r="D53" s="5" t="n">
        <v>182500</v>
      </c>
      <c r="E53" s="5" t="n">
        <v>171975</v>
      </c>
    </row>
    <row r="54" spans="1:7">
      <c r="A54" s="4" t="s">
        <v>452</v>
      </c>
      <c r="D54" s="5" t="n">
        <v>36972</v>
      </c>
      <c r="E54" s="6" t="n">
        <v>30602</v>
      </c>
    </row>
    <row r="55" spans="1:7">
      <c r="A55" s="4" t="s">
        <v>454</v>
      </c>
      <c r="D55" s="5" t="n">
        <v>1882</v>
      </c>
    </row>
    <row r="56" spans="1:7">
      <c r="A56" s="4" t="s">
        <v>455</v>
      </c>
      <c r="D56" s="6" t="n">
        <v>343</v>
      </c>
    </row>
    <row r="57" spans="1:7">
      <c r="A57" s="4" t="s">
        <v>467</v>
      </c>
      <c r="D57" s="5" t="n">
        <v>74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0</v>
      </c>
      <c r="C1" s="2" t="s">
        <v>2</v>
      </c>
      <c r="D1" s="2" t="s">
        <v>30</v>
      </c>
    </row>
    <row r="2" spans="1:4">
      <c r="A2" s="3" t="s">
        <v>450</v>
      </c>
    </row>
    <row r="3" spans="1:4">
      <c r="A3" s="4" t="s">
        <v>107</v>
      </c>
      <c r="C3" s="6" t="n">
        <v>378000</v>
      </c>
      <c r="D3" s="6" t="n">
        <v>700548</v>
      </c>
    </row>
    <row r="4" spans="1:4">
      <c r="A4" s="4" t="s">
        <v>471</v>
      </c>
      <c r="B4" s="4" t="s">
        <v>427</v>
      </c>
      <c r="C4" s="5" t="n">
        <v>-87727</v>
      </c>
      <c r="D4" s="5" t="n">
        <v>-87727</v>
      </c>
    </row>
    <row r="5" spans="1:4">
      <c r="A5" s="4" t="s">
        <v>472</v>
      </c>
      <c r="C5" s="4" t="s">
        <v>34</v>
      </c>
      <c r="D5" s="5" t="n">
        <v>-12407</v>
      </c>
    </row>
    <row r="6" spans="1:4">
      <c r="A6" s="4" t="s">
        <v>107</v>
      </c>
      <c r="C6" s="5" t="n">
        <v>290273</v>
      </c>
      <c r="D6" s="5" t="n">
        <v>600414</v>
      </c>
    </row>
    <row r="7" spans="1:4">
      <c r="A7" s="4" t="s">
        <v>473</v>
      </c>
    </row>
    <row r="8" spans="1:4">
      <c r="A8" s="3" t="s">
        <v>450</v>
      </c>
    </row>
    <row r="9" spans="1:4">
      <c r="A9" s="4" t="s">
        <v>107</v>
      </c>
      <c r="B9" s="4" t="s">
        <v>429</v>
      </c>
      <c r="C9" s="5" t="n">
        <v>165500</v>
      </c>
      <c r="D9" s="5" t="n">
        <v>165500</v>
      </c>
    </row>
    <row r="10" spans="1:4">
      <c r="A10" s="4" t="s">
        <v>474</v>
      </c>
    </row>
    <row r="11" spans="1:4">
      <c r="A11" s="3" t="s">
        <v>450</v>
      </c>
    </row>
    <row r="12" spans="1:4">
      <c r="A12" s="4" t="s">
        <v>107</v>
      </c>
      <c r="B12" s="4" t="s">
        <v>475</v>
      </c>
      <c r="C12" s="5" t="n">
        <v>10000</v>
      </c>
      <c r="D12" s="5" t="n">
        <v>110691</v>
      </c>
    </row>
    <row r="13" spans="1:4">
      <c r="A13" s="4" t="s">
        <v>476</v>
      </c>
    </row>
    <row r="14" spans="1:4">
      <c r="A14" s="3" t="s">
        <v>450</v>
      </c>
    </row>
    <row r="15" spans="1:4">
      <c r="A15" s="4" t="s">
        <v>107</v>
      </c>
      <c r="B15" s="4" t="s">
        <v>477</v>
      </c>
      <c r="C15" s="5" t="n">
        <v>20000</v>
      </c>
      <c r="D15" s="5" t="n">
        <v>239975</v>
      </c>
    </row>
    <row r="16" spans="1:4">
      <c r="A16" s="4" t="s">
        <v>478</v>
      </c>
    </row>
    <row r="17" spans="1:4">
      <c r="A17" s="3" t="s">
        <v>450</v>
      </c>
    </row>
    <row r="18" spans="1:4">
      <c r="A18" s="4" t="s">
        <v>107</v>
      </c>
      <c r="B18" s="4" t="s">
        <v>479</v>
      </c>
      <c r="C18" s="6" t="n">
        <v>182500</v>
      </c>
      <c r="D18" s="6" t="n">
        <v>184382</v>
      </c>
    </row>
    <row r="19" spans="1:4"/>
    <row r="20" spans="1:4">
      <c r="A20" s="4" t="s">
        <v>427</v>
      </c>
      <c r="B20" s="4" t="s">
        <v>480</v>
      </c>
    </row>
    <row r="21" spans="1:4">
      <c r="A21" s="4" t="s">
        <v>429</v>
      </c>
      <c r="B21" s="4" t="s">
        <v>481</v>
      </c>
    </row>
    <row r="22" spans="1:4">
      <c r="A22" s="4" t="s">
        <v>475</v>
      </c>
      <c r="B22" s="4" t="s">
        <v>482</v>
      </c>
    </row>
    <row r="23" spans="1:4">
      <c r="A23" s="4" t="s">
        <v>477</v>
      </c>
      <c r="B23" s="4" t="s">
        <v>483</v>
      </c>
    </row>
    <row r="24" spans="1:4">
      <c r="A24" s="4" t="s">
        <v>479</v>
      </c>
      <c r="B24" s="4" t="s">
        <v>484</v>
      </c>
    </row>
  </sheetData>
  <mergeCells count="7">
    <mergeCell ref="A1:B1"/>
    <mergeCell ref="A19:C19"/>
    <mergeCell ref="B20:C20"/>
    <mergeCell ref="B21:C21"/>
    <mergeCell ref="B22:C22"/>
    <mergeCell ref="B23:C23"/>
    <mergeCell ref="B24:C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5</v>
      </c>
      <c r="B1" s="2" t="s">
        <v>344</v>
      </c>
      <c r="C1" s="2" t="s">
        <v>182</v>
      </c>
      <c r="D1" s="2" t="s">
        <v>183</v>
      </c>
      <c r="E1" s="2" t="s">
        <v>345</v>
      </c>
      <c r="F1" s="2" t="s">
        <v>184</v>
      </c>
      <c r="G1" s="2" t="s">
        <v>347</v>
      </c>
      <c r="H1" s="2" t="s">
        <v>2</v>
      </c>
      <c r="I1" s="2" t="s">
        <v>2</v>
      </c>
      <c r="J1" s="2" t="s">
        <v>30</v>
      </c>
      <c r="K1" s="2" t="s">
        <v>348</v>
      </c>
      <c r="L1" s="2" t="s">
        <v>346</v>
      </c>
    </row>
    <row r="2" spans="1:12">
      <c r="A2" s="3" t="s">
        <v>450</v>
      </c>
    </row>
    <row r="3" spans="1:12">
      <c r="A3" s="4" t="s">
        <v>452</v>
      </c>
      <c r="H3" s="6" t="n">
        <v>35556</v>
      </c>
      <c r="I3" s="6" t="n">
        <v>35556</v>
      </c>
      <c r="J3" s="6" t="n">
        <v>25085</v>
      </c>
    </row>
    <row r="4" spans="1:12">
      <c r="A4" s="4" t="s">
        <v>355</v>
      </c>
      <c r="I4" s="6" t="n">
        <v>2176180</v>
      </c>
      <c r="J4" s="6" t="n">
        <v>293000</v>
      </c>
    </row>
    <row r="5" spans="1:12">
      <c r="A5" s="4" t="s">
        <v>358</v>
      </c>
    </row>
    <row r="6" spans="1:12">
      <c r="A6" s="3" t="s">
        <v>450</v>
      </c>
    </row>
    <row r="7" spans="1:12">
      <c r="A7" s="4" t="s">
        <v>359</v>
      </c>
      <c r="K7" s="6" t="n">
        <v>5000</v>
      </c>
    </row>
    <row r="8" spans="1:12">
      <c r="A8" s="4" t="s">
        <v>204</v>
      </c>
    </row>
    <row r="9" spans="1:12">
      <c r="A9" s="3" t="s">
        <v>450</v>
      </c>
    </row>
    <row r="10" spans="1:12">
      <c r="A10" s="4" t="s">
        <v>357</v>
      </c>
      <c r="C10" s="5" t="n">
        <v>500000</v>
      </c>
      <c r="D10" s="5" t="n">
        <v>500000</v>
      </c>
      <c r="F10" s="5" t="n">
        <v>100000</v>
      </c>
      <c r="H10" s="5" t="n">
        <v>500000</v>
      </c>
      <c r="I10" s="5" t="n">
        <v>500000</v>
      </c>
    </row>
    <row r="11" spans="1:12">
      <c r="A11" s="4" t="s">
        <v>355</v>
      </c>
      <c r="F11" s="6" t="n">
        <v>29070</v>
      </c>
    </row>
    <row r="12" spans="1:12">
      <c r="A12" s="4" t="s">
        <v>486</v>
      </c>
    </row>
    <row r="13" spans="1:12">
      <c r="A13" s="3" t="s">
        <v>450</v>
      </c>
    </row>
    <row r="14" spans="1:12">
      <c r="A14" s="4" t="s">
        <v>357</v>
      </c>
      <c r="B14" s="5" t="n">
        <v>274575</v>
      </c>
      <c r="G14" s="5" t="n">
        <v>500000</v>
      </c>
    </row>
    <row r="15" spans="1:12">
      <c r="A15" s="4" t="s">
        <v>111</v>
      </c>
    </row>
    <row r="16" spans="1:12">
      <c r="A16" s="3" t="s">
        <v>450</v>
      </c>
    </row>
    <row r="17" spans="1:12">
      <c r="A17" s="4" t="s">
        <v>357</v>
      </c>
      <c r="E17" s="5" t="n">
        <v>200000</v>
      </c>
      <c r="I17" s="5" t="n">
        <v>9446938</v>
      </c>
      <c r="J17" s="5" t="n">
        <v>1500000</v>
      </c>
    </row>
    <row r="18" spans="1:12">
      <c r="A18" s="4" t="s">
        <v>355</v>
      </c>
      <c r="E18" s="6" t="n">
        <v>72000</v>
      </c>
      <c r="I18" s="6" t="n">
        <v>9447</v>
      </c>
      <c r="J18" s="6" t="n">
        <v>1500</v>
      </c>
    </row>
    <row r="19" spans="1:12">
      <c r="A19" s="4" t="s">
        <v>361</v>
      </c>
      <c r="E19" s="9" t="n">
        <v>0.38</v>
      </c>
    </row>
    <row r="20" spans="1:12">
      <c r="A20" s="4" t="s">
        <v>362</v>
      </c>
      <c r="E20" s="4" t="s">
        <v>363</v>
      </c>
    </row>
    <row r="21" spans="1:12">
      <c r="A21" s="4" t="s">
        <v>487</v>
      </c>
      <c r="E21" s="4" t="s">
        <v>363</v>
      </c>
    </row>
    <row r="22" spans="1:12">
      <c r="A22" s="4" t="s">
        <v>488</v>
      </c>
      <c r="E22" s="4" t="s">
        <v>367</v>
      </c>
    </row>
    <row r="23" spans="1:12">
      <c r="A23" s="4" t="s">
        <v>364</v>
      </c>
    </row>
    <row r="24" spans="1:12">
      <c r="A24" s="3" t="s">
        <v>450</v>
      </c>
    </row>
    <row r="25" spans="1:12">
      <c r="A25" s="4" t="s">
        <v>365</v>
      </c>
      <c r="L25" s="6" t="n">
        <v>300000</v>
      </c>
    </row>
    <row r="26" spans="1:12">
      <c r="A26" s="4" t="s">
        <v>366</v>
      </c>
      <c r="L26" s="4" t="s">
        <v>367</v>
      </c>
    </row>
    <row r="27" spans="1:12">
      <c r="A27" s="4" t="s">
        <v>368</v>
      </c>
      <c r="L27" s="9" t="n">
        <v>0.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489</v>
      </c>
      <c r="B1" s="2" t="s">
        <v>490</v>
      </c>
      <c r="C1" s="2" t="s">
        <v>491</v>
      </c>
      <c r="D1" s="2" t="s">
        <v>2</v>
      </c>
      <c r="E1" s="2" t="s">
        <v>30</v>
      </c>
      <c r="F1" s="2" t="s">
        <v>2</v>
      </c>
    </row>
    <row r="2" spans="1:6">
      <c r="A2" s="3" t="s">
        <v>450</v>
      </c>
    </row>
    <row r="3" spans="1:6">
      <c r="A3" s="4" t="s">
        <v>169</v>
      </c>
      <c r="D3" s="6" t="n">
        <v>30000</v>
      </c>
      <c r="E3" s="6" t="n">
        <v>5000</v>
      </c>
    </row>
    <row r="4" spans="1:6">
      <c r="A4" s="4" t="s">
        <v>492</v>
      </c>
      <c r="D4" s="4" t="s">
        <v>34</v>
      </c>
      <c r="E4" s="5" t="n">
        <v>5000</v>
      </c>
    </row>
    <row r="5" spans="1:6">
      <c r="A5" s="4" t="s">
        <v>493</v>
      </c>
      <c r="D5" s="6" t="n">
        <v>0</v>
      </c>
      <c r="E5" s="5" t="n">
        <v>1885</v>
      </c>
      <c r="F5" s="6" t="n">
        <v>0</v>
      </c>
    </row>
    <row r="6" spans="1:6">
      <c r="A6" s="4" t="s">
        <v>50</v>
      </c>
      <c r="E6" s="6" t="n">
        <v>1885</v>
      </c>
    </row>
    <row r="7" spans="1:6">
      <c r="A7" s="4" t="s">
        <v>201</v>
      </c>
    </row>
    <row r="8" spans="1:6">
      <c r="A8" s="3" t="s">
        <v>450</v>
      </c>
    </row>
    <row r="9" spans="1:6">
      <c r="A9" s="4" t="s">
        <v>494</v>
      </c>
      <c r="B9" s="6" t="n">
        <v>690</v>
      </c>
    </row>
    <row r="10" spans="1:6">
      <c r="A10" s="4" t="s">
        <v>495</v>
      </c>
    </row>
    <row r="11" spans="1:6">
      <c r="A11" s="3" t="s">
        <v>450</v>
      </c>
    </row>
    <row r="12" spans="1:6">
      <c r="A12" s="4" t="s">
        <v>169</v>
      </c>
      <c r="B12" s="6" t="n">
        <v>30000</v>
      </c>
    </row>
    <row r="13" spans="1:6">
      <c r="A13" s="4" t="s">
        <v>496</v>
      </c>
    </row>
    <row r="14" spans="1:6">
      <c r="A14" s="3" t="s">
        <v>450</v>
      </c>
    </row>
    <row r="15" spans="1:6">
      <c r="A15" s="4" t="s">
        <v>497</v>
      </c>
      <c r="C15" s="6" t="n">
        <v>40500</v>
      </c>
    </row>
    <row r="16" spans="1:6">
      <c r="A16" s="4" t="s">
        <v>498</v>
      </c>
      <c r="C16" s="5" t="n">
        <v>30000</v>
      </c>
    </row>
    <row r="17" spans="1:6">
      <c r="A17" s="4" t="s">
        <v>499</v>
      </c>
      <c r="C17" s="5" t="n">
        <v>337</v>
      </c>
    </row>
    <row r="18" spans="1:6">
      <c r="A18" s="4" t="s">
        <v>500</v>
      </c>
      <c r="C18" s="6" t="n">
        <v>10500</v>
      </c>
    </row>
    <row r="19" spans="1:6">
      <c r="A19" s="4" t="s">
        <v>501</v>
      </c>
      <c r="F19" s="6" t="n">
        <v>10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3"/>
    <col customWidth="1" max="7" min="7" width="14"/>
    <col customWidth="1" max="8" min="8" width="14"/>
  </cols>
  <sheetData>
    <row r="1" spans="1:8">
      <c r="A1" s="1" t="s">
        <v>502</v>
      </c>
      <c r="B1" s="2" t="s">
        <v>503</v>
      </c>
      <c r="C1" s="2" t="s">
        <v>504</v>
      </c>
      <c r="D1" s="2" t="s">
        <v>2</v>
      </c>
      <c r="E1" s="2" t="s">
        <v>505</v>
      </c>
      <c r="F1" s="2" t="s">
        <v>506</v>
      </c>
      <c r="G1" s="2" t="s">
        <v>2</v>
      </c>
      <c r="H1" s="2" t="s">
        <v>30</v>
      </c>
    </row>
    <row r="2" spans="1:8">
      <c r="A2" s="3" t="s">
        <v>450</v>
      </c>
    </row>
    <row r="3" spans="1:8">
      <c r="A3" s="4" t="s">
        <v>507</v>
      </c>
      <c r="C3" s="6" t="n">
        <v>5000</v>
      </c>
      <c r="F3" s="6" t="n">
        <v>10000</v>
      </c>
      <c r="G3" s="6" t="n">
        <v>62500</v>
      </c>
      <c r="H3" s="6" t="n">
        <v>360200</v>
      </c>
    </row>
    <row r="4" spans="1:8">
      <c r="A4" s="4" t="s">
        <v>169</v>
      </c>
      <c r="G4" s="5" t="n">
        <v>30000</v>
      </c>
      <c r="H4" s="5" t="n">
        <v>5000</v>
      </c>
    </row>
    <row r="5" spans="1:8">
      <c r="A5" s="4" t="s">
        <v>452</v>
      </c>
      <c r="D5" s="6" t="n">
        <v>35556</v>
      </c>
      <c r="G5" s="5" t="n">
        <v>35556</v>
      </c>
      <c r="H5" s="6" t="n">
        <v>25085</v>
      </c>
    </row>
    <row r="6" spans="1:8">
      <c r="A6" s="4" t="s">
        <v>508</v>
      </c>
    </row>
    <row r="7" spans="1:8">
      <c r="A7" s="3" t="s">
        <v>450</v>
      </c>
    </row>
    <row r="8" spans="1:8">
      <c r="A8" s="4" t="s">
        <v>169</v>
      </c>
      <c r="B8" s="6" t="n">
        <v>200000</v>
      </c>
    </row>
    <row r="9" spans="1:8">
      <c r="A9" s="4" t="s">
        <v>459</v>
      </c>
      <c r="B9" s="4" t="s">
        <v>509</v>
      </c>
      <c r="D9" s="4" t="s">
        <v>510</v>
      </c>
      <c r="E9" s="4" t="s">
        <v>12</v>
      </c>
    </row>
    <row r="10" spans="1:8">
      <c r="A10" s="4" t="s">
        <v>465</v>
      </c>
      <c r="B10" s="4" t="s">
        <v>363</v>
      </c>
    </row>
    <row r="11" spans="1:8">
      <c r="A11" s="4" t="s">
        <v>452</v>
      </c>
      <c r="D11" s="6" t="n">
        <v>7890</v>
      </c>
      <c r="G11" s="6" t="n">
        <v>78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1</v>
      </c>
      <c r="B1" s="2" t="s">
        <v>512</v>
      </c>
      <c r="C1" s="2" t="s">
        <v>513</v>
      </c>
      <c r="D1" s="2" t="s">
        <v>30</v>
      </c>
      <c r="E1" s="2" t="s">
        <v>30</v>
      </c>
      <c r="F1" s="2" t="s">
        <v>514</v>
      </c>
      <c r="G1" s="2" t="s">
        <v>2</v>
      </c>
      <c r="H1" s="2" t="s">
        <v>30</v>
      </c>
    </row>
    <row r="2" spans="1:8">
      <c r="A2" s="4" t="s">
        <v>191</v>
      </c>
      <c r="G2" s="6" t="n">
        <v>-72000</v>
      </c>
      <c r="H2" s="6" t="n">
        <v>-1078232</v>
      </c>
    </row>
    <row r="3" spans="1:8">
      <c r="A3" s="4" t="s">
        <v>515</v>
      </c>
    </row>
    <row r="4" spans="1:8">
      <c r="A4" s="4" t="s">
        <v>516</v>
      </c>
      <c r="B4" s="6" t="n">
        <v>20000</v>
      </c>
      <c r="C4" s="6" t="n">
        <v>50000</v>
      </c>
    </row>
    <row r="5" spans="1:8">
      <c r="A5" s="4" t="s">
        <v>517</v>
      </c>
      <c r="B5" s="5" t="n">
        <v>15000</v>
      </c>
      <c r="C5" s="5" t="n">
        <v>40000</v>
      </c>
    </row>
    <row r="6" spans="1:8">
      <c r="A6" s="4" t="s">
        <v>500</v>
      </c>
      <c r="B6" s="6" t="n">
        <v>5000</v>
      </c>
      <c r="C6" s="6" t="n">
        <v>10000</v>
      </c>
    </row>
    <row r="7" spans="1:8">
      <c r="A7" s="4" t="s">
        <v>501</v>
      </c>
      <c r="D7" s="6" t="n">
        <v>10000</v>
      </c>
      <c r="E7" s="6" t="n">
        <v>5000</v>
      </c>
    </row>
    <row r="8" spans="1:8">
      <c r="A8" s="4" t="s">
        <v>518</v>
      </c>
      <c r="D8" s="6" t="n">
        <v>33500</v>
      </c>
      <c r="E8" s="6" t="n">
        <v>5000</v>
      </c>
    </row>
    <row r="9" spans="1:8">
      <c r="A9" s="4" t="s">
        <v>519</v>
      </c>
    </row>
    <row r="10" spans="1:8">
      <c r="A10" s="4" t="s">
        <v>520</v>
      </c>
      <c r="F10" s="6" t="n">
        <v>16500</v>
      </c>
    </row>
    <row r="11" spans="1:8">
      <c r="A11" s="4" t="s">
        <v>521</v>
      </c>
      <c r="F11" s="5" t="n">
        <v>883936</v>
      </c>
    </row>
    <row r="12" spans="1:8">
      <c r="A12" s="4" t="s">
        <v>522</v>
      </c>
      <c r="F12" s="10" t="n">
        <v>0.0187</v>
      </c>
    </row>
    <row r="13" spans="1:8">
      <c r="A13" s="4" t="s">
        <v>523</v>
      </c>
      <c r="C13" s="9" t="n">
        <v>0.55</v>
      </c>
    </row>
    <row r="14" spans="1:8">
      <c r="A14" s="4" t="s">
        <v>191</v>
      </c>
      <c r="C14" s="6" t="n">
        <v>469665</v>
      </c>
    </row>
    <row r="15" spans="1:8">
      <c r="A15" s="4" t="s">
        <v>524</v>
      </c>
    </row>
    <row r="16" spans="1:8">
      <c r="A16" s="4" t="s">
        <v>520</v>
      </c>
      <c r="F16" s="6" t="n">
        <v>20000</v>
      </c>
    </row>
    <row r="17" spans="1:8">
      <c r="A17" s="4" t="s">
        <v>521</v>
      </c>
      <c r="F17" s="5" t="n">
        <v>1142849</v>
      </c>
    </row>
    <row r="18" spans="1:8">
      <c r="A18" s="4" t="s">
        <v>522</v>
      </c>
      <c r="F18" s="10" t="n">
        <v>0.0175</v>
      </c>
    </row>
    <row r="19" spans="1:8">
      <c r="A19" s="4" t="s">
        <v>523</v>
      </c>
      <c r="C19" s="9" t="n">
        <v>0.55</v>
      </c>
    </row>
    <row r="20" spans="1:8">
      <c r="A20" s="4" t="s">
        <v>191</v>
      </c>
      <c r="C20" s="6" t="n">
        <v>6085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25</v>
      </c>
      <c r="B1" s="2" t="s">
        <v>526</v>
      </c>
      <c r="C1" s="2" t="s">
        <v>30</v>
      </c>
      <c r="D1" s="2" t="s">
        <v>2</v>
      </c>
    </row>
    <row r="2" spans="1:4">
      <c r="A2" s="4" t="s">
        <v>422</v>
      </c>
      <c r="C2" s="6" t="n">
        <v>4000</v>
      </c>
      <c r="D2" s="6" t="n">
        <v>4000</v>
      </c>
    </row>
    <row r="3" spans="1:4">
      <c r="A3" s="4" t="s">
        <v>527</v>
      </c>
      <c r="C3" s="5" t="n">
        <v>4000</v>
      </c>
      <c r="D3" s="6" t="n">
        <v>4000</v>
      </c>
    </row>
    <row r="4" spans="1:4">
      <c r="A4" s="4" t="s">
        <v>528</v>
      </c>
    </row>
    <row r="5" spans="1:4">
      <c r="A5" s="4" t="s">
        <v>516</v>
      </c>
      <c r="B5" s="6" t="n">
        <v>5000</v>
      </c>
    </row>
    <row r="6" spans="1:4">
      <c r="A6" s="4" t="s">
        <v>517</v>
      </c>
      <c r="B6" s="5" t="n">
        <v>4000</v>
      </c>
    </row>
    <row r="7" spans="1:4">
      <c r="A7" s="4" t="s">
        <v>500</v>
      </c>
      <c r="B7" s="6" t="n">
        <v>1000</v>
      </c>
    </row>
    <row r="8" spans="1:4">
      <c r="A8" s="4" t="s">
        <v>501</v>
      </c>
      <c r="C8" s="6"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529</v>
      </c>
      <c r="B1" s="2" t="s">
        <v>530</v>
      </c>
      <c r="C1" s="2" t="s">
        <v>531</v>
      </c>
      <c r="D1" s="2" t="s">
        <v>532</v>
      </c>
      <c r="E1" s="2" t="s">
        <v>533</v>
      </c>
      <c r="F1" s="2" t="s">
        <v>534</v>
      </c>
      <c r="G1" s="2" t="s">
        <v>535</v>
      </c>
      <c r="H1" s="2" t="s">
        <v>346</v>
      </c>
      <c r="I1" s="2" t="s">
        <v>536</v>
      </c>
      <c r="J1" s="2" t="s">
        <v>2</v>
      </c>
      <c r="K1" s="2" t="s">
        <v>30</v>
      </c>
      <c r="L1" s="2" t="s">
        <v>537</v>
      </c>
    </row>
    <row r="2" spans="1:12">
      <c r="A2" s="3" t="s">
        <v>538</v>
      </c>
    </row>
    <row r="3" spans="1:12">
      <c r="A3" s="4" t="s">
        <v>539</v>
      </c>
      <c r="J3" s="6" t="n">
        <v>468922</v>
      </c>
      <c r="K3" s="6" t="n">
        <v>463760</v>
      </c>
    </row>
    <row r="4" spans="1:12">
      <c r="A4" s="4" t="s">
        <v>540</v>
      </c>
      <c r="F4" s="6" t="n">
        <v>31407</v>
      </c>
    </row>
    <row r="5" spans="1:12">
      <c r="A5" s="4" t="s">
        <v>541</v>
      </c>
      <c r="F5" s="6" t="n">
        <v>9900</v>
      </c>
    </row>
    <row r="6" spans="1:12">
      <c r="A6" s="4" t="s">
        <v>542</v>
      </c>
      <c r="J6" s="4" t="s">
        <v>543</v>
      </c>
    </row>
    <row r="7" spans="1:12">
      <c r="A7" s="4" t="s">
        <v>544</v>
      </c>
      <c r="H7" s="4" t="s">
        <v>374</v>
      </c>
      <c r="J7" s="4" t="s">
        <v>545</v>
      </c>
    </row>
    <row r="8" spans="1:12">
      <c r="A8" s="4" t="s">
        <v>546</v>
      </c>
      <c r="J8" s="6" t="n">
        <v>41937</v>
      </c>
    </row>
    <row r="9" spans="1:12">
      <c r="A9" s="4" t="s">
        <v>547</v>
      </c>
      <c r="J9" s="5" t="n">
        <v>376424</v>
      </c>
    </row>
    <row r="10" spans="1:12">
      <c r="A10" s="4" t="s">
        <v>548</v>
      </c>
      <c r="J10" s="5" t="n">
        <v>12442</v>
      </c>
    </row>
    <row r="11" spans="1:12">
      <c r="A11" s="4" t="s">
        <v>549</v>
      </c>
      <c r="J11" s="5" t="n">
        <v>388866</v>
      </c>
    </row>
    <row r="12" spans="1:12">
      <c r="A12" s="4" t="s">
        <v>550</v>
      </c>
      <c r="H12" s="6" t="n">
        <v>5617</v>
      </c>
    </row>
    <row r="13" spans="1:12">
      <c r="A13" s="4" t="s">
        <v>551</v>
      </c>
      <c r="H13" s="6" t="n">
        <v>5899</v>
      </c>
    </row>
    <row r="14" spans="1:12">
      <c r="A14" s="4" t="s">
        <v>552</v>
      </c>
      <c r="J14" s="5" t="n">
        <v>300000</v>
      </c>
      <c r="K14" s="4" t="s">
        <v>34</v>
      </c>
    </row>
    <row r="15" spans="1:12">
      <c r="A15" s="4" t="s">
        <v>452</v>
      </c>
      <c r="J15" s="5" t="n">
        <v>49796</v>
      </c>
      <c r="K15" s="5" t="n">
        <v>31325</v>
      </c>
    </row>
    <row r="16" spans="1:12">
      <c r="A16" s="4" t="s">
        <v>553</v>
      </c>
      <c r="J16" s="5" t="n">
        <v>25000</v>
      </c>
    </row>
    <row r="17" spans="1:12">
      <c r="A17" s="4" t="s">
        <v>554</v>
      </c>
      <c r="J17" s="5" t="n">
        <v>251971</v>
      </c>
      <c r="K17" s="5" t="n">
        <v>118431</v>
      </c>
    </row>
    <row r="18" spans="1:12">
      <c r="A18" s="4" t="s">
        <v>555</v>
      </c>
      <c r="J18" s="5" t="n">
        <v>224475</v>
      </c>
      <c r="K18" s="4" t="s">
        <v>34</v>
      </c>
    </row>
    <row r="19" spans="1:12">
      <c r="A19" s="4" t="s">
        <v>556</v>
      </c>
    </row>
    <row r="20" spans="1:12">
      <c r="A20" s="3" t="s">
        <v>538</v>
      </c>
    </row>
    <row r="21" spans="1:12">
      <c r="A21" s="4" t="s">
        <v>554</v>
      </c>
      <c r="B21" s="6" t="n">
        <v>10000</v>
      </c>
    </row>
    <row r="22" spans="1:12">
      <c r="A22" s="4" t="s">
        <v>557</v>
      </c>
      <c r="B22" s="4" t="s">
        <v>374</v>
      </c>
    </row>
    <row r="23" spans="1:12">
      <c r="A23" s="4" t="s">
        <v>558</v>
      </c>
      <c r="C23" s="4" t="s">
        <v>559</v>
      </c>
    </row>
    <row r="24" spans="1:12">
      <c r="A24" s="4" t="s">
        <v>560</v>
      </c>
      <c r="J24" s="5" t="n">
        <v>388</v>
      </c>
    </row>
    <row r="25" spans="1:12">
      <c r="A25" s="4" t="s">
        <v>561</v>
      </c>
      <c r="J25" s="5" t="n">
        <v>600000</v>
      </c>
    </row>
    <row r="26" spans="1:12">
      <c r="A26" s="4" t="s">
        <v>562</v>
      </c>
      <c r="J26" s="5" t="n">
        <v>1000000</v>
      </c>
    </row>
    <row r="27" spans="1:12">
      <c r="A27" s="4" t="s">
        <v>563</v>
      </c>
    </row>
    <row r="28" spans="1:12">
      <c r="A28" s="3" t="s">
        <v>538</v>
      </c>
    </row>
    <row r="29" spans="1:12">
      <c r="A29" s="4" t="s">
        <v>554</v>
      </c>
      <c r="B29" s="6" t="n">
        <v>5000</v>
      </c>
    </row>
    <row r="30" spans="1:12">
      <c r="A30" s="4" t="s">
        <v>557</v>
      </c>
      <c r="B30" s="4" t="s">
        <v>374</v>
      </c>
    </row>
    <row r="31" spans="1:12">
      <c r="A31" s="4" t="s">
        <v>564</v>
      </c>
    </row>
    <row r="32" spans="1:12">
      <c r="A32" s="3" t="s">
        <v>538</v>
      </c>
    </row>
    <row r="33" spans="1:12">
      <c r="A33" s="4" t="s">
        <v>565</v>
      </c>
      <c r="J33" s="6" t="n">
        <v>502500</v>
      </c>
    </row>
    <row r="34" spans="1:12">
      <c r="A34" s="4" t="s">
        <v>566</v>
      </c>
      <c r="J34" s="4" t="s">
        <v>332</v>
      </c>
    </row>
    <row r="35" spans="1:12">
      <c r="A35" s="4" t="s">
        <v>567</v>
      </c>
      <c r="J35" s="4" t="s">
        <v>336</v>
      </c>
    </row>
    <row r="36" spans="1:12">
      <c r="A36" s="4" t="s">
        <v>338</v>
      </c>
    </row>
    <row r="37" spans="1:12">
      <c r="A37" s="3" t="s">
        <v>538</v>
      </c>
    </row>
    <row r="38" spans="1:12">
      <c r="A38" s="4" t="s">
        <v>567</v>
      </c>
      <c r="J38" s="4" t="s">
        <v>339</v>
      </c>
    </row>
    <row r="39" spans="1:12">
      <c r="A39" s="4" t="s">
        <v>568</v>
      </c>
    </row>
    <row r="40" spans="1:12">
      <c r="A40" s="3" t="s">
        <v>538</v>
      </c>
    </row>
    <row r="41" spans="1:12">
      <c r="A41" s="4" t="s">
        <v>553</v>
      </c>
      <c r="G41" s="6" t="n">
        <v>25000</v>
      </c>
    </row>
    <row r="42" spans="1:12">
      <c r="A42" s="4" t="s">
        <v>569</v>
      </c>
    </row>
    <row r="43" spans="1:12">
      <c r="A43" s="3" t="s">
        <v>538</v>
      </c>
    </row>
    <row r="44" spans="1:12">
      <c r="A44" s="4" t="s">
        <v>570</v>
      </c>
      <c r="D44" s="6" t="n">
        <v>7000</v>
      </c>
    </row>
    <row r="45" spans="1:12">
      <c r="A45" s="4" t="s">
        <v>571</v>
      </c>
    </row>
    <row r="46" spans="1:12">
      <c r="A46" s="3" t="s">
        <v>538</v>
      </c>
    </row>
    <row r="47" spans="1:12">
      <c r="A47" s="4" t="s">
        <v>542</v>
      </c>
      <c r="J47" s="4" t="s">
        <v>572</v>
      </c>
    </row>
    <row r="48" spans="1:12">
      <c r="A48" s="4" t="s">
        <v>573</v>
      </c>
    </row>
    <row r="49" spans="1:12">
      <c r="A49" s="3" t="s">
        <v>538</v>
      </c>
    </row>
    <row r="50" spans="1:12">
      <c r="A50" s="4" t="s">
        <v>541</v>
      </c>
      <c r="J50" s="6" t="n">
        <v>11520</v>
      </c>
    </row>
    <row r="51" spans="1:12">
      <c r="A51" s="4" t="s">
        <v>574</v>
      </c>
    </row>
    <row r="52" spans="1:12">
      <c r="A52" s="3" t="s">
        <v>538</v>
      </c>
    </row>
    <row r="53" spans="1:12">
      <c r="A53" s="4" t="s">
        <v>541</v>
      </c>
      <c r="J53" s="5" t="n">
        <v>12450</v>
      </c>
    </row>
    <row r="54" spans="1:12">
      <c r="A54" s="4" t="s">
        <v>358</v>
      </c>
    </row>
    <row r="55" spans="1:12">
      <c r="A55" s="3" t="s">
        <v>538</v>
      </c>
    </row>
    <row r="56" spans="1:12">
      <c r="A56" s="4" t="s">
        <v>539</v>
      </c>
      <c r="L56" s="6" t="n">
        <v>200000</v>
      </c>
    </row>
    <row r="57" spans="1:12">
      <c r="A57" s="4" t="s">
        <v>575</v>
      </c>
    </row>
    <row r="58" spans="1:12">
      <c r="A58" s="3" t="s">
        <v>538</v>
      </c>
    </row>
    <row r="59" spans="1:12">
      <c r="A59" s="4" t="s">
        <v>576</v>
      </c>
      <c r="I59" s="6" t="n">
        <v>250000</v>
      </c>
    </row>
    <row r="60" spans="1:12">
      <c r="A60" s="4" t="s">
        <v>577</v>
      </c>
      <c r="I60" s="6" t="n">
        <v>50000</v>
      </c>
    </row>
    <row r="61" spans="1:12">
      <c r="A61" s="4" t="s">
        <v>578</v>
      </c>
      <c r="E61" s="6" t="n">
        <v>326727</v>
      </c>
    </row>
    <row r="62" spans="1:12">
      <c r="A62" s="4" t="s">
        <v>579</v>
      </c>
      <c r="E62" s="4" t="s">
        <v>405</v>
      </c>
    </row>
    <row r="63" spans="1:12">
      <c r="A63" s="4" t="s">
        <v>580</v>
      </c>
      <c r="E63" s="6" t="n">
        <v>50000</v>
      </c>
    </row>
    <row r="64" spans="1:12">
      <c r="A64" s="4" t="s">
        <v>581</v>
      </c>
      <c r="J64" s="5" t="n">
        <v>175000</v>
      </c>
      <c r="K64" s="5" t="n">
        <v>175000</v>
      </c>
    </row>
    <row r="65" spans="1:12">
      <c r="A65" s="4" t="s">
        <v>539</v>
      </c>
      <c r="J65" s="5" t="n">
        <v>468922</v>
      </c>
      <c r="K65" s="6" t="n">
        <v>463760</v>
      </c>
    </row>
    <row r="66" spans="1:12">
      <c r="A66" s="4" t="s">
        <v>582</v>
      </c>
    </row>
    <row r="67" spans="1:12">
      <c r="A67" s="3" t="s">
        <v>538</v>
      </c>
    </row>
    <row r="68" spans="1:12">
      <c r="A68" s="4" t="s">
        <v>337</v>
      </c>
      <c r="J68" s="5" t="n">
        <v>288750</v>
      </c>
    </row>
    <row r="69" spans="1:12">
      <c r="A69" s="4" t="s">
        <v>583</v>
      </c>
    </row>
    <row r="70" spans="1:12">
      <c r="A70" s="3" t="s">
        <v>538</v>
      </c>
    </row>
    <row r="71" spans="1:12">
      <c r="A71" s="4" t="s">
        <v>337</v>
      </c>
      <c r="J71" s="6" t="n">
        <v>2137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85</v>
      </c>
    </row>
    <row r="2" spans="1:2">
      <c r="A2" s="3" t="s">
        <v>586</v>
      </c>
    </row>
    <row r="3" spans="1:2">
      <c r="A3" s="5" t="n">
        <v>2018</v>
      </c>
      <c r="B3" s="6" t="n">
        <v>142343</v>
      </c>
    </row>
    <row r="4" spans="1:2">
      <c r="A4" s="5" t="n">
        <v>2019</v>
      </c>
      <c r="B4" s="5" t="n">
        <v>147986</v>
      </c>
    </row>
    <row r="5" spans="1:2">
      <c r="A5" s="5" t="n">
        <v>2020</v>
      </c>
      <c r="B5" s="5" t="n">
        <v>37353</v>
      </c>
    </row>
    <row r="6" spans="1:2">
      <c r="A6" s="4" t="s">
        <v>587</v>
      </c>
      <c r="B6" s="6" t="n">
        <v>3276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33"/>
    <col customWidth="1" max="7" min="7" width="24"/>
    <col customWidth="1" max="8" min="8" width="12"/>
  </cols>
  <sheetData>
    <row r="1" spans="1:8">
      <c r="A1" s="1" t="s">
        <v>109</v>
      </c>
      <c r="B1" s="2" t="s">
        <v>110</v>
      </c>
      <c r="C1" s="2" t="s">
        <v>111</v>
      </c>
      <c r="D1" s="2" t="s">
        <v>112</v>
      </c>
      <c r="E1" s="2" t="s">
        <v>113</v>
      </c>
      <c r="F1" s="2" t="s">
        <v>114</v>
      </c>
      <c r="G1" s="2" t="s">
        <v>115</v>
      </c>
      <c r="H1" s="2" t="s">
        <v>107</v>
      </c>
    </row>
    <row r="2" spans="1:8">
      <c r="A2" s="4" t="s">
        <v>116</v>
      </c>
      <c r="B2" s="4" t="s">
        <v>34</v>
      </c>
      <c r="C2" s="6" t="n">
        <v>12863</v>
      </c>
      <c r="D2" s="6" t="n">
        <v>6701380</v>
      </c>
      <c r="E2" s="6" t="n">
        <v>-8592738</v>
      </c>
      <c r="F2" s="4" t="s">
        <v>34</v>
      </c>
      <c r="G2" s="4" t="s">
        <v>34</v>
      </c>
      <c r="H2" s="6" t="n">
        <v>-1878495</v>
      </c>
    </row>
    <row r="3" spans="1:8">
      <c r="A3" s="4" t="s">
        <v>117</v>
      </c>
      <c r="B3" s="4" t="s">
        <v>34</v>
      </c>
      <c r="C3" s="5" t="n">
        <v>12863457</v>
      </c>
    </row>
    <row r="4" spans="1:8">
      <c r="A4" s="4" t="s">
        <v>118</v>
      </c>
      <c r="B4" s="4" t="s">
        <v>34</v>
      </c>
      <c r="C4" s="4" t="s">
        <v>34</v>
      </c>
      <c r="D4" s="5" t="n">
        <v>1138842</v>
      </c>
      <c r="E4" s="4" t="s">
        <v>34</v>
      </c>
      <c r="F4" s="4" t="s">
        <v>34</v>
      </c>
      <c r="G4" s="4" t="s">
        <v>34</v>
      </c>
      <c r="H4" s="5" t="n">
        <v>1138842</v>
      </c>
    </row>
    <row r="5" spans="1:8">
      <c r="A5" s="4" t="s">
        <v>119</v>
      </c>
      <c r="B5" s="4" t="s">
        <v>34</v>
      </c>
      <c r="C5" s="4" t="s">
        <v>34</v>
      </c>
      <c r="D5" s="5" t="n">
        <v>62725</v>
      </c>
      <c r="E5" s="4" t="s">
        <v>34</v>
      </c>
      <c r="F5" s="4" t="s">
        <v>34</v>
      </c>
      <c r="G5" s="4" t="s">
        <v>34</v>
      </c>
      <c r="H5" s="5" t="n">
        <v>62725</v>
      </c>
    </row>
    <row r="6" spans="1:8">
      <c r="A6" s="4" t="s">
        <v>120</v>
      </c>
      <c r="B6" s="4" t="s">
        <v>34</v>
      </c>
      <c r="C6" s="6" t="n">
        <v>790</v>
      </c>
      <c r="D6" s="5" t="n">
        <v>359410</v>
      </c>
      <c r="E6" s="4" t="s">
        <v>34</v>
      </c>
      <c r="F6" s="4" t="s">
        <v>34</v>
      </c>
      <c r="G6" s="4" t="s">
        <v>34</v>
      </c>
      <c r="H6" s="5" t="n">
        <v>360200</v>
      </c>
    </row>
    <row r="7" spans="1:8">
      <c r="A7" s="4" t="s">
        <v>121</v>
      </c>
      <c r="B7" s="4" t="s">
        <v>34</v>
      </c>
      <c r="C7" s="5" t="n">
        <v>790000</v>
      </c>
    </row>
    <row r="8" spans="1:8">
      <c r="A8" s="4" t="s">
        <v>122</v>
      </c>
      <c r="B8" s="4" t="s">
        <v>34</v>
      </c>
      <c r="C8" s="6" t="n">
        <v>1500</v>
      </c>
      <c r="D8" s="5" t="n">
        <v>291500</v>
      </c>
      <c r="E8" s="4" t="s">
        <v>34</v>
      </c>
      <c r="F8" s="4" t="s">
        <v>34</v>
      </c>
      <c r="G8" s="4" t="s">
        <v>34</v>
      </c>
      <c r="H8" s="5" t="n">
        <v>293000</v>
      </c>
    </row>
    <row r="9" spans="1:8">
      <c r="A9" s="4" t="s">
        <v>123</v>
      </c>
      <c r="B9" s="4" t="s">
        <v>34</v>
      </c>
      <c r="C9" s="5" t="n">
        <v>1500000</v>
      </c>
    </row>
    <row r="10" spans="1:8">
      <c r="A10" s="4" t="s">
        <v>124</v>
      </c>
      <c r="B10" s="4" t="s">
        <v>34</v>
      </c>
      <c r="C10" s="6" t="n">
        <v>2027</v>
      </c>
      <c r="D10" s="5" t="n">
        <v>1112705</v>
      </c>
      <c r="E10" s="4" t="s">
        <v>34</v>
      </c>
      <c r="F10" s="4" t="s">
        <v>34</v>
      </c>
      <c r="G10" s="4" t="s">
        <v>34</v>
      </c>
      <c r="H10" s="5" t="n">
        <v>1114732</v>
      </c>
    </row>
    <row r="11" spans="1:8">
      <c r="A11" s="4" t="s">
        <v>125</v>
      </c>
      <c r="B11" s="4" t="s">
        <v>34</v>
      </c>
      <c r="C11" s="5" t="n">
        <v>2026785</v>
      </c>
    </row>
    <row r="12" spans="1:8">
      <c r="A12" s="4" t="s">
        <v>126</v>
      </c>
      <c r="B12" s="4" t="s">
        <v>34</v>
      </c>
      <c r="C12" s="6" t="n">
        <v>80500</v>
      </c>
      <c r="D12" s="5" t="n">
        <v>508274</v>
      </c>
      <c r="E12" s="4" t="s">
        <v>34</v>
      </c>
      <c r="F12" s="4" t="s">
        <v>34</v>
      </c>
      <c r="G12" s="4" t="s">
        <v>34</v>
      </c>
      <c r="H12" s="5" t="n">
        <v>588774</v>
      </c>
    </row>
    <row r="13" spans="1:8">
      <c r="A13" s="4" t="s">
        <v>127</v>
      </c>
      <c r="B13" s="4" t="s">
        <v>34</v>
      </c>
      <c r="C13" s="5" t="n">
        <v>80500000</v>
      </c>
    </row>
    <row r="14" spans="1:8">
      <c r="A14" s="4" t="s">
        <v>128</v>
      </c>
      <c r="B14" s="4" t="s">
        <v>34</v>
      </c>
      <c r="C14" s="4" t="s">
        <v>34</v>
      </c>
      <c r="D14" s="4" t="s">
        <v>34</v>
      </c>
      <c r="E14" s="5" t="n">
        <v>-3697453</v>
      </c>
      <c r="F14" s="4" t="s">
        <v>34</v>
      </c>
      <c r="G14" s="4" t="s">
        <v>34</v>
      </c>
      <c r="H14" s="5" t="n">
        <v>-3697453</v>
      </c>
    </row>
    <row r="15" spans="1:8">
      <c r="A15" s="4" t="s">
        <v>129</v>
      </c>
      <c r="B15" s="4" t="s">
        <v>34</v>
      </c>
      <c r="C15" s="6" t="n">
        <v>97680</v>
      </c>
      <c r="D15" s="5" t="n">
        <v>10174836</v>
      </c>
      <c r="E15" s="5" t="n">
        <v>-12290191</v>
      </c>
      <c r="F15" s="4" t="s">
        <v>34</v>
      </c>
      <c r="G15" s="4" t="s">
        <v>34</v>
      </c>
      <c r="H15" s="5" t="n">
        <v>-2017675</v>
      </c>
    </row>
    <row r="16" spans="1:8">
      <c r="A16" s="4" t="s">
        <v>130</v>
      </c>
      <c r="B16" s="4" t="s">
        <v>34</v>
      </c>
      <c r="C16" s="5" t="n">
        <v>97680242</v>
      </c>
    </row>
    <row r="17" spans="1:8">
      <c r="A17" s="4" t="s">
        <v>118</v>
      </c>
      <c r="B17" s="4" t="s">
        <v>34</v>
      </c>
      <c r="C17" s="4" t="s">
        <v>34</v>
      </c>
      <c r="D17" s="5" t="n">
        <v>815790</v>
      </c>
      <c r="E17" s="4" t="s">
        <v>34</v>
      </c>
      <c r="F17" s="4" t="s">
        <v>34</v>
      </c>
      <c r="G17" s="4" t="s">
        <v>34</v>
      </c>
      <c r="H17" s="5" t="n">
        <v>815790</v>
      </c>
    </row>
    <row r="18" spans="1:8">
      <c r="A18" s="4" t="s">
        <v>131</v>
      </c>
      <c r="B18" s="4" t="s">
        <v>34</v>
      </c>
      <c r="C18" s="6" t="n">
        <v>15000</v>
      </c>
      <c r="D18" s="5" t="n">
        <v>985000</v>
      </c>
      <c r="E18" s="4" t="s">
        <v>34</v>
      </c>
      <c r="F18" s="4" t="s">
        <v>34</v>
      </c>
      <c r="G18" s="4" t="s">
        <v>34</v>
      </c>
      <c r="H18" s="5" t="n">
        <v>1000000</v>
      </c>
    </row>
    <row r="19" spans="1:8">
      <c r="A19" s="4" t="s">
        <v>132</v>
      </c>
      <c r="C19" s="5" t="n">
        <v>95500000</v>
      </c>
    </row>
    <row r="20" spans="1:8">
      <c r="A20" s="4" t="s">
        <v>120</v>
      </c>
      <c r="B20" s="4" t="s">
        <v>34</v>
      </c>
      <c r="C20" s="6" t="n">
        <v>3730</v>
      </c>
      <c r="D20" s="5" t="n">
        <v>58770</v>
      </c>
      <c r="E20" s="4" t="s">
        <v>34</v>
      </c>
      <c r="F20" s="4" t="s">
        <v>34</v>
      </c>
      <c r="G20" s="4" t="s">
        <v>34</v>
      </c>
      <c r="H20" s="5" t="n">
        <v>62500</v>
      </c>
    </row>
    <row r="21" spans="1:8">
      <c r="A21" s="4" t="s">
        <v>121</v>
      </c>
      <c r="C21" s="5" t="n">
        <v>3730000</v>
      </c>
    </row>
    <row r="22" spans="1:8">
      <c r="A22" s="4" t="s">
        <v>122</v>
      </c>
      <c r="B22" s="4" t="s">
        <v>34</v>
      </c>
      <c r="C22" s="6" t="n">
        <v>9447</v>
      </c>
      <c r="D22" s="5" t="n">
        <v>2166733</v>
      </c>
      <c r="E22" s="4" t="s">
        <v>34</v>
      </c>
      <c r="F22" s="4" t="s">
        <v>34</v>
      </c>
      <c r="G22" s="4" t="s">
        <v>34</v>
      </c>
      <c r="H22" s="5" t="n">
        <v>2176180</v>
      </c>
    </row>
    <row r="23" spans="1:8">
      <c r="A23" s="4" t="s">
        <v>123</v>
      </c>
      <c r="B23" s="4" t="s">
        <v>34</v>
      </c>
      <c r="C23" s="5" t="n">
        <v>9446938</v>
      </c>
    </row>
    <row r="24" spans="1:8">
      <c r="A24" s="4" t="s">
        <v>124</v>
      </c>
      <c r="B24" s="4" t="s">
        <v>34</v>
      </c>
      <c r="C24" s="6" t="n">
        <v>2249</v>
      </c>
      <c r="D24" s="5" t="n">
        <v>366087</v>
      </c>
      <c r="E24" s="4" t="s">
        <v>34</v>
      </c>
      <c r="F24" s="4" t="s">
        <v>34</v>
      </c>
      <c r="G24" s="4" t="s">
        <v>34</v>
      </c>
      <c r="H24" s="5" t="n">
        <v>368336</v>
      </c>
    </row>
    <row r="25" spans="1:8">
      <c r="A25" s="4" t="s">
        <v>125</v>
      </c>
      <c r="C25" s="5" t="n">
        <v>2248620</v>
      </c>
    </row>
    <row r="26" spans="1:8">
      <c r="A26" s="4" t="s">
        <v>133</v>
      </c>
      <c r="B26" s="4" t="s">
        <v>34</v>
      </c>
      <c r="C26" s="6" t="n">
        <v>200</v>
      </c>
      <c r="D26" s="5" t="n">
        <v>71800</v>
      </c>
      <c r="E26" s="4" t="s">
        <v>34</v>
      </c>
      <c r="F26" s="4" t="s">
        <v>34</v>
      </c>
      <c r="G26" s="4" t="s">
        <v>34</v>
      </c>
      <c r="H26" s="5" t="n">
        <v>72000</v>
      </c>
    </row>
    <row r="27" spans="1:8">
      <c r="A27" s="4" t="s">
        <v>134</v>
      </c>
      <c r="C27" s="5" t="n">
        <v>200000</v>
      </c>
    </row>
    <row r="28" spans="1:8">
      <c r="A28" s="4" t="s">
        <v>135</v>
      </c>
      <c r="B28" s="4" t="s">
        <v>34</v>
      </c>
      <c r="C28" s="4" t="s">
        <v>34</v>
      </c>
      <c r="D28" s="5" t="n">
        <v>278050</v>
      </c>
      <c r="E28" s="4" t="s">
        <v>34</v>
      </c>
      <c r="F28" s="4" t="s">
        <v>34</v>
      </c>
      <c r="G28" s="4" t="s">
        <v>34</v>
      </c>
      <c r="H28" s="5" t="n">
        <v>278050</v>
      </c>
    </row>
    <row r="29" spans="1:8">
      <c r="A29" s="4" t="s">
        <v>63</v>
      </c>
      <c r="B29" s="4" t="s">
        <v>34</v>
      </c>
      <c r="C29" s="4" t="s">
        <v>34</v>
      </c>
      <c r="D29" s="4" t="s">
        <v>34</v>
      </c>
      <c r="E29" s="4" t="s">
        <v>34</v>
      </c>
      <c r="F29" s="5" t="n">
        <v>-500</v>
      </c>
      <c r="G29" s="4" t="s">
        <v>34</v>
      </c>
      <c r="H29" s="5" t="n">
        <v>-500</v>
      </c>
    </row>
    <row r="30" spans="1:8">
      <c r="A30" s="4" t="s">
        <v>66</v>
      </c>
      <c r="B30" s="4" t="s">
        <v>34</v>
      </c>
      <c r="C30" s="4" t="s">
        <v>34</v>
      </c>
      <c r="D30" s="4" t="s">
        <v>34</v>
      </c>
      <c r="E30" s="4" t="s">
        <v>34</v>
      </c>
      <c r="F30" s="4" t="s">
        <v>34</v>
      </c>
      <c r="G30" s="5" t="n">
        <v>224450</v>
      </c>
      <c r="H30" s="5" t="n">
        <v>224450</v>
      </c>
    </row>
    <row r="31" spans="1:8">
      <c r="A31" s="4" t="s">
        <v>128</v>
      </c>
      <c r="B31" s="4" t="s">
        <v>34</v>
      </c>
      <c r="C31" s="4" t="s">
        <v>34</v>
      </c>
      <c r="D31" s="4" t="s">
        <v>34</v>
      </c>
      <c r="E31" s="5" t="n">
        <v>-2935112</v>
      </c>
      <c r="F31" s="4" t="s">
        <v>34</v>
      </c>
      <c r="G31" s="5" t="n">
        <v>25</v>
      </c>
      <c r="H31" s="5" t="n">
        <v>-2935087</v>
      </c>
    </row>
    <row r="32" spans="1:8">
      <c r="A32" s="4" t="s">
        <v>136</v>
      </c>
      <c r="B32" s="4" t="s">
        <v>34</v>
      </c>
      <c r="C32" s="6" t="n">
        <v>128306</v>
      </c>
      <c r="D32" s="6" t="n">
        <v>14917066</v>
      </c>
      <c r="E32" s="6" t="n">
        <v>-15225303</v>
      </c>
      <c r="F32" s="6" t="n">
        <v>-500</v>
      </c>
      <c r="G32" s="6" t="n">
        <v>224475</v>
      </c>
      <c r="H32" s="6" t="n">
        <v>44044</v>
      </c>
    </row>
    <row r="33" spans="1:8">
      <c r="A33" s="4" t="s">
        <v>137</v>
      </c>
      <c r="C33" s="5" t="n">
        <v>1283058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88</v>
      </c>
      <c r="B1" s="2" t="s">
        <v>1</v>
      </c>
    </row>
    <row r="2" spans="1:2">
      <c r="B2" s="2" t="s">
        <v>2</v>
      </c>
    </row>
    <row r="3" spans="1:2">
      <c r="A3" s="4" t="s">
        <v>589</v>
      </c>
    </row>
    <row r="4" spans="1:2">
      <c r="A4" s="4" t="s">
        <v>590</v>
      </c>
      <c r="B4" s="4" t="s">
        <v>591</v>
      </c>
    </row>
    <row r="5" spans="1:2">
      <c r="A5" s="4" t="s">
        <v>592</v>
      </c>
    </row>
    <row r="6" spans="1:2">
      <c r="A6" s="4" t="s">
        <v>590</v>
      </c>
      <c r="B6" s="4" t="s">
        <v>559</v>
      </c>
    </row>
    <row r="7" spans="1:2">
      <c r="A7" s="4" t="s">
        <v>593</v>
      </c>
    </row>
    <row r="8" spans="1:2">
      <c r="A8" s="4" t="s">
        <v>590</v>
      </c>
      <c r="B8" s="4" t="s">
        <v>594</v>
      </c>
    </row>
    <row r="9" spans="1:2">
      <c r="A9" s="4" t="s">
        <v>595</v>
      </c>
    </row>
    <row r="10" spans="1:2">
      <c r="A10" s="4" t="s">
        <v>590</v>
      </c>
      <c r="B10" s="4" t="s">
        <v>596</v>
      </c>
    </row>
    <row r="11" spans="1:2">
      <c r="A11" s="4" t="s">
        <v>597</v>
      </c>
    </row>
    <row r="12" spans="1:2">
      <c r="A12" s="4" t="s">
        <v>590</v>
      </c>
      <c r="B12" s="4" t="s">
        <v>5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9</v>
      </c>
      <c r="B1" s="2" t="s">
        <v>347</v>
      </c>
      <c r="C1" s="2" t="s">
        <v>2</v>
      </c>
      <c r="D1" s="2" t="s">
        <v>419</v>
      </c>
      <c r="E1" s="2" t="s">
        <v>4</v>
      </c>
      <c r="F1" s="2" t="s">
        <v>600</v>
      </c>
    </row>
    <row r="2" spans="1:6">
      <c r="A2" s="4" t="s">
        <v>601</v>
      </c>
    </row>
    <row r="3" spans="1:6">
      <c r="A3" s="4" t="s">
        <v>602</v>
      </c>
      <c r="F3" s="6" t="n">
        <v>500000</v>
      </c>
    </row>
    <row r="4" spans="1:6">
      <c r="A4" s="4" t="s">
        <v>603</v>
      </c>
    </row>
    <row r="5" spans="1:6">
      <c r="A5" s="4" t="s">
        <v>602</v>
      </c>
      <c r="F5" s="5" t="n">
        <v>400000</v>
      </c>
    </row>
    <row r="6" spans="1:6">
      <c r="A6" s="4" t="s">
        <v>604</v>
      </c>
    </row>
    <row r="7" spans="1:6">
      <c r="A7" s="4" t="s">
        <v>602</v>
      </c>
      <c r="F7" s="6" t="n">
        <v>60000</v>
      </c>
    </row>
    <row r="8" spans="1:6">
      <c r="A8" s="4" t="s">
        <v>605</v>
      </c>
    </row>
    <row r="9" spans="1:6">
      <c r="A9" s="4" t="s">
        <v>602</v>
      </c>
      <c r="E9" s="6" t="n">
        <v>50000</v>
      </c>
    </row>
    <row r="10" spans="1:6">
      <c r="A10" s="4" t="s">
        <v>606</v>
      </c>
    </row>
    <row r="11" spans="1:6">
      <c r="A11" s="4" t="s">
        <v>602</v>
      </c>
      <c r="E11" s="6" t="n">
        <v>400000</v>
      </c>
    </row>
    <row r="12" spans="1:6">
      <c r="A12" s="4" t="s">
        <v>607</v>
      </c>
    </row>
    <row r="13" spans="1:6">
      <c r="A13" s="4" t="s">
        <v>602</v>
      </c>
      <c r="C13" s="6" t="n">
        <v>1600000</v>
      </c>
      <c r="D13" s="6" t="n">
        <v>1600000</v>
      </c>
    </row>
    <row r="14" spans="1:6">
      <c r="A14" s="4" t="s">
        <v>608</v>
      </c>
    </row>
    <row r="15" spans="1:6">
      <c r="A15" s="4" t="s">
        <v>602</v>
      </c>
      <c r="B15" s="6" t="n">
        <v>1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P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6"/>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3"/>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s>
  <sheetData>
    <row r="1" spans="1:68">
      <c r="A1" s="1" t="s">
        <v>609</v>
      </c>
      <c r="B1" s="2" t="s">
        <v>610</v>
      </c>
      <c r="C1" s="2" t="s">
        <v>344</v>
      </c>
      <c r="D1" s="2" t="s">
        <v>344</v>
      </c>
      <c r="E1" s="2" t="s">
        <v>611</v>
      </c>
      <c r="F1" s="2" t="s">
        <v>612</v>
      </c>
      <c r="G1" s="2" t="s">
        <v>613</v>
      </c>
      <c r="H1" s="2" t="s">
        <v>614</v>
      </c>
      <c r="I1" s="2" t="s">
        <v>615</v>
      </c>
      <c r="J1" s="2" t="s">
        <v>616</v>
      </c>
      <c r="K1" s="2" t="s">
        <v>617</v>
      </c>
      <c r="L1" s="2" t="s">
        <v>618</v>
      </c>
      <c r="M1" s="2" t="s">
        <v>619</v>
      </c>
      <c r="N1" s="2" t="s">
        <v>620</v>
      </c>
      <c r="O1" s="2" t="s">
        <v>621</v>
      </c>
      <c r="P1" s="2" t="s">
        <v>622</v>
      </c>
      <c r="Q1" s="2" t="s">
        <v>623</v>
      </c>
      <c r="R1" s="2" t="s">
        <v>624</v>
      </c>
      <c r="S1" s="2" t="s">
        <v>182</v>
      </c>
      <c r="T1" s="2" t="s">
        <v>625</v>
      </c>
      <c r="U1" s="2" t="s">
        <v>183</v>
      </c>
      <c r="V1" s="2" t="s">
        <v>504</v>
      </c>
      <c r="W1" s="2" t="s">
        <v>626</v>
      </c>
      <c r="X1" s="2" t="s">
        <v>627</v>
      </c>
      <c r="Y1" s="2" t="s">
        <v>628</v>
      </c>
      <c r="Z1" s="2" t="s">
        <v>629</v>
      </c>
      <c r="AA1" s="2" t="s">
        <v>630</v>
      </c>
      <c r="AB1" s="2" t="s">
        <v>631</v>
      </c>
      <c r="AC1" s="2" t="s">
        <v>632</v>
      </c>
      <c r="AD1" s="2" t="s">
        <v>633</v>
      </c>
      <c r="AE1" s="2" t="s">
        <v>634</v>
      </c>
      <c r="AF1" s="2" t="s">
        <v>635</v>
      </c>
      <c r="AG1" s="2" t="s">
        <v>636</v>
      </c>
      <c r="AH1" s="2" t="s">
        <v>637</v>
      </c>
      <c r="AI1" s="2" t="s">
        <v>638</v>
      </c>
      <c r="AJ1" s="2" t="s">
        <v>639</v>
      </c>
      <c r="AK1" s="2" t="s">
        <v>640</v>
      </c>
      <c r="AL1" s="2" t="s">
        <v>641</v>
      </c>
      <c r="AM1" s="2" t="s">
        <v>642</v>
      </c>
      <c r="AN1" s="2" t="s">
        <v>643</v>
      </c>
      <c r="AO1" s="2" t="s">
        <v>644</v>
      </c>
      <c r="AP1" s="2" t="s">
        <v>645</v>
      </c>
      <c r="AQ1" s="2" t="s">
        <v>646</v>
      </c>
      <c r="AR1" s="2" t="s">
        <v>647</v>
      </c>
      <c r="AS1" s="2" t="s">
        <v>648</v>
      </c>
      <c r="AT1" s="2" t="s">
        <v>649</v>
      </c>
      <c r="AU1" s="2" t="s">
        <v>650</v>
      </c>
      <c r="AV1" s="2" t="s">
        <v>651</v>
      </c>
      <c r="AW1" s="2" t="s">
        <v>652</v>
      </c>
      <c r="AX1" s="2" t="s">
        <v>345</v>
      </c>
      <c r="AY1" s="2" t="s">
        <v>653</v>
      </c>
      <c r="AZ1" s="2" t="s">
        <v>654</v>
      </c>
      <c r="BA1" s="2" t="s">
        <v>184</v>
      </c>
      <c r="BB1" s="2" t="s">
        <v>655</v>
      </c>
      <c r="BC1" s="2" t="s">
        <v>4</v>
      </c>
      <c r="BD1" s="2" t="s">
        <v>656</v>
      </c>
      <c r="BE1" s="2" t="s">
        <v>657</v>
      </c>
      <c r="BF1" s="2" t="s">
        <v>658</v>
      </c>
      <c r="BG1" s="2" t="s">
        <v>506</v>
      </c>
      <c r="BH1" s="2" t="s">
        <v>185</v>
      </c>
      <c r="BI1" s="2" t="s">
        <v>659</v>
      </c>
      <c r="BJ1" s="2" t="s">
        <v>660</v>
      </c>
      <c r="BK1" s="2" t="s">
        <v>661</v>
      </c>
      <c r="BL1" s="2" t="s">
        <v>347</v>
      </c>
      <c r="BM1" s="2" t="s">
        <v>2</v>
      </c>
      <c r="BN1" s="2" t="s">
        <v>419</v>
      </c>
      <c r="BO1" s="2" t="s">
        <v>2</v>
      </c>
      <c r="BP1" s="2" t="s">
        <v>30</v>
      </c>
    </row>
    <row r="2" spans="1:68">
      <c r="A2" s="3" t="s">
        <v>662</v>
      </c>
    </row>
    <row r="3" spans="1:68">
      <c r="A3" s="4" t="s">
        <v>76</v>
      </c>
      <c r="BM3" s="5" t="n">
        <v>1000000000</v>
      </c>
      <c r="BO3" s="5" t="n">
        <v>1000000000</v>
      </c>
      <c r="BP3" s="5" t="n">
        <v>1000000000</v>
      </c>
    </row>
    <row r="4" spans="1:68">
      <c r="A4" s="4" t="s">
        <v>75</v>
      </c>
      <c r="BM4" s="7" t="n">
        <v>0.001</v>
      </c>
      <c r="BO4" s="7" t="n">
        <v>0.001</v>
      </c>
      <c r="BP4" s="7" t="n">
        <v>0.001</v>
      </c>
    </row>
    <row r="5" spans="1:68">
      <c r="A5" s="4" t="s">
        <v>71</v>
      </c>
      <c r="BM5" s="7" t="n">
        <v>0.001</v>
      </c>
      <c r="BO5" s="7" t="n">
        <v>0.001</v>
      </c>
      <c r="BP5" s="7" t="n">
        <v>0.001</v>
      </c>
    </row>
    <row r="6" spans="1:68">
      <c r="A6" s="4" t="s">
        <v>72</v>
      </c>
      <c r="BM6" s="5" t="n">
        <v>5000000</v>
      </c>
      <c r="BO6" s="5" t="n">
        <v>5000000</v>
      </c>
      <c r="BP6" s="5" t="n">
        <v>5000000</v>
      </c>
    </row>
    <row r="7" spans="1:68">
      <c r="A7" s="4" t="s">
        <v>507</v>
      </c>
      <c r="V7" s="6" t="n">
        <v>5000</v>
      </c>
      <c r="BG7" s="6" t="n">
        <v>10000</v>
      </c>
      <c r="BO7" s="6" t="n">
        <v>62500</v>
      </c>
      <c r="BP7" s="6" t="n">
        <v>360200</v>
      </c>
    </row>
    <row r="8" spans="1:68">
      <c r="A8" s="4" t="s">
        <v>663</v>
      </c>
      <c r="BN8" s="6" t="n">
        <v>418680</v>
      </c>
      <c r="BP8" s="5" t="n">
        <v>372690</v>
      </c>
    </row>
    <row r="9" spans="1:68">
      <c r="A9" s="4" t="s">
        <v>35</v>
      </c>
      <c r="BM9" s="6" t="n">
        <v>57793</v>
      </c>
      <c r="BN9" s="6" t="n">
        <v>1490</v>
      </c>
      <c r="BO9" s="5" t="n">
        <v>57793</v>
      </c>
      <c r="BP9" s="5" t="n">
        <v>48362</v>
      </c>
    </row>
    <row r="10" spans="1:68">
      <c r="A10" s="4" t="s">
        <v>355</v>
      </c>
      <c r="BO10" s="6" t="n">
        <v>2176180</v>
      </c>
      <c r="BP10" s="6" t="n">
        <v>293000</v>
      </c>
    </row>
    <row r="11" spans="1:68">
      <c r="A11" s="4" t="s">
        <v>664</v>
      </c>
    </row>
    <row r="12" spans="1:68">
      <c r="A12" s="3" t="s">
        <v>662</v>
      </c>
    </row>
    <row r="13" spans="1:68">
      <c r="A13" s="4" t="s">
        <v>357</v>
      </c>
      <c r="AX13" s="5" t="n">
        <v>200000</v>
      </c>
    </row>
    <row r="14" spans="1:68">
      <c r="A14" s="4" t="s">
        <v>465</v>
      </c>
      <c r="AX14" s="4" t="s">
        <v>367</v>
      </c>
    </row>
    <row r="15" spans="1:68">
      <c r="A15" s="4" t="s">
        <v>457</v>
      </c>
      <c r="AX15" s="6" t="n">
        <v>300000</v>
      </c>
    </row>
    <row r="16" spans="1:68">
      <c r="A16" s="4" t="s">
        <v>459</v>
      </c>
      <c r="AX16" s="4" t="s">
        <v>665</v>
      </c>
    </row>
    <row r="17" spans="1:68">
      <c r="A17" s="4" t="s">
        <v>111</v>
      </c>
    </row>
    <row r="18" spans="1:68">
      <c r="A18" s="3" t="s">
        <v>662</v>
      </c>
    </row>
    <row r="19" spans="1:68">
      <c r="A19" s="4" t="s">
        <v>666</v>
      </c>
      <c r="BO19" s="5" t="n">
        <v>3730000</v>
      </c>
      <c r="BP19" s="5" t="n">
        <v>790000</v>
      </c>
    </row>
    <row r="20" spans="1:68">
      <c r="A20" s="4" t="s">
        <v>507</v>
      </c>
      <c r="BO20" s="6" t="n">
        <v>3730</v>
      </c>
      <c r="BP20" s="6" t="n">
        <v>790</v>
      </c>
    </row>
    <row r="21" spans="1:68">
      <c r="A21" s="4" t="s">
        <v>667</v>
      </c>
      <c r="AX21" s="9" t="n">
        <v>0.38</v>
      </c>
    </row>
    <row r="22" spans="1:68">
      <c r="A22" s="4" t="s">
        <v>206</v>
      </c>
      <c r="BP22" s="5" t="n">
        <v>80500000</v>
      </c>
    </row>
    <row r="23" spans="1:68">
      <c r="A23" s="4" t="s">
        <v>357</v>
      </c>
      <c r="AX23" s="5" t="n">
        <v>200000</v>
      </c>
      <c r="BO23" s="5" t="n">
        <v>9446938</v>
      </c>
      <c r="BP23" s="5" t="n">
        <v>1500000</v>
      </c>
    </row>
    <row r="24" spans="1:68">
      <c r="A24" s="4" t="s">
        <v>355</v>
      </c>
      <c r="AX24" s="6" t="n">
        <v>72000</v>
      </c>
      <c r="BO24" s="6" t="n">
        <v>9447</v>
      </c>
      <c r="BP24" s="6" t="n">
        <v>1500</v>
      </c>
    </row>
    <row r="25" spans="1:68">
      <c r="A25" s="4" t="s">
        <v>362</v>
      </c>
      <c r="AX25" s="4" t="s">
        <v>363</v>
      </c>
    </row>
    <row r="26" spans="1:68">
      <c r="A26" s="4" t="s">
        <v>487</v>
      </c>
      <c r="AX26" s="4" t="s">
        <v>363</v>
      </c>
    </row>
    <row r="27" spans="1:68">
      <c r="A27" s="4" t="s">
        <v>488</v>
      </c>
      <c r="AX27" s="4" t="s">
        <v>367</v>
      </c>
    </row>
    <row r="28" spans="1:68">
      <c r="A28" s="4" t="s">
        <v>194</v>
      </c>
    </row>
    <row r="29" spans="1:68">
      <c r="A29" s="3" t="s">
        <v>662</v>
      </c>
    </row>
    <row r="30" spans="1:68">
      <c r="A30" s="4" t="s">
        <v>666</v>
      </c>
      <c r="BC30" s="5" t="n">
        <v>215000</v>
      </c>
    </row>
    <row r="31" spans="1:68">
      <c r="A31" s="4" t="s">
        <v>507</v>
      </c>
      <c r="BC31" s="6" t="n">
        <v>53750</v>
      </c>
    </row>
    <row r="32" spans="1:68">
      <c r="A32" s="4" t="s">
        <v>195</v>
      </c>
      <c r="BC32" s="9" t="n">
        <v>0.25</v>
      </c>
    </row>
    <row r="33" spans="1:68">
      <c r="A33" s="4" t="s">
        <v>457</v>
      </c>
      <c r="BD33" s="6" t="n">
        <v>323048</v>
      </c>
    </row>
    <row r="34" spans="1:68">
      <c r="A34" s="4" t="s">
        <v>452</v>
      </c>
      <c r="BD34" s="6" t="n">
        <v>45318</v>
      </c>
    </row>
    <row r="35" spans="1:68">
      <c r="A35" s="4" t="s">
        <v>358</v>
      </c>
    </row>
    <row r="36" spans="1:68">
      <c r="A36" s="3" t="s">
        <v>662</v>
      </c>
    </row>
    <row r="37" spans="1:68">
      <c r="A37" s="4" t="s">
        <v>457</v>
      </c>
      <c r="E37" s="6" t="n">
        <v>290273</v>
      </c>
    </row>
    <row r="38" spans="1:68">
      <c r="A38" s="4" t="s">
        <v>204</v>
      </c>
    </row>
    <row r="39" spans="1:68">
      <c r="A39" s="3" t="s">
        <v>662</v>
      </c>
    </row>
    <row r="40" spans="1:68">
      <c r="A40" s="4" t="s">
        <v>357</v>
      </c>
      <c r="S40" s="5" t="n">
        <v>500000</v>
      </c>
      <c r="U40" s="5" t="n">
        <v>500000</v>
      </c>
      <c r="BA40" s="5" t="n">
        <v>100000</v>
      </c>
      <c r="BM40" s="5" t="n">
        <v>500000</v>
      </c>
      <c r="BO40" s="5" t="n">
        <v>500000</v>
      </c>
    </row>
    <row r="41" spans="1:68">
      <c r="A41" s="4" t="s">
        <v>355</v>
      </c>
      <c r="BA41" s="6" t="n">
        <v>29070</v>
      </c>
    </row>
    <row r="42" spans="1:68">
      <c r="A42" s="4" t="s">
        <v>668</v>
      </c>
      <c r="BA42" s="10" t="n">
        <v>0.2907</v>
      </c>
    </row>
    <row r="43" spans="1:68">
      <c r="A43" s="4" t="s">
        <v>486</v>
      </c>
    </row>
    <row r="44" spans="1:68">
      <c r="A44" s="3" t="s">
        <v>662</v>
      </c>
    </row>
    <row r="45" spans="1:68">
      <c r="A45" s="4" t="s">
        <v>357</v>
      </c>
      <c r="D45" s="5" t="n">
        <v>274575</v>
      </c>
      <c r="BL45" s="5" t="n">
        <v>500000</v>
      </c>
    </row>
    <row r="46" spans="1:68">
      <c r="A46" s="4" t="s">
        <v>205</v>
      </c>
    </row>
    <row r="47" spans="1:68">
      <c r="A47" s="3" t="s">
        <v>662</v>
      </c>
    </row>
    <row r="48" spans="1:68">
      <c r="A48" s="4" t="s">
        <v>206</v>
      </c>
      <c r="BH48" s="5" t="n">
        <v>95500000</v>
      </c>
    </row>
    <row r="49" spans="1:68">
      <c r="A49" s="4" t="s">
        <v>669</v>
      </c>
    </row>
    <row r="50" spans="1:68">
      <c r="A50" s="3" t="s">
        <v>662</v>
      </c>
    </row>
    <row r="51" spans="1:68">
      <c r="A51" s="4" t="s">
        <v>357</v>
      </c>
      <c r="BD51" s="5" t="n">
        <v>2248620</v>
      </c>
    </row>
    <row r="52" spans="1:68">
      <c r="A52" s="4" t="s">
        <v>670</v>
      </c>
      <c r="BD52" s="6" t="n">
        <v>368366</v>
      </c>
    </row>
    <row r="53" spans="1:68">
      <c r="A53" s="4" t="s">
        <v>671</v>
      </c>
    </row>
    <row r="54" spans="1:68">
      <c r="A54" s="3" t="s">
        <v>662</v>
      </c>
    </row>
    <row r="55" spans="1:68">
      <c r="A55" s="4" t="s">
        <v>357</v>
      </c>
      <c r="C55" s="5" t="n">
        <v>274575</v>
      </c>
    </row>
    <row r="56" spans="1:68">
      <c r="A56" s="4" t="s">
        <v>672</v>
      </c>
    </row>
    <row r="57" spans="1:68">
      <c r="A57" s="3" t="s">
        <v>662</v>
      </c>
    </row>
    <row r="58" spans="1:68">
      <c r="A58" s="4" t="s">
        <v>357</v>
      </c>
      <c r="U58" s="5" t="n">
        <v>250000</v>
      </c>
      <c r="BM58" s="5" t="n">
        <v>250000</v>
      </c>
      <c r="BN58" s="5" t="n">
        <v>250000</v>
      </c>
    </row>
    <row r="59" spans="1:68">
      <c r="A59" s="4" t="s">
        <v>673</v>
      </c>
    </row>
    <row r="60" spans="1:68">
      <c r="A60" s="3" t="s">
        <v>662</v>
      </c>
    </row>
    <row r="61" spans="1:68">
      <c r="A61" s="4" t="s">
        <v>357</v>
      </c>
      <c r="BL61" s="5" t="n">
        <v>250000</v>
      </c>
    </row>
    <row r="62" spans="1:68">
      <c r="A62" s="4" t="s">
        <v>674</v>
      </c>
    </row>
    <row r="63" spans="1:68">
      <c r="A63" s="3" t="s">
        <v>662</v>
      </c>
    </row>
    <row r="64" spans="1:68">
      <c r="A64" s="4" t="s">
        <v>357</v>
      </c>
      <c r="BM64" s="5" t="n">
        <v>500000</v>
      </c>
      <c r="BN64" s="5" t="n">
        <v>500000</v>
      </c>
    </row>
    <row r="65" spans="1:68">
      <c r="A65" s="4" t="s">
        <v>675</v>
      </c>
    </row>
    <row r="66" spans="1:68">
      <c r="A66" s="3" t="s">
        <v>662</v>
      </c>
    </row>
    <row r="67" spans="1:68">
      <c r="A67" s="4" t="s">
        <v>357</v>
      </c>
      <c r="BL67" s="5" t="n">
        <v>500000</v>
      </c>
    </row>
    <row r="68" spans="1:68">
      <c r="A68" s="4" t="s">
        <v>676</v>
      </c>
    </row>
    <row r="69" spans="1:68">
      <c r="A69" s="3" t="s">
        <v>662</v>
      </c>
    </row>
    <row r="70" spans="1:68">
      <c r="A70" s="4" t="s">
        <v>666</v>
      </c>
      <c r="AH70" s="5" t="n">
        <v>500000</v>
      </c>
    </row>
    <row r="71" spans="1:68">
      <c r="A71" s="4" t="s">
        <v>507</v>
      </c>
      <c r="AH71" s="6" t="n">
        <v>235000</v>
      </c>
    </row>
    <row r="72" spans="1:68">
      <c r="A72" s="4" t="s">
        <v>195</v>
      </c>
      <c r="AH72" s="9" t="n">
        <v>0.47</v>
      </c>
    </row>
    <row r="73" spans="1:68">
      <c r="A73" s="4" t="s">
        <v>677</v>
      </c>
    </row>
    <row r="74" spans="1:68">
      <c r="A74" s="3" t="s">
        <v>662</v>
      </c>
    </row>
    <row r="75" spans="1:68">
      <c r="A75" s="4" t="s">
        <v>507</v>
      </c>
      <c r="Y75" s="6" t="n">
        <v>16718</v>
      </c>
    </row>
    <row r="76" spans="1:68">
      <c r="A76" s="4" t="s">
        <v>678</v>
      </c>
      <c r="BK76" s="5" t="n">
        <v>200000</v>
      </c>
    </row>
    <row r="77" spans="1:68">
      <c r="A77" s="4" t="s">
        <v>679</v>
      </c>
      <c r="Y77" s="9" t="n">
        <v>0.1</v>
      </c>
      <c r="BK77" s="9" t="n">
        <v>0.25</v>
      </c>
    </row>
    <row r="78" spans="1:68">
      <c r="A78" s="4" t="s">
        <v>680</v>
      </c>
      <c r="BK78" s="4" t="s">
        <v>372</v>
      </c>
    </row>
    <row r="79" spans="1:68">
      <c r="A79" s="4" t="s">
        <v>681</v>
      </c>
      <c r="AF79" s="5" t="n">
        <v>100000</v>
      </c>
      <c r="AG79" s="5" t="n">
        <v>100000</v>
      </c>
    </row>
    <row r="80" spans="1:68">
      <c r="A80" s="4" t="s">
        <v>682</v>
      </c>
      <c r="AF80" s="6" t="n">
        <v>32000</v>
      </c>
      <c r="AG80" s="6" t="n">
        <v>50000</v>
      </c>
    </row>
    <row r="81" spans="1:68">
      <c r="A81" s="4" t="s">
        <v>667</v>
      </c>
      <c r="AF81" s="9" t="n">
        <v>0.32</v>
      </c>
      <c r="AG81" s="9" t="n">
        <v>0.5</v>
      </c>
    </row>
    <row r="82" spans="1:68">
      <c r="A82" s="4" t="s">
        <v>683</v>
      </c>
      <c r="Y82" s="5" t="n">
        <v>167181</v>
      </c>
    </row>
    <row r="83" spans="1:68">
      <c r="A83" s="4" t="s">
        <v>684</v>
      </c>
      <c r="U83" s="6" t="n">
        <v>9471</v>
      </c>
    </row>
    <row r="84" spans="1:68">
      <c r="A84" s="4" t="s">
        <v>685</v>
      </c>
    </row>
    <row r="85" spans="1:68">
      <c r="A85" s="3" t="s">
        <v>662</v>
      </c>
    </row>
    <row r="86" spans="1:68">
      <c r="A86" s="4" t="s">
        <v>684</v>
      </c>
      <c r="U86" s="6" t="n">
        <v>4735</v>
      </c>
    </row>
    <row r="87" spans="1:68">
      <c r="A87" s="4" t="s">
        <v>335</v>
      </c>
    </row>
    <row r="88" spans="1:68">
      <c r="A88" s="3" t="s">
        <v>662</v>
      </c>
    </row>
    <row r="89" spans="1:68">
      <c r="A89" s="4" t="s">
        <v>681</v>
      </c>
      <c r="P89" s="5" t="n">
        <v>40000</v>
      </c>
      <c r="Q89" s="5" t="n">
        <v>100000</v>
      </c>
      <c r="R89" s="5" t="n">
        <v>125000</v>
      </c>
      <c r="T89" s="5" t="n">
        <v>15000</v>
      </c>
      <c r="W89" s="5" t="n">
        <v>170000</v>
      </c>
      <c r="X89" s="5" t="n">
        <v>52000</v>
      </c>
      <c r="Z89" s="5" t="n">
        <v>100000</v>
      </c>
      <c r="AA89" s="5" t="n">
        <v>40000</v>
      </c>
      <c r="AB89" s="5" t="n">
        <v>400000</v>
      </c>
      <c r="AC89" s="5" t="n">
        <v>39920</v>
      </c>
      <c r="AD89" s="5" t="n">
        <v>300000</v>
      </c>
      <c r="AE89" s="5" t="n">
        <v>349800</v>
      </c>
      <c r="AT89" s="5" t="n">
        <v>10000</v>
      </c>
      <c r="AU89" s="5" t="n">
        <v>400000</v>
      </c>
      <c r="AV89" s="5" t="n">
        <v>25000</v>
      </c>
      <c r="AW89" s="5" t="n">
        <v>120000</v>
      </c>
      <c r="AY89" s="5" t="n">
        <v>100000</v>
      </c>
      <c r="AZ89" s="5" t="n">
        <v>150000</v>
      </c>
      <c r="BB89" s="5" t="n">
        <v>75000</v>
      </c>
      <c r="BC89" s="5" t="n">
        <v>1000000</v>
      </c>
      <c r="BD89" s="5" t="n">
        <v>100000</v>
      </c>
      <c r="BE89" s="5" t="n">
        <v>60000</v>
      </c>
      <c r="BF89" s="5" t="n">
        <v>100000</v>
      </c>
      <c r="BI89" s="5" t="n">
        <v>322857</v>
      </c>
      <c r="BJ89" s="5" t="n">
        <v>200000</v>
      </c>
    </row>
    <row r="90" spans="1:68">
      <c r="A90" s="4" t="s">
        <v>682</v>
      </c>
      <c r="P90" s="6" t="n">
        <v>10000</v>
      </c>
      <c r="Q90" s="6" t="n">
        <v>25000</v>
      </c>
      <c r="R90" s="6" t="n">
        <v>25000</v>
      </c>
      <c r="T90" s="6" t="n">
        <v>3750</v>
      </c>
      <c r="W90" s="6" t="n">
        <v>42500</v>
      </c>
      <c r="X90" s="6" t="n">
        <v>13000</v>
      </c>
      <c r="Z90" s="6" t="n">
        <v>25000</v>
      </c>
      <c r="AA90" s="6" t="n">
        <v>10000</v>
      </c>
      <c r="AB90" s="6" t="n">
        <v>100000</v>
      </c>
      <c r="AC90" s="6" t="n">
        <v>9980</v>
      </c>
      <c r="AD90" s="6" t="n">
        <v>60000</v>
      </c>
      <c r="AE90" s="6" t="n">
        <v>34980</v>
      </c>
      <c r="AT90" s="6" t="n">
        <v>2500</v>
      </c>
      <c r="AU90" s="6" t="n">
        <v>100000</v>
      </c>
      <c r="AV90" s="6" t="n">
        <v>6250</v>
      </c>
      <c r="AW90" s="6" t="n">
        <v>30000</v>
      </c>
      <c r="AY90" s="6" t="n">
        <v>25000</v>
      </c>
      <c r="AZ90" s="6" t="n">
        <v>37500</v>
      </c>
      <c r="BB90" s="6" t="n">
        <v>18750</v>
      </c>
      <c r="BC90" s="6" t="n">
        <v>250000</v>
      </c>
      <c r="BD90" s="6" t="n">
        <v>25000</v>
      </c>
      <c r="BE90" s="6" t="n">
        <v>15000</v>
      </c>
      <c r="BF90" s="6" t="n">
        <v>25000</v>
      </c>
      <c r="BI90" s="6" t="n">
        <v>56500</v>
      </c>
      <c r="BJ90" s="6" t="n">
        <v>25000</v>
      </c>
    </row>
    <row r="91" spans="1:68">
      <c r="A91" s="4" t="s">
        <v>667</v>
      </c>
      <c r="P91" s="9" t="n">
        <v>0.25</v>
      </c>
      <c r="Q91" s="9" t="n">
        <v>0.25</v>
      </c>
      <c r="R91" s="9" t="n">
        <v>0.2</v>
      </c>
      <c r="T91" s="9" t="n">
        <v>0.25</v>
      </c>
      <c r="W91" s="9" t="n">
        <v>0.25</v>
      </c>
      <c r="X91" s="9" t="n">
        <v>0.25</v>
      </c>
      <c r="Z91" s="9" t="n">
        <v>0.25</v>
      </c>
      <c r="AA91" s="9" t="n">
        <v>0.25</v>
      </c>
      <c r="AB91" s="9" t="n">
        <v>0.25</v>
      </c>
      <c r="AC91" s="9" t="n">
        <v>0.25</v>
      </c>
      <c r="AD91" s="9" t="n">
        <v>0.2</v>
      </c>
      <c r="AE91" s="9" t="n">
        <v>0.1</v>
      </c>
      <c r="AT91" s="9" t="n">
        <v>0.25</v>
      </c>
      <c r="AU91" s="9" t="n">
        <v>0.25</v>
      </c>
      <c r="AV91" s="9" t="n">
        <v>0.25</v>
      </c>
      <c r="AW91" s="9" t="n">
        <v>0.25</v>
      </c>
      <c r="AY91" s="9" t="n">
        <v>0.25</v>
      </c>
      <c r="AZ91" s="9" t="n">
        <v>0.25</v>
      </c>
      <c r="BB91" s="9" t="n">
        <v>0.25</v>
      </c>
      <c r="BC91" s="9" t="n">
        <v>0.25</v>
      </c>
      <c r="BD91" s="9" t="n">
        <v>0.25</v>
      </c>
      <c r="BE91" s="9" t="n">
        <v>0.25</v>
      </c>
      <c r="BF91" s="9" t="n">
        <v>0.25</v>
      </c>
      <c r="BI91" s="7" t="n">
        <v>0.175</v>
      </c>
      <c r="BJ91" s="7" t="n">
        <v>0.125</v>
      </c>
    </row>
    <row r="92" spans="1:68">
      <c r="A92" s="4" t="s">
        <v>686</v>
      </c>
      <c r="P92" s="9" t="n">
        <v>0.4</v>
      </c>
      <c r="Q92" s="9" t="n">
        <v>0.4</v>
      </c>
      <c r="AT92" s="9" t="n">
        <v>0.4</v>
      </c>
      <c r="AU92" s="9" t="n">
        <v>0.25</v>
      </c>
      <c r="AW92" s="9" t="n">
        <v>0.4</v>
      </c>
      <c r="AY92" s="9" t="n">
        <v>0.4</v>
      </c>
      <c r="BC92" s="9" t="n">
        <v>0.4</v>
      </c>
      <c r="BD92" s="9" t="n">
        <v>0.4</v>
      </c>
      <c r="BE92" s="9" t="n">
        <v>0.4</v>
      </c>
      <c r="BF92" s="9" t="n">
        <v>0.4</v>
      </c>
    </row>
    <row r="93" spans="1:68">
      <c r="A93" s="4" t="s">
        <v>687</v>
      </c>
      <c r="P93" s="5" t="n">
        <v>20000</v>
      </c>
      <c r="Q93" s="5" t="n">
        <v>100000</v>
      </c>
      <c r="AT93" s="5" t="n">
        <v>5000</v>
      </c>
      <c r="AU93" s="5" t="n">
        <v>400000</v>
      </c>
      <c r="AW93" s="5" t="n">
        <v>60000</v>
      </c>
      <c r="AY93" s="5" t="n">
        <v>50000</v>
      </c>
      <c r="BC93" s="5" t="n">
        <v>500000</v>
      </c>
      <c r="BD93" s="5" t="n">
        <v>50000</v>
      </c>
      <c r="BE93" s="5" t="n">
        <v>30000</v>
      </c>
      <c r="BF93" s="5" t="n">
        <v>50000</v>
      </c>
    </row>
    <row r="94" spans="1:68">
      <c r="A94" s="4" t="s">
        <v>688</v>
      </c>
    </row>
    <row r="95" spans="1:68">
      <c r="A95" s="3" t="s">
        <v>662</v>
      </c>
    </row>
    <row r="96" spans="1:68">
      <c r="A96" s="4" t="s">
        <v>681</v>
      </c>
      <c r="B96" s="5" t="n">
        <v>400000</v>
      </c>
      <c r="F96" s="5" t="n">
        <v>200000</v>
      </c>
      <c r="G96" s="5" t="n">
        <v>200000</v>
      </c>
      <c r="H96" s="5" t="n">
        <v>125000</v>
      </c>
      <c r="I96" s="5" t="n">
        <v>333333</v>
      </c>
      <c r="J96" s="5" t="n">
        <v>100000</v>
      </c>
      <c r="AI96" s="5" t="n">
        <v>333333</v>
      </c>
      <c r="AJ96" s="5" t="n">
        <v>400000</v>
      </c>
      <c r="AK96" s="5" t="n">
        <v>400000</v>
      </c>
      <c r="AL96" s="5" t="n">
        <v>46633</v>
      </c>
    </row>
    <row r="97" spans="1:68">
      <c r="A97" s="4" t="s">
        <v>682</v>
      </c>
      <c r="B97" s="6" t="n">
        <v>30000</v>
      </c>
      <c r="F97" s="6" t="n">
        <v>50000</v>
      </c>
      <c r="G97" s="6" t="n">
        <v>50000</v>
      </c>
      <c r="H97" s="6" t="n">
        <v>31250</v>
      </c>
      <c r="I97" s="6" t="n">
        <v>100000</v>
      </c>
      <c r="J97" s="6" t="n">
        <v>25000</v>
      </c>
      <c r="AI97" s="6" t="n">
        <v>50000</v>
      </c>
      <c r="AJ97" s="6" t="n">
        <v>100000</v>
      </c>
      <c r="AK97" s="6" t="n">
        <v>100000</v>
      </c>
      <c r="AL97" s="6" t="n">
        <v>13990</v>
      </c>
    </row>
    <row r="98" spans="1:68">
      <c r="A98" s="4" t="s">
        <v>668</v>
      </c>
      <c r="B98" s="7" t="n">
        <v>0.075</v>
      </c>
      <c r="F98" s="9" t="n">
        <v>0.25</v>
      </c>
      <c r="G98" s="9" t="n">
        <v>0.25</v>
      </c>
      <c r="H98" s="9" t="n">
        <v>0.25</v>
      </c>
      <c r="I98" s="9" t="n">
        <v>0.25</v>
      </c>
      <c r="J98" s="9" t="n">
        <v>0.25</v>
      </c>
      <c r="AI98" s="9" t="n">
        <v>0.15</v>
      </c>
      <c r="AJ98" s="9" t="n">
        <v>0.25</v>
      </c>
      <c r="AK98" s="9" t="n">
        <v>0.25</v>
      </c>
      <c r="AL98" s="9" t="n">
        <v>0.3</v>
      </c>
    </row>
    <row r="99" spans="1:68">
      <c r="A99" s="4" t="s">
        <v>686</v>
      </c>
      <c r="F99" s="9" t="n">
        <v>0.5</v>
      </c>
      <c r="G99" s="9" t="n">
        <v>0.5</v>
      </c>
      <c r="H99" s="9" t="n">
        <v>0.4</v>
      </c>
      <c r="J99" s="9" t="n">
        <v>0.4</v>
      </c>
      <c r="AJ99" s="9" t="n">
        <v>0.4</v>
      </c>
      <c r="AK99" s="9" t="n">
        <v>0.4</v>
      </c>
    </row>
    <row r="100" spans="1:68">
      <c r="A100" s="4" t="s">
        <v>687</v>
      </c>
      <c r="F100" s="5" t="n">
        <v>200000</v>
      </c>
      <c r="G100" s="5" t="n">
        <v>200000</v>
      </c>
      <c r="H100" s="5" t="n">
        <v>62500</v>
      </c>
      <c r="J100" s="5" t="n">
        <v>50000</v>
      </c>
      <c r="AJ100" s="5" t="n">
        <v>200000</v>
      </c>
      <c r="AK100" s="5" t="n">
        <v>200000</v>
      </c>
    </row>
    <row r="101" spans="1:68">
      <c r="A101" s="4" t="s">
        <v>689</v>
      </c>
    </row>
    <row r="102" spans="1:68">
      <c r="A102" s="3" t="s">
        <v>662</v>
      </c>
    </row>
    <row r="103" spans="1:68">
      <c r="A103" s="4" t="s">
        <v>681</v>
      </c>
      <c r="T103" s="5" t="n">
        <v>10000</v>
      </c>
      <c r="X103" s="5" t="n">
        <v>400000</v>
      </c>
      <c r="AC103" s="5" t="n">
        <v>800000</v>
      </c>
      <c r="AE103" s="5" t="n">
        <v>250000</v>
      </c>
    </row>
    <row r="104" spans="1:68">
      <c r="A104" s="4" t="s">
        <v>682</v>
      </c>
      <c r="T104" s="6" t="n">
        <v>2500</v>
      </c>
      <c r="X104" s="6" t="n">
        <v>100000</v>
      </c>
      <c r="AC104" s="6" t="n">
        <v>200000</v>
      </c>
      <c r="AE104" s="6" t="n">
        <v>25000</v>
      </c>
    </row>
    <row r="105" spans="1:68">
      <c r="A105" s="4" t="s">
        <v>667</v>
      </c>
      <c r="T105" s="9" t="n">
        <v>0.25</v>
      </c>
      <c r="X105" s="9" t="n">
        <v>0.25</v>
      </c>
      <c r="AC105" s="9" t="n">
        <v>0.25</v>
      </c>
      <c r="AE105" s="9" t="n">
        <v>0.1</v>
      </c>
    </row>
    <row r="106" spans="1:68">
      <c r="A106" s="4" t="s">
        <v>686</v>
      </c>
      <c r="P106" s="9" t="n">
        <v>0.6</v>
      </c>
      <c r="AT106" s="9" t="n">
        <v>0.6</v>
      </c>
      <c r="AW106" s="9" t="n">
        <v>0.6</v>
      </c>
      <c r="AY106" s="9" t="n">
        <v>0.6</v>
      </c>
      <c r="BC106" s="9" t="n">
        <v>0.6</v>
      </c>
      <c r="BD106" s="9" t="n">
        <v>0.6</v>
      </c>
      <c r="BE106" s="9" t="n">
        <v>0.6</v>
      </c>
      <c r="BF106" s="9" t="n">
        <v>0.6</v>
      </c>
    </row>
    <row r="107" spans="1:68">
      <c r="A107" s="4" t="s">
        <v>687</v>
      </c>
      <c r="P107" s="5" t="n">
        <v>20000</v>
      </c>
      <c r="AT107" s="5" t="n">
        <v>5000</v>
      </c>
      <c r="AW107" s="5" t="n">
        <v>60000</v>
      </c>
      <c r="AY107" s="5" t="n">
        <v>50000</v>
      </c>
      <c r="BC107" s="5" t="n">
        <v>50000</v>
      </c>
      <c r="BD107" s="5" t="n">
        <v>50000</v>
      </c>
      <c r="BE107" s="5" t="n">
        <v>30000</v>
      </c>
      <c r="BF107" s="5" t="n">
        <v>50000</v>
      </c>
    </row>
    <row r="108" spans="1:68">
      <c r="A108" s="4" t="s">
        <v>690</v>
      </c>
    </row>
    <row r="109" spans="1:68">
      <c r="A109" s="3" t="s">
        <v>662</v>
      </c>
    </row>
    <row r="110" spans="1:68">
      <c r="A110" s="4" t="s">
        <v>681</v>
      </c>
      <c r="AI110" s="5" t="n">
        <v>200000</v>
      </c>
    </row>
    <row r="111" spans="1:68">
      <c r="A111" s="4" t="s">
        <v>682</v>
      </c>
      <c r="AI111" s="6" t="n">
        <v>30000</v>
      </c>
    </row>
    <row r="112" spans="1:68">
      <c r="A112" s="4" t="s">
        <v>668</v>
      </c>
      <c r="AI112" s="9" t="n">
        <v>0.15</v>
      </c>
    </row>
    <row r="113" spans="1:68">
      <c r="A113" s="4" t="s">
        <v>686</v>
      </c>
      <c r="H113" s="9" t="n">
        <v>0.6</v>
      </c>
      <c r="J113" s="9" t="n">
        <v>0.6</v>
      </c>
      <c r="AJ113" s="9" t="n">
        <v>0.6</v>
      </c>
      <c r="AK113" s="9" t="n">
        <v>0.6</v>
      </c>
    </row>
    <row r="114" spans="1:68">
      <c r="A114" s="4" t="s">
        <v>687</v>
      </c>
      <c r="H114" s="5" t="n">
        <v>62500</v>
      </c>
      <c r="J114" s="5" t="n">
        <v>50000</v>
      </c>
      <c r="AJ114" s="5" t="n">
        <v>200000</v>
      </c>
      <c r="AK114" s="5" t="n">
        <v>200000</v>
      </c>
    </row>
    <row r="115" spans="1:68">
      <c r="A115" s="4" t="s">
        <v>691</v>
      </c>
    </row>
    <row r="116" spans="1:68">
      <c r="A116" s="3" t="s">
        <v>662</v>
      </c>
    </row>
    <row r="117" spans="1:68">
      <c r="A117" s="4" t="s">
        <v>681</v>
      </c>
      <c r="T117" s="5" t="n">
        <v>10000</v>
      </c>
      <c r="X117" s="5" t="n">
        <v>400000</v>
      </c>
      <c r="AC117" s="5" t="n">
        <v>60000</v>
      </c>
    </row>
    <row r="118" spans="1:68">
      <c r="A118" s="4" t="s">
        <v>682</v>
      </c>
      <c r="T118" s="6" t="n">
        <v>2500</v>
      </c>
      <c r="X118" s="6" t="n">
        <v>100000</v>
      </c>
      <c r="AC118" s="6" t="n">
        <v>15000</v>
      </c>
    </row>
    <row r="119" spans="1:68">
      <c r="A119" s="4" t="s">
        <v>667</v>
      </c>
      <c r="T119" s="9" t="n">
        <v>0.25</v>
      </c>
      <c r="X119" s="9" t="n">
        <v>0.25</v>
      </c>
      <c r="AC119" s="9" t="n">
        <v>0.25</v>
      </c>
    </row>
    <row r="120" spans="1:68">
      <c r="A120" s="4" t="s">
        <v>692</v>
      </c>
    </row>
    <row r="121" spans="1:68">
      <c r="A121" s="3" t="s">
        <v>662</v>
      </c>
    </row>
    <row r="122" spans="1:68">
      <c r="A122" s="4" t="s">
        <v>681</v>
      </c>
      <c r="J122" s="5" t="n">
        <v>100000</v>
      </c>
    </row>
    <row r="123" spans="1:68">
      <c r="A123" s="4" t="s">
        <v>682</v>
      </c>
      <c r="J123" s="6" t="n">
        <v>25000</v>
      </c>
    </row>
    <row r="124" spans="1:68">
      <c r="A124" s="4" t="s">
        <v>668</v>
      </c>
      <c r="J124" s="9" t="n">
        <v>0.25</v>
      </c>
    </row>
    <row r="125" spans="1:68">
      <c r="A125" s="4" t="s">
        <v>686</v>
      </c>
      <c r="J125" s="9" t="n">
        <v>0.4</v>
      </c>
    </row>
    <row r="126" spans="1:68">
      <c r="A126" s="4" t="s">
        <v>687</v>
      </c>
      <c r="J126" s="5" t="n">
        <v>50000</v>
      </c>
    </row>
    <row r="127" spans="1:68">
      <c r="A127" s="4" t="s">
        <v>693</v>
      </c>
    </row>
    <row r="128" spans="1:68">
      <c r="A128" s="3" t="s">
        <v>662</v>
      </c>
    </row>
    <row r="129" spans="1:68">
      <c r="A129" s="4" t="s">
        <v>681</v>
      </c>
      <c r="AC129" s="5" t="n">
        <v>60000</v>
      </c>
    </row>
    <row r="130" spans="1:68">
      <c r="A130" s="4" t="s">
        <v>682</v>
      </c>
      <c r="AC130" s="6" t="n">
        <v>15000</v>
      </c>
    </row>
    <row r="131" spans="1:68">
      <c r="A131" s="4" t="s">
        <v>667</v>
      </c>
      <c r="AC131" s="9" t="n">
        <v>0.25</v>
      </c>
    </row>
    <row r="132" spans="1:68">
      <c r="A132" s="4" t="s">
        <v>694</v>
      </c>
    </row>
    <row r="133" spans="1:68">
      <c r="A133" s="3" t="s">
        <v>662</v>
      </c>
    </row>
    <row r="134" spans="1:68">
      <c r="A134" s="4" t="s">
        <v>686</v>
      </c>
      <c r="J134" s="9" t="n">
        <v>0.6</v>
      </c>
    </row>
    <row r="135" spans="1:68">
      <c r="A135" s="4" t="s">
        <v>687</v>
      </c>
      <c r="J135" s="5" t="n">
        <v>50000</v>
      </c>
    </row>
    <row r="136" spans="1:68">
      <c r="A136" s="4" t="s">
        <v>695</v>
      </c>
    </row>
    <row r="137" spans="1:68">
      <c r="A137" s="3" t="s">
        <v>662</v>
      </c>
    </row>
    <row r="138" spans="1:68">
      <c r="A138" s="4" t="s">
        <v>681</v>
      </c>
      <c r="AC138" s="5" t="n">
        <v>60000</v>
      </c>
    </row>
    <row r="139" spans="1:68">
      <c r="A139" s="4" t="s">
        <v>682</v>
      </c>
      <c r="AC139" s="6" t="n">
        <v>15000</v>
      </c>
    </row>
    <row r="140" spans="1:68">
      <c r="A140" s="4" t="s">
        <v>667</v>
      </c>
      <c r="AC140" s="9" t="n">
        <v>0.25</v>
      </c>
    </row>
    <row r="141" spans="1:68">
      <c r="A141" s="4" t="s">
        <v>696</v>
      </c>
    </row>
    <row r="142" spans="1:68">
      <c r="A142" s="3" t="s">
        <v>662</v>
      </c>
    </row>
    <row r="143" spans="1:68">
      <c r="A143" s="4" t="s">
        <v>507</v>
      </c>
      <c r="X143" s="6" t="n">
        <v>62500</v>
      </c>
    </row>
    <row r="144" spans="1:68">
      <c r="A144" s="4" t="s">
        <v>357</v>
      </c>
      <c r="X144" s="5" t="n">
        <v>250000</v>
      </c>
    </row>
    <row r="145" spans="1:68">
      <c r="A145" s="4" t="s">
        <v>194</v>
      </c>
    </row>
    <row r="146" spans="1:68">
      <c r="A146" s="3" t="s">
        <v>662</v>
      </c>
    </row>
    <row r="147" spans="1:68">
      <c r="A147" s="4" t="s">
        <v>681</v>
      </c>
      <c r="O147" s="5" t="n">
        <v>400000</v>
      </c>
      <c r="AS147" s="5" t="n">
        <v>1520000</v>
      </c>
    </row>
    <row r="148" spans="1:68">
      <c r="A148" s="4" t="s">
        <v>682</v>
      </c>
      <c r="O148" s="6" t="n">
        <v>100000</v>
      </c>
      <c r="AS148" s="6" t="n">
        <v>380000</v>
      </c>
    </row>
    <row r="149" spans="1:68">
      <c r="A149" s="4" t="s">
        <v>667</v>
      </c>
      <c r="O149" s="9" t="n">
        <v>0.25</v>
      </c>
      <c r="AS149" s="9" t="n">
        <v>0.25</v>
      </c>
    </row>
    <row r="150" spans="1:68">
      <c r="A150" s="4" t="s">
        <v>686</v>
      </c>
      <c r="O150" s="9" t="n">
        <v>0.4</v>
      </c>
      <c r="AS150" s="9" t="n">
        <v>0.4</v>
      </c>
    </row>
    <row r="151" spans="1:68">
      <c r="A151" s="4" t="s">
        <v>687</v>
      </c>
      <c r="O151" s="5" t="n">
        <v>200000</v>
      </c>
      <c r="AS151" s="5" t="n">
        <v>760000</v>
      </c>
    </row>
    <row r="152" spans="1:68">
      <c r="A152" s="4" t="s">
        <v>697</v>
      </c>
    </row>
    <row r="153" spans="1:68">
      <c r="A153" s="3" t="s">
        <v>662</v>
      </c>
    </row>
    <row r="154" spans="1:68">
      <c r="A154" s="4" t="s">
        <v>686</v>
      </c>
      <c r="O154" s="9" t="n">
        <v>0.6</v>
      </c>
      <c r="AS154" s="9" t="n">
        <v>0.6</v>
      </c>
    </row>
    <row r="155" spans="1:68">
      <c r="A155" s="4" t="s">
        <v>687</v>
      </c>
      <c r="O155" s="5" t="n">
        <v>200000</v>
      </c>
      <c r="AS155" s="5" t="n">
        <v>760000</v>
      </c>
    </row>
    <row r="156" spans="1:68">
      <c r="A156" s="4" t="s">
        <v>698</v>
      </c>
    </row>
    <row r="157" spans="1:68">
      <c r="A157" s="3" t="s">
        <v>662</v>
      </c>
    </row>
    <row r="158" spans="1:68">
      <c r="A158" s="4" t="s">
        <v>357</v>
      </c>
      <c r="AM158" s="5" t="n">
        <v>500000</v>
      </c>
      <c r="AR158" s="5" t="n">
        <v>1250000</v>
      </c>
    </row>
    <row r="159" spans="1:68">
      <c r="A159" s="4" t="s">
        <v>355</v>
      </c>
      <c r="AM159" s="6" t="n">
        <v>125000</v>
      </c>
    </row>
    <row r="160" spans="1:68">
      <c r="A160" s="4" t="s">
        <v>668</v>
      </c>
      <c r="AM160" s="9" t="n">
        <v>0.25</v>
      </c>
    </row>
    <row r="161" spans="1:68">
      <c r="A161" s="4" t="s">
        <v>686</v>
      </c>
      <c r="BM161" s="9" t="n">
        <v>0.4</v>
      </c>
      <c r="BO161" s="9" t="n">
        <v>0.4</v>
      </c>
    </row>
    <row r="162" spans="1:68">
      <c r="A162" s="4" t="s">
        <v>699</v>
      </c>
    </row>
    <row r="163" spans="1:68">
      <c r="A163" s="3" t="s">
        <v>662</v>
      </c>
    </row>
    <row r="164" spans="1:68">
      <c r="A164" s="4" t="s">
        <v>357</v>
      </c>
      <c r="N164" s="5" t="n">
        <v>380000</v>
      </c>
    </row>
    <row r="165" spans="1:68">
      <c r="A165" s="4" t="s">
        <v>355</v>
      </c>
      <c r="N165" s="6" t="n">
        <v>121600</v>
      </c>
    </row>
    <row r="166" spans="1:68">
      <c r="A166" s="4" t="s">
        <v>668</v>
      </c>
      <c r="N166" s="9" t="n">
        <v>0.32</v>
      </c>
    </row>
    <row r="167" spans="1:68">
      <c r="A167" s="4" t="s">
        <v>700</v>
      </c>
    </row>
    <row r="168" spans="1:68">
      <c r="A168" s="3" t="s">
        <v>662</v>
      </c>
    </row>
    <row r="169" spans="1:68">
      <c r="A169" s="4" t="s">
        <v>681</v>
      </c>
      <c r="K169" s="5" t="n">
        <v>100000</v>
      </c>
      <c r="L169" s="5" t="n">
        <v>20000</v>
      </c>
      <c r="M169" s="5" t="n">
        <v>100000</v>
      </c>
      <c r="AN169" s="5" t="n">
        <v>20000</v>
      </c>
      <c r="AO169" s="5" t="n">
        <v>20000</v>
      </c>
      <c r="AP169" s="5" t="n">
        <v>40000</v>
      </c>
      <c r="AQ169" s="5" t="n">
        <v>120000</v>
      </c>
    </row>
    <row r="170" spans="1:68">
      <c r="A170" s="4" t="s">
        <v>682</v>
      </c>
      <c r="K170" s="6" t="n">
        <v>25000</v>
      </c>
      <c r="L170" s="6" t="n">
        <v>5000</v>
      </c>
      <c r="M170" s="6" t="n">
        <v>25000</v>
      </c>
      <c r="AN170" s="6" t="n">
        <v>5000</v>
      </c>
      <c r="AO170" s="6" t="n">
        <v>5000</v>
      </c>
      <c r="AP170" s="6" t="n">
        <v>10000</v>
      </c>
      <c r="AQ170" s="6" t="n">
        <v>30000</v>
      </c>
    </row>
    <row r="171" spans="1:68">
      <c r="A171" s="4" t="s">
        <v>667</v>
      </c>
      <c r="K171" s="9" t="n">
        <v>0.4</v>
      </c>
      <c r="L171" s="9" t="n">
        <v>0.25</v>
      </c>
      <c r="M171" s="9" t="n">
        <v>0.25</v>
      </c>
      <c r="AN171" s="9" t="n">
        <v>0.25</v>
      </c>
      <c r="AO171" s="9" t="n">
        <v>0.25</v>
      </c>
      <c r="AP171" s="9" t="n">
        <v>0.25</v>
      </c>
      <c r="AQ171" s="9" t="n">
        <v>0.25</v>
      </c>
    </row>
    <row r="172" spans="1:68">
      <c r="A172" s="4" t="s">
        <v>686</v>
      </c>
      <c r="K172" s="9" t="n">
        <v>0.4</v>
      </c>
      <c r="L172" s="9" t="n">
        <v>0.4</v>
      </c>
      <c r="M172" s="9" t="n">
        <v>0.4</v>
      </c>
      <c r="AN172" s="9" t="n">
        <v>0.4</v>
      </c>
      <c r="AO172" s="9" t="n">
        <v>0.4</v>
      </c>
      <c r="AP172" s="9" t="n">
        <v>0.4</v>
      </c>
      <c r="AQ172" s="9" t="n">
        <v>0.4</v>
      </c>
      <c r="BM172" s="11" t="n">
        <v>0.4</v>
      </c>
      <c r="BO172" s="11" t="n">
        <v>0.4</v>
      </c>
    </row>
    <row r="173" spans="1:68">
      <c r="A173" s="4" t="s">
        <v>687</v>
      </c>
      <c r="K173" s="5" t="n">
        <v>50000</v>
      </c>
      <c r="L173" s="5" t="n">
        <v>10000</v>
      </c>
      <c r="M173" s="5" t="n">
        <v>50000</v>
      </c>
      <c r="AN173" s="5" t="n">
        <v>10000</v>
      </c>
      <c r="AO173" s="5" t="n">
        <v>10000</v>
      </c>
      <c r="AP173" s="5" t="n">
        <v>20000</v>
      </c>
      <c r="AQ173" s="5" t="n">
        <v>60000</v>
      </c>
    </row>
    <row r="174" spans="1:68">
      <c r="A174" s="4" t="s">
        <v>701</v>
      </c>
    </row>
    <row r="175" spans="1:68">
      <c r="A175" s="3" t="s">
        <v>662</v>
      </c>
    </row>
    <row r="176" spans="1:68">
      <c r="A176" s="4" t="s">
        <v>686</v>
      </c>
      <c r="K176" s="9" t="n">
        <v>0.6</v>
      </c>
      <c r="L176" s="9" t="n">
        <v>0.6</v>
      </c>
      <c r="M176" s="9" t="n">
        <v>0.6</v>
      </c>
      <c r="AN176" s="9" t="n">
        <v>0.6</v>
      </c>
      <c r="AO176" s="9" t="n">
        <v>0.6</v>
      </c>
      <c r="AP176" s="9" t="n">
        <v>0.6</v>
      </c>
      <c r="AQ176" s="9" t="n">
        <v>0.6</v>
      </c>
      <c r="BM176" s="9" t="n">
        <v>0.6</v>
      </c>
      <c r="BO176" s="9" t="n">
        <v>0.6</v>
      </c>
    </row>
    <row r="177" spans="1:68">
      <c r="A177" s="4" t="s">
        <v>687</v>
      </c>
      <c r="K177" s="5" t="n">
        <v>50000</v>
      </c>
      <c r="L177" s="5" t="n">
        <v>10000</v>
      </c>
      <c r="M177" s="5" t="n">
        <v>50000</v>
      </c>
      <c r="AN177" s="5" t="n">
        <v>10000</v>
      </c>
      <c r="AO177" s="5" t="n">
        <v>10000</v>
      </c>
      <c r="AP177" s="5" t="n">
        <v>20000</v>
      </c>
      <c r="AQ177" s="5" t="n">
        <v>60000</v>
      </c>
    </row>
    <row r="178" spans="1:68">
      <c r="A178" s="4" t="s">
        <v>702</v>
      </c>
    </row>
    <row r="179" spans="1:68">
      <c r="A179" s="3" t="s">
        <v>662</v>
      </c>
    </row>
    <row r="180" spans="1:68">
      <c r="A180" s="4" t="s">
        <v>681</v>
      </c>
      <c r="AO180" s="5" t="n">
        <v>80000</v>
      </c>
    </row>
    <row r="181" spans="1:68">
      <c r="A181" s="4" t="s">
        <v>682</v>
      </c>
      <c r="AO181" s="6" t="n">
        <v>20000</v>
      </c>
    </row>
    <row r="182" spans="1:68">
      <c r="A182" s="4" t="s">
        <v>667</v>
      </c>
      <c r="AO182" s="9" t="n">
        <v>0.25</v>
      </c>
    </row>
    <row r="183" spans="1:68">
      <c r="A183" s="4" t="s">
        <v>686</v>
      </c>
      <c r="AO183" s="9" t="n">
        <v>0.4</v>
      </c>
    </row>
    <row r="184" spans="1:68">
      <c r="A184" s="4" t="s">
        <v>687</v>
      </c>
      <c r="AO184" s="5" t="n">
        <v>40000</v>
      </c>
    </row>
    <row r="185" spans="1:68">
      <c r="A185" s="4" t="s">
        <v>703</v>
      </c>
    </row>
    <row r="186" spans="1:68">
      <c r="A186" s="3" t="s">
        <v>662</v>
      </c>
    </row>
    <row r="187" spans="1:68">
      <c r="A187" s="4" t="s">
        <v>686</v>
      </c>
      <c r="AO187" s="9" t="n">
        <v>0.6</v>
      </c>
    </row>
    <row r="188" spans="1:68">
      <c r="A188" s="4" t="s">
        <v>687</v>
      </c>
      <c r="AO188" s="5" t="n">
        <v>40000</v>
      </c>
    </row>
    <row r="189" spans="1:68">
      <c r="A189" s="4" t="s">
        <v>704</v>
      </c>
    </row>
    <row r="190" spans="1:68">
      <c r="A190" s="3" t="s">
        <v>662</v>
      </c>
    </row>
    <row r="191" spans="1:68">
      <c r="A191" s="4" t="s">
        <v>681</v>
      </c>
      <c r="AO191" s="5" t="n">
        <v>100000</v>
      </c>
    </row>
    <row r="192" spans="1:68">
      <c r="A192" s="4" t="s">
        <v>682</v>
      </c>
      <c r="AO192" s="6" t="n">
        <v>25000</v>
      </c>
    </row>
    <row r="193" spans="1:68">
      <c r="A193" s="4" t="s">
        <v>667</v>
      </c>
      <c r="AO193" s="9" t="n">
        <v>0.25</v>
      </c>
    </row>
    <row r="194" spans="1:68">
      <c r="A194" s="4" t="s">
        <v>686</v>
      </c>
      <c r="AO194" s="9" t="n">
        <v>0.4</v>
      </c>
    </row>
    <row r="195" spans="1:68">
      <c r="A195" s="4" t="s">
        <v>687</v>
      </c>
      <c r="AO195" s="5" t="n">
        <v>50000</v>
      </c>
    </row>
    <row r="196" spans="1:68">
      <c r="A196" s="4" t="s">
        <v>705</v>
      </c>
    </row>
    <row r="197" spans="1:68">
      <c r="A197" s="3" t="s">
        <v>662</v>
      </c>
    </row>
    <row r="198" spans="1:68">
      <c r="A198" s="4" t="s">
        <v>686</v>
      </c>
      <c r="AO198" s="9" t="n">
        <v>0.6</v>
      </c>
    </row>
    <row r="199" spans="1:68">
      <c r="A199" s="4" t="s">
        <v>687</v>
      </c>
      <c r="AO199" s="5" t="n">
        <v>50000</v>
      </c>
    </row>
    <row r="200" spans="1:68">
      <c r="A200" s="4" t="s">
        <v>706</v>
      </c>
    </row>
    <row r="201" spans="1:68">
      <c r="A201" s="3" t="s">
        <v>662</v>
      </c>
    </row>
    <row r="202" spans="1:68">
      <c r="A202" s="4" t="s">
        <v>681</v>
      </c>
      <c r="AO202" s="5" t="n">
        <v>100000</v>
      </c>
    </row>
    <row r="203" spans="1:68">
      <c r="A203" s="4" t="s">
        <v>682</v>
      </c>
      <c r="AO203" s="6" t="n">
        <v>25000</v>
      </c>
    </row>
    <row r="204" spans="1:68">
      <c r="A204" s="4" t="s">
        <v>667</v>
      </c>
      <c r="AO204" s="9" t="n">
        <v>0.25</v>
      </c>
    </row>
    <row r="205" spans="1:68">
      <c r="A205" s="4" t="s">
        <v>686</v>
      </c>
      <c r="AO205" s="9" t="n">
        <v>0.4</v>
      </c>
    </row>
    <row r="206" spans="1:68">
      <c r="A206" s="4" t="s">
        <v>687</v>
      </c>
      <c r="AO206" s="5" t="n">
        <v>50000</v>
      </c>
    </row>
    <row r="207" spans="1:68">
      <c r="A207" s="4" t="s">
        <v>707</v>
      </c>
    </row>
    <row r="208" spans="1:68">
      <c r="A208" s="3" t="s">
        <v>662</v>
      </c>
    </row>
    <row r="209" spans="1:68">
      <c r="A209" s="4" t="s">
        <v>686</v>
      </c>
      <c r="AO209" s="9" t="n">
        <v>0.6</v>
      </c>
    </row>
    <row r="210" spans="1:68">
      <c r="A210" s="4" t="s">
        <v>687</v>
      </c>
      <c r="AO210" s="5" t="n">
        <v>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6"/>
    <col customWidth="1" max="7" min="7" width="13"/>
    <col customWidth="1" max="8" min="8" width="16"/>
    <col customWidth="1" max="9" min="9" width="15"/>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708</v>
      </c>
      <c r="B1" s="2" t="s">
        <v>504</v>
      </c>
      <c r="C1" s="2" t="s">
        <v>709</v>
      </c>
      <c r="D1" s="2" t="s">
        <v>710</v>
      </c>
      <c r="E1" s="2" t="s">
        <v>711</v>
      </c>
      <c r="F1" s="2" t="s">
        <v>651</v>
      </c>
      <c r="G1" s="2" t="s">
        <v>506</v>
      </c>
      <c r="H1" s="2" t="s">
        <v>661</v>
      </c>
      <c r="I1" s="2" t="s">
        <v>712</v>
      </c>
      <c r="J1" s="2" t="s">
        <v>713</v>
      </c>
      <c r="K1" s="2" t="s">
        <v>714</v>
      </c>
      <c r="L1" s="2" t="s">
        <v>2</v>
      </c>
      <c r="M1" s="2" t="s">
        <v>30</v>
      </c>
      <c r="N1" s="2" t="s">
        <v>643</v>
      </c>
      <c r="O1" s="2" t="s">
        <v>644</v>
      </c>
      <c r="P1" s="2" t="s">
        <v>617</v>
      </c>
      <c r="Q1" s="2" t="s">
        <v>618</v>
      </c>
      <c r="R1" s="2" t="s">
        <v>645</v>
      </c>
      <c r="S1" s="2" t="s">
        <v>619</v>
      </c>
      <c r="T1" s="2" t="s">
        <v>646</v>
      </c>
    </row>
    <row r="2" spans="1:20">
      <c r="A2" s="3" t="s">
        <v>715</v>
      </c>
    </row>
    <row r="3" spans="1:20">
      <c r="A3" s="4" t="s">
        <v>678</v>
      </c>
      <c r="L3" s="5" t="n">
        <v>5600000</v>
      </c>
      <c r="M3" s="5" t="n">
        <v>4207181</v>
      </c>
    </row>
    <row r="4" spans="1:20">
      <c r="A4" s="4" t="s">
        <v>507</v>
      </c>
      <c r="B4" s="6" t="n">
        <v>5000</v>
      </c>
      <c r="G4" s="6" t="n">
        <v>10000</v>
      </c>
      <c r="L4" s="6" t="n">
        <v>62500</v>
      </c>
      <c r="M4" s="6" t="n">
        <v>360200</v>
      </c>
    </row>
    <row r="5" spans="1:20">
      <c r="A5" s="4" t="s">
        <v>716</v>
      </c>
      <c r="L5" s="5" t="n">
        <v>4497500</v>
      </c>
      <c r="M5" s="5" t="n">
        <v>2510000</v>
      </c>
    </row>
    <row r="6" spans="1:20">
      <c r="A6" s="4" t="s">
        <v>717</v>
      </c>
      <c r="L6" s="6" t="n">
        <v>62500</v>
      </c>
      <c r="M6" s="6" t="n">
        <v>407680</v>
      </c>
    </row>
    <row r="7" spans="1:20">
      <c r="A7" s="4" t="s">
        <v>700</v>
      </c>
    </row>
    <row r="8" spans="1:20">
      <c r="A8" s="3" t="s">
        <v>715</v>
      </c>
    </row>
    <row r="9" spans="1:20">
      <c r="A9" s="4" t="s">
        <v>718</v>
      </c>
      <c r="L9" s="5" t="n">
        <v>2175000</v>
      </c>
    </row>
    <row r="10" spans="1:20">
      <c r="A10" s="4" t="s">
        <v>686</v>
      </c>
      <c r="L10" s="9" t="n">
        <v>0.4</v>
      </c>
      <c r="N10" s="9" t="n">
        <v>0.4</v>
      </c>
      <c r="O10" s="9" t="n">
        <v>0.4</v>
      </c>
      <c r="P10" s="9" t="n">
        <v>0.4</v>
      </c>
      <c r="Q10" s="9" t="n">
        <v>0.4</v>
      </c>
      <c r="R10" s="9" t="n">
        <v>0.4</v>
      </c>
      <c r="S10" s="9" t="n">
        <v>0.4</v>
      </c>
      <c r="T10" s="9" t="n">
        <v>0.4</v>
      </c>
    </row>
    <row r="11" spans="1:20">
      <c r="A11" s="4" t="s">
        <v>719</v>
      </c>
      <c r="L11" s="4" t="s">
        <v>374</v>
      </c>
    </row>
    <row r="12" spans="1:20">
      <c r="A12" s="4" t="s">
        <v>701</v>
      </c>
    </row>
    <row r="13" spans="1:20">
      <c r="A13" s="3" t="s">
        <v>715</v>
      </c>
    </row>
    <row r="14" spans="1:20">
      <c r="A14" s="4" t="s">
        <v>718</v>
      </c>
      <c r="L14" s="5" t="n">
        <v>2075000</v>
      </c>
    </row>
    <row r="15" spans="1:20">
      <c r="A15" s="4" t="s">
        <v>686</v>
      </c>
      <c r="L15" s="9" t="n">
        <v>0.6</v>
      </c>
      <c r="N15" s="9" t="n">
        <v>0.6</v>
      </c>
      <c r="O15" s="9" t="n">
        <v>0.6</v>
      </c>
      <c r="P15" s="9" t="n">
        <v>0.6</v>
      </c>
      <c r="Q15" s="9" t="n">
        <v>0.6</v>
      </c>
      <c r="R15" s="9" t="n">
        <v>0.6</v>
      </c>
      <c r="S15" s="9" t="n">
        <v>0.6</v>
      </c>
      <c r="T15" s="9" t="n">
        <v>0.6</v>
      </c>
    </row>
    <row r="16" spans="1:20">
      <c r="A16" s="4" t="s">
        <v>719</v>
      </c>
      <c r="L16" s="4" t="s">
        <v>374</v>
      </c>
    </row>
    <row r="17" spans="1:20">
      <c r="A17" s="4" t="s">
        <v>720</v>
      </c>
    </row>
    <row r="18" spans="1:20">
      <c r="A18" s="3" t="s">
        <v>715</v>
      </c>
    </row>
    <row r="19" spans="1:20">
      <c r="A19" s="4" t="s">
        <v>718</v>
      </c>
      <c r="L19" s="5" t="n">
        <v>40000</v>
      </c>
    </row>
    <row r="20" spans="1:20">
      <c r="A20" s="4" t="s">
        <v>686</v>
      </c>
      <c r="L20" s="9" t="n">
        <v>0.25</v>
      </c>
    </row>
    <row r="21" spans="1:20">
      <c r="A21" s="4" t="s">
        <v>719</v>
      </c>
      <c r="L21" s="4" t="s">
        <v>374</v>
      </c>
    </row>
    <row r="22" spans="1:20">
      <c r="A22" s="4" t="s">
        <v>698</v>
      </c>
    </row>
    <row r="23" spans="1:20">
      <c r="A23" s="3" t="s">
        <v>715</v>
      </c>
    </row>
    <row r="24" spans="1:20">
      <c r="A24" s="4" t="s">
        <v>718</v>
      </c>
      <c r="L24" s="5" t="n">
        <v>1000000</v>
      </c>
    </row>
    <row r="25" spans="1:20">
      <c r="A25" s="4" t="s">
        <v>686</v>
      </c>
      <c r="L25" s="9" t="n">
        <v>0.4</v>
      </c>
    </row>
    <row r="26" spans="1:20">
      <c r="A26" s="4" t="s">
        <v>719</v>
      </c>
      <c r="L26" s="4" t="s">
        <v>374</v>
      </c>
    </row>
    <row r="27" spans="1:20">
      <c r="A27" s="4" t="s">
        <v>721</v>
      </c>
    </row>
    <row r="28" spans="1:20">
      <c r="A28" s="3" t="s">
        <v>715</v>
      </c>
    </row>
    <row r="29" spans="1:20">
      <c r="A29" s="4" t="s">
        <v>722</v>
      </c>
      <c r="J29" s="5" t="n">
        <v>1000000</v>
      </c>
    </row>
    <row r="30" spans="1:20">
      <c r="A30" s="4" t="s">
        <v>723</v>
      </c>
      <c r="J30" s="9" t="n">
        <v>0.51</v>
      </c>
    </row>
    <row r="31" spans="1:20">
      <c r="A31" s="4" t="s">
        <v>724</v>
      </c>
      <c r="J31" s="4" t="s">
        <v>725</v>
      </c>
    </row>
    <row r="32" spans="1:20">
      <c r="A32" s="4" t="s">
        <v>726</v>
      </c>
    </row>
    <row r="33" spans="1:20">
      <c r="A33" s="3" t="s">
        <v>715</v>
      </c>
    </row>
    <row r="34" spans="1:20">
      <c r="A34" s="4" t="s">
        <v>727</v>
      </c>
      <c r="J34" s="4" t="s">
        <v>728</v>
      </c>
    </row>
    <row r="35" spans="1:20">
      <c r="A35" s="4" t="s">
        <v>729</v>
      </c>
      <c r="J35" s="4" t="s">
        <v>730</v>
      </c>
    </row>
    <row r="36" spans="1:20">
      <c r="A36" s="4" t="s">
        <v>731</v>
      </c>
      <c r="J36" s="4" t="s">
        <v>732</v>
      </c>
    </row>
    <row r="37" spans="1:20">
      <c r="A37" s="4" t="s">
        <v>733</v>
      </c>
      <c r="J37" s="4" t="s">
        <v>734</v>
      </c>
    </row>
    <row r="38" spans="1:20">
      <c r="A38" s="4" t="s">
        <v>722</v>
      </c>
      <c r="J38" s="5" t="n">
        <v>1000000</v>
      </c>
    </row>
    <row r="39" spans="1:20">
      <c r="A39" s="4" t="s">
        <v>723</v>
      </c>
      <c r="J39" s="9" t="n">
        <v>0.51</v>
      </c>
    </row>
    <row r="40" spans="1:20">
      <c r="A40" s="4" t="s">
        <v>724</v>
      </c>
      <c r="J40" s="4" t="s">
        <v>735</v>
      </c>
    </row>
    <row r="41" spans="1:20">
      <c r="A41" s="4" t="s">
        <v>698</v>
      </c>
    </row>
    <row r="42" spans="1:20">
      <c r="A42" s="3" t="s">
        <v>715</v>
      </c>
    </row>
    <row r="43" spans="1:20">
      <c r="A43" s="4" t="s">
        <v>727</v>
      </c>
      <c r="J43" s="4" t="s">
        <v>728</v>
      </c>
    </row>
    <row r="44" spans="1:20">
      <c r="A44" s="4" t="s">
        <v>729</v>
      </c>
      <c r="J44" s="4" t="s">
        <v>730</v>
      </c>
    </row>
    <row r="45" spans="1:20">
      <c r="A45" s="4" t="s">
        <v>731</v>
      </c>
      <c r="J45" s="4" t="s">
        <v>732</v>
      </c>
    </row>
    <row r="46" spans="1:20">
      <c r="A46" s="4" t="s">
        <v>733</v>
      </c>
      <c r="J46" s="4" t="s">
        <v>734</v>
      </c>
    </row>
    <row r="47" spans="1:20">
      <c r="A47" s="4" t="s">
        <v>722</v>
      </c>
      <c r="J47" s="5" t="n">
        <v>1000000</v>
      </c>
    </row>
    <row r="48" spans="1:20">
      <c r="A48" s="4" t="s">
        <v>723</v>
      </c>
      <c r="J48" s="9" t="n">
        <v>0.51</v>
      </c>
    </row>
    <row r="49" spans="1:20">
      <c r="A49" s="4" t="s">
        <v>724</v>
      </c>
      <c r="J49" s="4" t="s">
        <v>735</v>
      </c>
    </row>
    <row r="50" spans="1:20">
      <c r="A50" s="4" t="s">
        <v>736</v>
      </c>
    </row>
    <row r="51" spans="1:20">
      <c r="A51" s="3" t="s">
        <v>715</v>
      </c>
    </row>
    <row r="52" spans="1:20">
      <c r="A52" s="4" t="s">
        <v>727</v>
      </c>
      <c r="H52" s="4" t="s">
        <v>728</v>
      </c>
      <c r="I52" s="4" t="s">
        <v>728</v>
      </c>
    </row>
    <row r="53" spans="1:20">
      <c r="A53" s="4" t="s">
        <v>729</v>
      </c>
      <c r="H53" s="4" t="s">
        <v>737</v>
      </c>
      <c r="I53" s="4" t="s">
        <v>730</v>
      </c>
    </row>
    <row r="54" spans="1:20">
      <c r="A54" s="4" t="s">
        <v>731</v>
      </c>
      <c r="H54" s="4" t="s">
        <v>738</v>
      </c>
      <c r="I54" s="4" t="s">
        <v>732</v>
      </c>
    </row>
    <row r="55" spans="1:20">
      <c r="A55" s="4" t="s">
        <v>733</v>
      </c>
      <c r="H55" s="4" t="s">
        <v>734</v>
      </c>
      <c r="I55" s="4" t="s">
        <v>734</v>
      </c>
    </row>
    <row r="56" spans="1:20">
      <c r="A56" s="4" t="s">
        <v>722</v>
      </c>
      <c r="H56" s="5" t="n">
        <v>200000</v>
      </c>
      <c r="I56" s="5" t="n">
        <v>40000</v>
      </c>
    </row>
    <row r="57" spans="1:20">
      <c r="A57" s="4" t="s">
        <v>723</v>
      </c>
      <c r="H57" s="9" t="n">
        <v>0.25</v>
      </c>
      <c r="I57" s="9" t="n">
        <v>0.51</v>
      </c>
    </row>
    <row r="58" spans="1:20">
      <c r="A58" s="4" t="s">
        <v>724</v>
      </c>
      <c r="H58" s="4" t="s">
        <v>739</v>
      </c>
      <c r="I58" s="4" t="s">
        <v>740</v>
      </c>
    </row>
    <row r="59" spans="1:20">
      <c r="A59" s="4" t="s">
        <v>741</v>
      </c>
    </row>
    <row r="60" spans="1:20">
      <c r="A60" s="3" t="s">
        <v>715</v>
      </c>
    </row>
    <row r="61" spans="1:20">
      <c r="A61" s="4" t="s">
        <v>678</v>
      </c>
      <c r="F61" s="5" t="n">
        <v>1360000</v>
      </c>
    </row>
    <row r="62" spans="1:20">
      <c r="A62" s="4" t="s">
        <v>723</v>
      </c>
      <c r="F62" s="9" t="n">
        <v>0.25</v>
      </c>
    </row>
    <row r="63" spans="1:20">
      <c r="A63" s="4" t="s">
        <v>724</v>
      </c>
      <c r="F63" s="4" t="s">
        <v>742</v>
      </c>
    </row>
    <row r="64" spans="1:20">
      <c r="A64" s="4" t="s">
        <v>743</v>
      </c>
      <c r="F64" s="4" t="s">
        <v>744</v>
      </c>
    </row>
    <row r="65" spans="1:20">
      <c r="A65" s="4" t="s">
        <v>745</v>
      </c>
    </row>
    <row r="66" spans="1:20">
      <c r="A66" s="3" t="s">
        <v>715</v>
      </c>
    </row>
    <row r="67" spans="1:20">
      <c r="A67" s="4" t="s">
        <v>743</v>
      </c>
      <c r="C67" s="4" t="s">
        <v>744</v>
      </c>
      <c r="D67" s="4" t="s">
        <v>744</v>
      </c>
      <c r="E67" s="4" t="s">
        <v>744</v>
      </c>
    </row>
    <row r="68" spans="1:20">
      <c r="A68" s="4" t="s">
        <v>746</v>
      </c>
    </row>
    <row r="69" spans="1:20">
      <c r="A69" s="3" t="s">
        <v>715</v>
      </c>
    </row>
    <row r="70" spans="1:20">
      <c r="A70" s="4" t="s">
        <v>678</v>
      </c>
      <c r="K70" s="5" t="n">
        <v>167181</v>
      </c>
    </row>
    <row r="71" spans="1:20">
      <c r="A71" s="4" t="s">
        <v>747</v>
      </c>
      <c r="K71" s="9" t="n">
        <v>0.1</v>
      </c>
    </row>
    <row r="72" spans="1:20">
      <c r="A72" s="4" t="s">
        <v>507</v>
      </c>
      <c r="K72" s="6" t="n">
        <v>16718</v>
      </c>
    </row>
    <row r="73" spans="1:20">
      <c r="A73" s="4" t="s">
        <v>727</v>
      </c>
      <c r="K73" s="4" t="s">
        <v>728</v>
      </c>
    </row>
    <row r="74" spans="1:20">
      <c r="A74" s="4" t="s">
        <v>729</v>
      </c>
      <c r="K74" s="4" t="s">
        <v>748</v>
      </c>
    </row>
    <row r="75" spans="1:20">
      <c r="A75" s="4" t="s">
        <v>731</v>
      </c>
      <c r="K75" s="4" t="s">
        <v>749</v>
      </c>
    </row>
    <row r="76" spans="1:20">
      <c r="A76" s="4" t="s">
        <v>733</v>
      </c>
      <c r="K76" s="4" t="s">
        <v>3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0</v>
      </c>
    </row>
    <row r="3" spans="1:3">
      <c r="A3" s="4" t="s">
        <v>320</v>
      </c>
    </row>
    <row r="4" spans="1:3">
      <c r="A4" s="3" t="s">
        <v>751</v>
      </c>
    </row>
    <row r="5" spans="1:3">
      <c r="A5" s="4" t="s">
        <v>752</v>
      </c>
      <c r="B5" s="5" t="n">
        <v>4207181</v>
      </c>
      <c r="C5" s="5" t="n">
        <v>199065</v>
      </c>
    </row>
    <row r="6" spans="1:3">
      <c r="A6" s="4" t="s">
        <v>753</v>
      </c>
      <c r="B6" s="5" t="n">
        <v>1560000</v>
      </c>
      <c r="C6" s="5" t="n">
        <v>4040000</v>
      </c>
    </row>
    <row r="7" spans="1:3">
      <c r="A7" s="4" t="s">
        <v>754</v>
      </c>
      <c r="B7" s="5" t="n">
        <v>-167181</v>
      </c>
      <c r="C7" s="4" t="s">
        <v>34</v>
      </c>
    </row>
    <row r="8" spans="1:3">
      <c r="A8" s="4" t="s">
        <v>755</v>
      </c>
      <c r="B8" s="4" t="s">
        <v>34</v>
      </c>
      <c r="C8" s="5" t="n">
        <v>-31884</v>
      </c>
    </row>
    <row r="9" spans="1:3">
      <c r="A9" s="4" t="s">
        <v>756</v>
      </c>
      <c r="B9" s="5" t="n">
        <v>5600000</v>
      </c>
      <c r="C9" s="5" t="n">
        <v>4207181</v>
      </c>
    </row>
    <row r="10" spans="1:3">
      <c r="A10" s="3" t="s">
        <v>757</v>
      </c>
    </row>
    <row r="11" spans="1:3">
      <c r="A11" s="4" t="s">
        <v>752</v>
      </c>
      <c r="B11" s="9" t="n">
        <v>0.49</v>
      </c>
      <c r="C11" s="9" t="n">
        <v>2.06</v>
      </c>
    </row>
    <row r="12" spans="1:3">
      <c r="A12" s="4" t="s">
        <v>753</v>
      </c>
      <c r="B12" s="11" t="n">
        <v>0.25</v>
      </c>
      <c r="C12" s="11" t="n">
        <v>0.51</v>
      </c>
    </row>
    <row r="13" spans="1:3">
      <c r="A13" s="4" t="s">
        <v>754</v>
      </c>
      <c r="B13" s="11" t="n">
        <v>-0.1</v>
      </c>
      <c r="C13" s="4" t="s">
        <v>34</v>
      </c>
    </row>
    <row r="14" spans="1:3">
      <c r="A14" s="4" t="s">
        <v>755</v>
      </c>
      <c r="B14" s="4" t="s">
        <v>34</v>
      </c>
      <c r="C14" s="11" t="n">
        <v>12.82</v>
      </c>
    </row>
    <row r="15" spans="1:3">
      <c r="A15" s="4" t="s">
        <v>756</v>
      </c>
      <c r="B15" s="9" t="n">
        <v>0.43</v>
      </c>
      <c r="C15" s="9" t="n">
        <v>0.49</v>
      </c>
    </row>
    <row r="16" spans="1:3">
      <c r="A16" s="3" t="s">
        <v>758</v>
      </c>
    </row>
    <row r="17" spans="1:3">
      <c r="A17" s="4" t="s">
        <v>752</v>
      </c>
      <c r="B17" s="4" t="s">
        <v>34</v>
      </c>
      <c r="C17" s="4" t="s">
        <v>34</v>
      </c>
    </row>
    <row r="18" spans="1:3">
      <c r="A18" s="4" t="s">
        <v>753</v>
      </c>
      <c r="B18" s="4" t="s">
        <v>34</v>
      </c>
      <c r="C18" s="4" t="s">
        <v>34</v>
      </c>
    </row>
    <row r="19" spans="1:3">
      <c r="A19" s="4" t="s">
        <v>754</v>
      </c>
      <c r="B19" s="4" t="s">
        <v>34</v>
      </c>
      <c r="C19" s="4" t="s">
        <v>34</v>
      </c>
    </row>
    <row r="20" spans="1:3">
      <c r="A20" s="4" t="s">
        <v>755</v>
      </c>
      <c r="B20" s="4" t="s">
        <v>34</v>
      </c>
      <c r="C20" s="4" t="s">
        <v>34</v>
      </c>
    </row>
    <row r="21" spans="1:3">
      <c r="A21" s="4" t="s">
        <v>756</v>
      </c>
      <c r="B21" s="6" t="n">
        <v>741600</v>
      </c>
      <c r="C21" s="4" t="s">
        <v>34</v>
      </c>
    </row>
    <row r="22" spans="1:3">
      <c r="A22" s="4" t="s">
        <v>323</v>
      </c>
    </row>
    <row r="23" spans="1:3">
      <c r="A23" s="3" t="s">
        <v>751</v>
      </c>
    </row>
    <row r="24" spans="1:3">
      <c r="A24" s="4" t="s">
        <v>752</v>
      </c>
      <c r="B24" s="4" t="s">
        <v>34</v>
      </c>
      <c r="C24" s="4" t="s">
        <v>34</v>
      </c>
    </row>
    <row r="25" spans="1:3">
      <c r="A25" s="4" t="s">
        <v>753</v>
      </c>
      <c r="B25" s="5" t="n">
        <v>5650000</v>
      </c>
    </row>
    <row r="26" spans="1:3">
      <c r="A26" s="4" t="s">
        <v>754</v>
      </c>
      <c r="B26" s="4" t="s">
        <v>34</v>
      </c>
    </row>
    <row r="27" spans="1:3">
      <c r="A27" s="4" t="s">
        <v>755</v>
      </c>
      <c r="B27" s="4" t="s">
        <v>34</v>
      </c>
    </row>
    <row r="28" spans="1:3">
      <c r="A28" s="4" t="s">
        <v>756</v>
      </c>
      <c r="B28" s="5" t="n">
        <v>5650000</v>
      </c>
      <c r="C28" s="4" t="s">
        <v>34</v>
      </c>
    </row>
    <row r="29" spans="1:3">
      <c r="A29" s="3" t="s">
        <v>757</v>
      </c>
    </row>
    <row r="30" spans="1:3">
      <c r="A30" s="4" t="s">
        <v>752</v>
      </c>
      <c r="B30" s="4" t="s">
        <v>34</v>
      </c>
      <c r="C30" s="4" t="s">
        <v>34</v>
      </c>
    </row>
    <row r="31" spans="1:3">
      <c r="A31" s="4" t="s">
        <v>753</v>
      </c>
      <c r="B31" s="11" t="n">
        <v>0.46</v>
      </c>
    </row>
    <row r="32" spans="1:3">
      <c r="A32" s="4" t="s">
        <v>754</v>
      </c>
      <c r="B32" s="4" t="s">
        <v>34</v>
      </c>
    </row>
    <row r="33" spans="1:3">
      <c r="A33" s="4" t="s">
        <v>755</v>
      </c>
      <c r="B33" s="4" t="s">
        <v>34</v>
      </c>
    </row>
    <row r="34" spans="1:3">
      <c r="A34" s="4" t="s">
        <v>756</v>
      </c>
      <c r="B34" s="9" t="n">
        <v>0.46</v>
      </c>
      <c r="C34" s="4" t="s">
        <v>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9</v>
      </c>
      <c r="B1" s="2" t="s">
        <v>621</v>
      </c>
      <c r="C1" s="2" t="s">
        <v>533</v>
      </c>
      <c r="D1" s="2" t="s">
        <v>648</v>
      </c>
      <c r="E1" s="2" t="s">
        <v>536</v>
      </c>
      <c r="F1" s="2" t="s">
        <v>2</v>
      </c>
      <c r="G1" s="2" t="s">
        <v>30</v>
      </c>
      <c r="H1" s="2" t="s">
        <v>537</v>
      </c>
    </row>
    <row r="2" spans="1:8">
      <c r="A2" s="3" t="s">
        <v>760</v>
      </c>
    </row>
    <row r="3" spans="1:8">
      <c r="A3" s="4" t="s">
        <v>539</v>
      </c>
      <c r="F3" s="6" t="n">
        <v>468922</v>
      </c>
      <c r="G3" s="6" t="n">
        <v>463760</v>
      </c>
    </row>
    <row r="4" spans="1:8">
      <c r="A4" s="4" t="s">
        <v>761</v>
      </c>
      <c r="F4" s="5" t="n">
        <v>51048</v>
      </c>
      <c r="G4" s="5" t="n">
        <v>56635</v>
      </c>
    </row>
    <row r="5" spans="1:8">
      <c r="A5" s="4" t="s">
        <v>358</v>
      </c>
    </row>
    <row r="6" spans="1:8">
      <c r="A6" s="3" t="s">
        <v>760</v>
      </c>
    </row>
    <row r="7" spans="1:8">
      <c r="A7" s="4" t="s">
        <v>539</v>
      </c>
      <c r="H7" s="6" t="n">
        <v>200000</v>
      </c>
    </row>
    <row r="8" spans="1:8">
      <c r="A8" s="4" t="s">
        <v>575</v>
      </c>
    </row>
    <row r="9" spans="1:8">
      <c r="A9" s="3" t="s">
        <v>760</v>
      </c>
    </row>
    <row r="10" spans="1:8">
      <c r="A10" s="4" t="s">
        <v>576</v>
      </c>
      <c r="E10" s="6" t="n">
        <v>250000</v>
      </c>
    </row>
    <row r="11" spans="1:8">
      <c r="A11" s="4" t="s">
        <v>577</v>
      </c>
      <c r="E11" s="6" t="n">
        <v>50000</v>
      </c>
    </row>
    <row r="12" spans="1:8">
      <c r="A12" s="4" t="s">
        <v>578</v>
      </c>
      <c r="C12" s="6" t="n">
        <v>326727</v>
      </c>
    </row>
    <row r="13" spans="1:8">
      <c r="A13" s="4" t="s">
        <v>579</v>
      </c>
      <c r="C13" s="4" t="s">
        <v>405</v>
      </c>
    </row>
    <row r="14" spans="1:8">
      <c r="A14" s="4" t="s">
        <v>762</v>
      </c>
      <c r="C14" s="6" t="n">
        <v>50000</v>
      </c>
    </row>
    <row r="15" spans="1:8">
      <c r="A15" s="4" t="s">
        <v>581</v>
      </c>
      <c r="F15" s="5" t="n">
        <v>175000</v>
      </c>
      <c r="G15" s="5" t="n">
        <v>175000</v>
      </c>
    </row>
    <row r="16" spans="1:8">
      <c r="A16" s="4" t="s">
        <v>539</v>
      </c>
      <c r="F16" s="6" t="n">
        <v>468922</v>
      </c>
      <c r="G16" s="6" t="n">
        <v>463760</v>
      </c>
    </row>
    <row r="17" spans="1:8">
      <c r="A17" s="4" t="s">
        <v>194</v>
      </c>
    </row>
    <row r="18" spans="1:8">
      <c r="A18" s="3" t="s">
        <v>760</v>
      </c>
    </row>
    <row r="19" spans="1:8">
      <c r="A19" s="4" t="s">
        <v>681</v>
      </c>
      <c r="B19" s="5" t="n">
        <v>400000</v>
      </c>
      <c r="D19" s="5" t="n">
        <v>1520000</v>
      </c>
    </row>
    <row r="20" spans="1:8">
      <c r="A20" s="4" t="s">
        <v>682</v>
      </c>
      <c r="B20" s="6" t="n">
        <v>100000</v>
      </c>
      <c r="D20" s="6" t="n">
        <v>380000</v>
      </c>
    </row>
    <row r="21" spans="1:8">
      <c r="A21" s="4" t="s">
        <v>667</v>
      </c>
      <c r="B21" s="9" t="n">
        <v>0.25</v>
      </c>
      <c r="D21" s="9" t="n">
        <v>0.25</v>
      </c>
    </row>
    <row r="22" spans="1:8">
      <c r="A22" s="4" t="s">
        <v>686</v>
      </c>
      <c r="B22" s="9" t="n">
        <v>0.4</v>
      </c>
      <c r="D22" s="9" t="n">
        <v>0.4</v>
      </c>
    </row>
    <row r="23" spans="1:8">
      <c r="A23" s="4" t="s">
        <v>687</v>
      </c>
      <c r="B23" s="5" t="n">
        <v>200000</v>
      </c>
      <c r="D23" s="5" t="n">
        <v>760000</v>
      </c>
    </row>
    <row r="24" spans="1:8">
      <c r="A24" s="4" t="s">
        <v>697</v>
      </c>
    </row>
    <row r="25" spans="1:8">
      <c r="A25" s="3" t="s">
        <v>760</v>
      </c>
    </row>
    <row r="26" spans="1:8">
      <c r="A26" s="4" t="s">
        <v>686</v>
      </c>
      <c r="B26" s="9" t="n">
        <v>0.6</v>
      </c>
      <c r="D26" s="9" t="n">
        <v>0.6</v>
      </c>
    </row>
    <row r="27" spans="1:8">
      <c r="A27" s="4" t="s">
        <v>687</v>
      </c>
      <c r="B27" s="5" t="n">
        <v>200000</v>
      </c>
      <c r="D27" s="5" t="n">
        <v>76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763</v>
      </c>
      <c r="B1" s="2" t="s">
        <v>1</v>
      </c>
    </row>
    <row r="2" spans="1:2">
      <c r="B2" s="2" t="s">
        <v>2</v>
      </c>
    </row>
    <row r="3" spans="1:2">
      <c r="A3" s="4" t="s">
        <v>764</v>
      </c>
    </row>
    <row r="4" spans="1:2">
      <c r="A4" s="3" t="s">
        <v>765</v>
      </c>
    </row>
    <row r="5" spans="1:2">
      <c r="A5" s="4" t="s">
        <v>766</v>
      </c>
      <c r="B5" s="4" t="s">
        <v>7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C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3"/>
    <col customWidth="1" max="31" min="31" width="13"/>
    <col customWidth="1" max="32" min="32" width="13"/>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3"/>
  </cols>
  <sheetData>
    <row r="1" spans="1:55">
      <c r="A1" s="1" t="s">
        <v>768</v>
      </c>
      <c r="B1" s="2" t="s">
        <v>610</v>
      </c>
      <c r="C1" s="2" t="s">
        <v>344</v>
      </c>
      <c r="D1" s="2" t="s">
        <v>769</v>
      </c>
      <c r="E1" s="2" t="s">
        <v>770</v>
      </c>
      <c r="F1" s="2" t="s">
        <v>771</v>
      </c>
      <c r="G1" s="2" t="s">
        <v>772</v>
      </c>
      <c r="H1" s="2" t="s">
        <v>773</v>
      </c>
      <c r="I1" s="2" t="s">
        <v>774</v>
      </c>
      <c r="J1" s="2" t="s">
        <v>775</v>
      </c>
      <c r="K1" s="2" t="s">
        <v>611</v>
      </c>
      <c r="L1" s="2" t="s">
        <v>612</v>
      </c>
      <c r="M1" s="2" t="s">
        <v>613</v>
      </c>
      <c r="N1" s="2" t="s">
        <v>614</v>
      </c>
      <c r="O1" s="2" t="s">
        <v>615</v>
      </c>
      <c r="P1" s="2" t="s">
        <v>616</v>
      </c>
      <c r="Q1" s="2" t="s">
        <v>622</v>
      </c>
      <c r="R1" s="2" t="s">
        <v>623</v>
      </c>
      <c r="S1" s="2" t="s">
        <v>624</v>
      </c>
      <c r="T1" s="2" t="s">
        <v>625</v>
      </c>
      <c r="U1" s="2" t="s">
        <v>626</v>
      </c>
      <c r="V1" s="2" t="s">
        <v>627</v>
      </c>
      <c r="W1" s="2" t="s">
        <v>629</v>
      </c>
      <c r="X1" s="2" t="s">
        <v>630</v>
      </c>
      <c r="Y1" s="2" t="s">
        <v>631</v>
      </c>
      <c r="Z1" s="2" t="s">
        <v>632</v>
      </c>
      <c r="AA1" s="2" t="s">
        <v>633</v>
      </c>
      <c r="AB1" s="2" t="s">
        <v>634</v>
      </c>
      <c r="AC1" s="2" t="s">
        <v>776</v>
      </c>
      <c r="AD1" s="2" t="s">
        <v>777</v>
      </c>
      <c r="AE1" s="2" t="s">
        <v>778</v>
      </c>
      <c r="AF1" s="2" t="s">
        <v>779</v>
      </c>
      <c r="AG1" s="2" t="s">
        <v>780</v>
      </c>
      <c r="AH1" s="2" t="s">
        <v>781</v>
      </c>
      <c r="AI1" s="2" t="s">
        <v>638</v>
      </c>
      <c r="AJ1" s="2" t="s">
        <v>639</v>
      </c>
      <c r="AK1" s="2" t="s">
        <v>639</v>
      </c>
      <c r="AL1" s="2" t="s">
        <v>640</v>
      </c>
      <c r="AM1" s="2" t="s">
        <v>641</v>
      </c>
      <c r="AN1" s="2" t="s">
        <v>649</v>
      </c>
      <c r="AO1" s="2" t="s">
        <v>650</v>
      </c>
      <c r="AP1" s="2" t="s">
        <v>651</v>
      </c>
      <c r="AQ1" s="2" t="s">
        <v>652</v>
      </c>
      <c r="AR1" s="2" t="s">
        <v>653</v>
      </c>
      <c r="AS1" s="2" t="s">
        <v>654</v>
      </c>
      <c r="AT1" s="2" t="s">
        <v>655</v>
      </c>
      <c r="AU1" s="2" t="s">
        <v>4</v>
      </c>
      <c r="AV1" s="2" t="s">
        <v>656</v>
      </c>
      <c r="AW1" s="2" t="s">
        <v>657</v>
      </c>
      <c r="AX1" s="2" t="s">
        <v>658</v>
      </c>
      <c r="AY1" s="2" t="s">
        <v>659</v>
      </c>
      <c r="AZ1" s="2" t="s">
        <v>660</v>
      </c>
      <c r="BA1" s="2" t="s">
        <v>2</v>
      </c>
      <c r="BB1" s="2" t="s">
        <v>30</v>
      </c>
      <c r="BC1" s="2" t="s">
        <v>782</v>
      </c>
    </row>
    <row r="2" spans="1:55">
      <c r="A2" s="3" t="s">
        <v>783</v>
      </c>
    </row>
    <row r="3" spans="1:55">
      <c r="A3" s="4" t="s">
        <v>784</v>
      </c>
      <c r="BA3" s="6" t="n">
        <v>3175680</v>
      </c>
      <c r="BB3" s="6" t="n">
        <v>293000</v>
      </c>
    </row>
    <row r="4" spans="1:55">
      <c r="A4" s="4" t="s">
        <v>669</v>
      </c>
    </row>
    <row r="5" spans="1:55">
      <c r="A5" s="3" t="s">
        <v>783</v>
      </c>
    </row>
    <row r="6" spans="1:55">
      <c r="A6" s="4" t="s">
        <v>197</v>
      </c>
      <c r="AV6" s="5" t="n">
        <v>2248620</v>
      </c>
    </row>
    <row r="7" spans="1:55">
      <c r="A7" s="4" t="s">
        <v>335</v>
      </c>
    </row>
    <row r="8" spans="1:55">
      <c r="A8" s="3" t="s">
        <v>783</v>
      </c>
    </row>
    <row r="9" spans="1:55">
      <c r="A9" s="4" t="s">
        <v>681</v>
      </c>
      <c r="Q9" s="5" t="n">
        <v>40000</v>
      </c>
      <c r="R9" s="5" t="n">
        <v>100000</v>
      </c>
      <c r="S9" s="5" t="n">
        <v>125000</v>
      </c>
      <c r="T9" s="5" t="n">
        <v>15000</v>
      </c>
      <c r="U9" s="5" t="n">
        <v>170000</v>
      </c>
      <c r="V9" s="5" t="n">
        <v>52000</v>
      </c>
      <c r="W9" s="5" t="n">
        <v>100000</v>
      </c>
      <c r="X9" s="5" t="n">
        <v>40000</v>
      </c>
      <c r="Y9" s="5" t="n">
        <v>400000</v>
      </c>
      <c r="Z9" s="5" t="n">
        <v>39920</v>
      </c>
      <c r="AA9" s="5" t="n">
        <v>300000</v>
      </c>
      <c r="AB9" s="5" t="n">
        <v>349800</v>
      </c>
      <c r="AN9" s="5" t="n">
        <v>10000</v>
      </c>
      <c r="AO9" s="5" t="n">
        <v>400000</v>
      </c>
      <c r="AP9" s="5" t="n">
        <v>25000</v>
      </c>
      <c r="AQ9" s="5" t="n">
        <v>120000</v>
      </c>
      <c r="AR9" s="5" t="n">
        <v>100000</v>
      </c>
      <c r="AS9" s="5" t="n">
        <v>150000</v>
      </c>
      <c r="AT9" s="5" t="n">
        <v>75000</v>
      </c>
      <c r="AU9" s="5" t="n">
        <v>1000000</v>
      </c>
      <c r="AV9" s="5" t="n">
        <v>100000</v>
      </c>
      <c r="AW9" s="5" t="n">
        <v>60000</v>
      </c>
      <c r="AX9" s="5" t="n">
        <v>100000</v>
      </c>
      <c r="AY9" s="5" t="n">
        <v>322857</v>
      </c>
      <c r="AZ9" s="5" t="n">
        <v>200000</v>
      </c>
    </row>
    <row r="10" spans="1:55">
      <c r="A10" s="4" t="s">
        <v>682</v>
      </c>
      <c r="Q10" s="6" t="n">
        <v>10000</v>
      </c>
      <c r="R10" s="6" t="n">
        <v>25000</v>
      </c>
      <c r="S10" s="6" t="n">
        <v>25000</v>
      </c>
      <c r="T10" s="6" t="n">
        <v>3750</v>
      </c>
      <c r="U10" s="6" t="n">
        <v>42500</v>
      </c>
      <c r="V10" s="6" t="n">
        <v>13000</v>
      </c>
      <c r="W10" s="6" t="n">
        <v>25000</v>
      </c>
      <c r="X10" s="6" t="n">
        <v>10000</v>
      </c>
      <c r="Y10" s="6" t="n">
        <v>100000</v>
      </c>
      <c r="Z10" s="6" t="n">
        <v>9980</v>
      </c>
      <c r="AA10" s="6" t="n">
        <v>60000</v>
      </c>
      <c r="AB10" s="6" t="n">
        <v>34980</v>
      </c>
      <c r="AN10" s="6" t="n">
        <v>2500</v>
      </c>
      <c r="AO10" s="6" t="n">
        <v>100000</v>
      </c>
      <c r="AP10" s="6" t="n">
        <v>6250</v>
      </c>
      <c r="AQ10" s="6" t="n">
        <v>30000</v>
      </c>
      <c r="AR10" s="6" t="n">
        <v>25000</v>
      </c>
      <c r="AS10" s="6" t="n">
        <v>37500</v>
      </c>
      <c r="AT10" s="6" t="n">
        <v>18750</v>
      </c>
      <c r="AU10" s="6" t="n">
        <v>250000</v>
      </c>
      <c r="AV10" s="6" t="n">
        <v>25000</v>
      </c>
      <c r="AW10" s="6" t="n">
        <v>15000</v>
      </c>
      <c r="AX10" s="6" t="n">
        <v>25000</v>
      </c>
      <c r="AY10" s="6" t="n">
        <v>56500</v>
      </c>
      <c r="AZ10" s="6" t="n">
        <v>25000</v>
      </c>
    </row>
    <row r="11" spans="1:55">
      <c r="A11" s="4" t="s">
        <v>686</v>
      </c>
      <c r="Q11" s="9" t="n">
        <v>0.4</v>
      </c>
      <c r="R11" s="9" t="n">
        <v>0.4</v>
      </c>
      <c r="AN11" s="9" t="n">
        <v>0.4</v>
      </c>
      <c r="AO11" s="9" t="n">
        <v>0.25</v>
      </c>
      <c r="AQ11" s="9" t="n">
        <v>0.4</v>
      </c>
      <c r="AR11" s="9" t="n">
        <v>0.4</v>
      </c>
      <c r="AU11" s="9" t="n">
        <v>0.4</v>
      </c>
      <c r="AV11" s="9" t="n">
        <v>0.4</v>
      </c>
      <c r="AW11" s="9" t="n">
        <v>0.4</v>
      </c>
      <c r="AX11" s="9" t="n">
        <v>0.4</v>
      </c>
    </row>
    <row r="12" spans="1:55">
      <c r="A12" s="4" t="s">
        <v>687</v>
      </c>
      <c r="Q12" s="5" t="n">
        <v>20000</v>
      </c>
      <c r="R12" s="5" t="n">
        <v>100000</v>
      </c>
      <c r="AN12" s="5" t="n">
        <v>5000</v>
      </c>
      <c r="AO12" s="5" t="n">
        <v>400000</v>
      </c>
      <c r="AQ12" s="5" t="n">
        <v>60000</v>
      </c>
      <c r="AR12" s="5" t="n">
        <v>50000</v>
      </c>
      <c r="AU12" s="5" t="n">
        <v>500000</v>
      </c>
      <c r="AV12" s="5" t="n">
        <v>50000</v>
      </c>
      <c r="AW12" s="5" t="n">
        <v>30000</v>
      </c>
      <c r="AX12" s="5" t="n">
        <v>50000</v>
      </c>
    </row>
    <row r="13" spans="1:55">
      <c r="A13" s="4" t="s">
        <v>689</v>
      </c>
    </row>
    <row r="14" spans="1:55">
      <c r="A14" s="3" t="s">
        <v>783</v>
      </c>
    </row>
    <row r="15" spans="1:55">
      <c r="A15" s="4" t="s">
        <v>681</v>
      </c>
      <c r="T15" s="5" t="n">
        <v>10000</v>
      </c>
      <c r="V15" s="5" t="n">
        <v>400000</v>
      </c>
      <c r="Z15" s="5" t="n">
        <v>800000</v>
      </c>
      <c r="AB15" s="5" t="n">
        <v>250000</v>
      </c>
    </row>
    <row r="16" spans="1:55">
      <c r="A16" s="4" t="s">
        <v>682</v>
      </c>
      <c r="T16" s="6" t="n">
        <v>2500</v>
      </c>
      <c r="V16" s="6" t="n">
        <v>100000</v>
      </c>
      <c r="Z16" s="6" t="n">
        <v>200000</v>
      </c>
      <c r="AB16" s="6" t="n">
        <v>25000</v>
      </c>
    </row>
    <row r="17" spans="1:55">
      <c r="A17" s="4" t="s">
        <v>686</v>
      </c>
      <c r="Q17" s="9" t="n">
        <v>0.6</v>
      </c>
      <c r="AN17" s="9" t="n">
        <v>0.6</v>
      </c>
      <c r="AQ17" s="9" t="n">
        <v>0.6</v>
      </c>
      <c r="AR17" s="9" t="n">
        <v>0.6</v>
      </c>
      <c r="AU17" s="9" t="n">
        <v>0.6</v>
      </c>
      <c r="AV17" s="9" t="n">
        <v>0.6</v>
      </c>
      <c r="AW17" s="9" t="n">
        <v>0.6</v>
      </c>
      <c r="AX17" s="9" t="n">
        <v>0.6</v>
      </c>
    </row>
    <row r="18" spans="1:55">
      <c r="A18" s="4" t="s">
        <v>687</v>
      </c>
      <c r="Q18" s="5" t="n">
        <v>20000</v>
      </c>
      <c r="AN18" s="5" t="n">
        <v>5000</v>
      </c>
      <c r="AQ18" s="5" t="n">
        <v>60000</v>
      </c>
      <c r="AR18" s="5" t="n">
        <v>50000</v>
      </c>
      <c r="AU18" s="5" t="n">
        <v>50000</v>
      </c>
      <c r="AV18" s="5" t="n">
        <v>50000</v>
      </c>
      <c r="AW18" s="5" t="n">
        <v>30000</v>
      </c>
      <c r="AX18" s="5" t="n">
        <v>50000</v>
      </c>
    </row>
    <row r="19" spans="1:55">
      <c r="A19" s="4" t="s">
        <v>691</v>
      </c>
    </row>
    <row r="20" spans="1:55">
      <c r="A20" s="3" t="s">
        <v>783</v>
      </c>
    </row>
    <row r="21" spans="1:55">
      <c r="A21" s="4" t="s">
        <v>681</v>
      </c>
      <c r="T21" s="5" t="n">
        <v>10000</v>
      </c>
      <c r="V21" s="5" t="n">
        <v>400000</v>
      </c>
      <c r="Z21" s="5" t="n">
        <v>60000</v>
      </c>
    </row>
    <row r="22" spans="1:55">
      <c r="A22" s="4" t="s">
        <v>682</v>
      </c>
      <c r="T22" s="6" t="n">
        <v>2500</v>
      </c>
      <c r="V22" s="6" t="n">
        <v>100000</v>
      </c>
      <c r="Z22" s="6" t="n">
        <v>15000</v>
      </c>
    </row>
    <row r="23" spans="1:55">
      <c r="A23" s="4" t="s">
        <v>693</v>
      </c>
    </row>
    <row r="24" spans="1:55">
      <c r="A24" s="3" t="s">
        <v>783</v>
      </c>
    </row>
    <row r="25" spans="1:55">
      <c r="A25" s="4" t="s">
        <v>681</v>
      </c>
      <c r="Z25" s="5" t="n">
        <v>60000</v>
      </c>
    </row>
    <row r="26" spans="1:55">
      <c r="A26" s="4" t="s">
        <v>682</v>
      </c>
      <c r="Z26" s="6" t="n">
        <v>15000</v>
      </c>
    </row>
    <row r="27" spans="1:55">
      <c r="A27" s="4" t="s">
        <v>358</v>
      </c>
    </row>
    <row r="28" spans="1:55">
      <c r="A28" s="3" t="s">
        <v>783</v>
      </c>
    </row>
    <row r="29" spans="1:55">
      <c r="A29" s="4" t="s">
        <v>457</v>
      </c>
      <c r="K29" s="6" t="n">
        <v>290273</v>
      </c>
    </row>
    <row r="30" spans="1:55">
      <c r="A30" s="4" t="s">
        <v>785</v>
      </c>
      <c r="AK30" s="6" t="n">
        <v>200000</v>
      </c>
    </row>
    <row r="31" spans="1:55">
      <c r="A31" s="4" t="s">
        <v>786</v>
      </c>
      <c r="E31" s="6" t="n">
        <v>4000</v>
      </c>
    </row>
    <row r="32" spans="1:55">
      <c r="A32" s="4" t="s">
        <v>787</v>
      </c>
      <c r="BC32" s="6" t="n">
        <v>5000</v>
      </c>
    </row>
    <row r="33" spans="1:55">
      <c r="A33" s="4" t="s">
        <v>788</v>
      </c>
    </row>
    <row r="34" spans="1:55">
      <c r="A34" s="3" t="s">
        <v>783</v>
      </c>
    </row>
    <row r="35" spans="1:55">
      <c r="A35" s="4" t="s">
        <v>197</v>
      </c>
      <c r="C35" s="5" t="n">
        <v>274575</v>
      </c>
    </row>
    <row r="36" spans="1:55">
      <c r="A36" s="4" t="s">
        <v>789</v>
      </c>
    </row>
    <row r="37" spans="1:55">
      <c r="A37" s="3" t="s">
        <v>783</v>
      </c>
    </row>
    <row r="38" spans="1:55">
      <c r="A38" s="4" t="s">
        <v>790</v>
      </c>
      <c r="I38" s="6" t="n">
        <v>15000</v>
      </c>
    </row>
    <row r="39" spans="1:55">
      <c r="A39" s="4" t="s">
        <v>791</v>
      </c>
    </row>
    <row r="40" spans="1:55">
      <c r="A40" s="3" t="s">
        <v>783</v>
      </c>
    </row>
    <row r="41" spans="1:55">
      <c r="A41" s="4" t="s">
        <v>465</v>
      </c>
      <c r="AJ41" s="4" t="s">
        <v>591</v>
      </c>
      <c r="AK41" s="4" t="s">
        <v>591</v>
      </c>
    </row>
    <row r="42" spans="1:55">
      <c r="A42" s="4" t="s">
        <v>792</v>
      </c>
      <c r="AI42" s="6" t="n">
        <v>50000</v>
      </c>
      <c r="AJ42" s="6" t="n">
        <v>100000</v>
      </c>
    </row>
    <row r="43" spans="1:55">
      <c r="A43" s="4" t="s">
        <v>786</v>
      </c>
      <c r="J43" s="6" t="n">
        <v>50000</v>
      </c>
    </row>
    <row r="44" spans="1:55">
      <c r="A44" s="4" t="s">
        <v>793</v>
      </c>
    </row>
    <row r="45" spans="1:55">
      <c r="A45" s="3" t="s">
        <v>783</v>
      </c>
    </row>
    <row r="46" spans="1:55">
      <c r="A46" s="4" t="s">
        <v>457</v>
      </c>
      <c r="AJ46" s="6" t="n">
        <v>200000</v>
      </c>
    </row>
    <row r="47" spans="1:55">
      <c r="A47" s="4" t="s">
        <v>794</v>
      </c>
    </row>
    <row r="48" spans="1:55">
      <c r="A48" s="3" t="s">
        <v>783</v>
      </c>
    </row>
    <row r="49" spans="1:55">
      <c r="A49" s="4" t="s">
        <v>681</v>
      </c>
      <c r="B49" s="5" t="n">
        <v>400000</v>
      </c>
      <c r="L49" s="5" t="n">
        <v>200000</v>
      </c>
      <c r="M49" s="5" t="n">
        <v>200000</v>
      </c>
      <c r="N49" s="5" t="n">
        <v>125000</v>
      </c>
      <c r="O49" s="5" t="n">
        <v>333333</v>
      </c>
      <c r="P49" s="5" t="n">
        <v>100000</v>
      </c>
      <c r="AI49" s="5" t="n">
        <v>333333</v>
      </c>
      <c r="AJ49" s="5" t="n">
        <v>400000</v>
      </c>
      <c r="AL49" s="5" t="n">
        <v>400000</v>
      </c>
      <c r="AM49" s="5" t="n">
        <v>46633</v>
      </c>
    </row>
    <row r="50" spans="1:55">
      <c r="A50" s="4" t="s">
        <v>682</v>
      </c>
      <c r="B50" s="6" t="n">
        <v>30000</v>
      </c>
      <c r="L50" s="6" t="n">
        <v>50000</v>
      </c>
      <c r="M50" s="6" t="n">
        <v>50000</v>
      </c>
      <c r="N50" s="6" t="n">
        <v>31250</v>
      </c>
      <c r="O50" s="6" t="n">
        <v>100000</v>
      </c>
      <c r="P50" s="6" t="n">
        <v>25000</v>
      </c>
      <c r="AI50" s="6" t="n">
        <v>50000</v>
      </c>
      <c r="AJ50" s="6" t="n">
        <v>100000</v>
      </c>
      <c r="AL50" s="6" t="n">
        <v>100000</v>
      </c>
      <c r="AM50" s="6" t="n">
        <v>13990</v>
      </c>
    </row>
    <row r="51" spans="1:55">
      <c r="A51" s="4" t="s">
        <v>667</v>
      </c>
      <c r="B51" s="7" t="n">
        <v>0.075</v>
      </c>
      <c r="L51" s="9" t="n">
        <v>0.25</v>
      </c>
      <c r="M51" s="9" t="n">
        <v>0.25</v>
      </c>
      <c r="N51" s="9" t="n">
        <v>0.25</v>
      </c>
      <c r="O51" s="9" t="n">
        <v>0.25</v>
      </c>
      <c r="P51" s="9" t="n">
        <v>0.25</v>
      </c>
      <c r="AI51" s="9" t="n">
        <v>0.15</v>
      </c>
      <c r="AJ51" s="9" t="n">
        <v>0.25</v>
      </c>
      <c r="AK51" s="9" t="n">
        <v>0.25</v>
      </c>
      <c r="AL51" s="9" t="n">
        <v>0.25</v>
      </c>
      <c r="AM51" s="9" t="n">
        <v>0.3</v>
      </c>
    </row>
    <row r="52" spans="1:55">
      <c r="A52" s="4" t="s">
        <v>686</v>
      </c>
      <c r="L52" s="9" t="n">
        <v>0.5</v>
      </c>
      <c r="M52" s="9" t="n">
        <v>0.5</v>
      </c>
      <c r="N52" s="9" t="n">
        <v>0.4</v>
      </c>
      <c r="P52" s="9" t="n">
        <v>0.4</v>
      </c>
      <c r="AJ52" s="9" t="n">
        <v>0.4</v>
      </c>
      <c r="AK52" s="11" t="n">
        <v>0.4</v>
      </c>
      <c r="AL52" s="9" t="n">
        <v>0.4</v>
      </c>
    </row>
    <row r="53" spans="1:55">
      <c r="A53" s="4" t="s">
        <v>687</v>
      </c>
      <c r="L53" s="5" t="n">
        <v>200000</v>
      </c>
      <c r="M53" s="5" t="n">
        <v>200000</v>
      </c>
      <c r="N53" s="5" t="n">
        <v>62500</v>
      </c>
      <c r="P53" s="5" t="n">
        <v>50000</v>
      </c>
      <c r="AJ53" s="5" t="n">
        <v>200000</v>
      </c>
      <c r="AL53" s="5" t="n">
        <v>200000</v>
      </c>
    </row>
    <row r="54" spans="1:55">
      <c r="A54" s="4" t="s">
        <v>795</v>
      </c>
      <c r="AH54" s="5" t="n">
        <v>40000</v>
      </c>
    </row>
    <row r="55" spans="1:55">
      <c r="A55" s="4" t="s">
        <v>796</v>
      </c>
    </row>
    <row r="56" spans="1:55">
      <c r="A56" s="3" t="s">
        <v>783</v>
      </c>
    </row>
    <row r="57" spans="1:55">
      <c r="A57" s="4" t="s">
        <v>681</v>
      </c>
      <c r="AI57" s="5" t="n">
        <v>200000</v>
      </c>
    </row>
    <row r="58" spans="1:55">
      <c r="A58" s="4" t="s">
        <v>682</v>
      </c>
      <c r="AI58" s="6" t="n">
        <v>30000</v>
      </c>
    </row>
    <row r="59" spans="1:55">
      <c r="A59" s="4" t="s">
        <v>667</v>
      </c>
      <c r="AI59" s="9" t="n">
        <v>0.15</v>
      </c>
    </row>
    <row r="60" spans="1:55">
      <c r="A60" s="4" t="s">
        <v>686</v>
      </c>
      <c r="N60" s="9" t="n">
        <v>0.6</v>
      </c>
      <c r="P60" s="9" t="n">
        <v>0.6</v>
      </c>
      <c r="AJ60" s="9" t="n">
        <v>0.6</v>
      </c>
      <c r="AK60" s="9" t="n">
        <v>0.6</v>
      </c>
      <c r="AL60" s="9" t="n">
        <v>0.6</v>
      </c>
    </row>
    <row r="61" spans="1:55">
      <c r="A61" s="4" t="s">
        <v>687</v>
      </c>
      <c r="N61" s="5" t="n">
        <v>62500</v>
      </c>
      <c r="P61" s="5" t="n">
        <v>50000</v>
      </c>
      <c r="AJ61" s="5" t="n">
        <v>200000</v>
      </c>
      <c r="AL61" s="5" t="n">
        <v>200000</v>
      </c>
    </row>
    <row r="62" spans="1:55">
      <c r="A62" s="4" t="s">
        <v>797</v>
      </c>
    </row>
    <row r="63" spans="1:55">
      <c r="A63" s="3" t="s">
        <v>783</v>
      </c>
    </row>
    <row r="64" spans="1:55">
      <c r="A64" s="4" t="s">
        <v>681</v>
      </c>
      <c r="P64" s="5" t="n">
        <v>100000</v>
      </c>
    </row>
    <row r="65" spans="1:55">
      <c r="A65" s="4" t="s">
        <v>682</v>
      </c>
      <c r="P65" s="6" t="n">
        <v>25000</v>
      </c>
    </row>
    <row r="66" spans="1:55">
      <c r="A66" s="4" t="s">
        <v>667</v>
      </c>
      <c r="P66" s="9" t="n">
        <v>0.25</v>
      </c>
    </row>
    <row r="67" spans="1:55">
      <c r="A67" s="4" t="s">
        <v>686</v>
      </c>
      <c r="P67" s="9" t="n">
        <v>0.4</v>
      </c>
    </row>
    <row r="68" spans="1:55">
      <c r="A68" s="4" t="s">
        <v>687</v>
      </c>
      <c r="P68" s="5" t="n">
        <v>50000</v>
      </c>
    </row>
    <row r="69" spans="1:55">
      <c r="A69" s="4" t="s">
        <v>798</v>
      </c>
    </row>
    <row r="70" spans="1:55">
      <c r="A70" s="3" t="s">
        <v>783</v>
      </c>
    </row>
    <row r="71" spans="1:55">
      <c r="A71" s="4" t="s">
        <v>686</v>
      </c>
      <c r="P71" s="9" t="n">
        <v>0.6</v>
      </c>
    </row>
    <row r="72" spans="1:55">
      <c r="A72" s="4" t="s">
        <v>687</v>
      </c>
      <c r="P72" s="5" t="n">
        <v>50000</v>
      </c>
    </row>
    <row r="73" spans="1:55">
      <c r="A73" s="4" t="s">
        <v>799</v>
      </c>
    </row>
    <row r="74" spans="1:55">
      <c r="A74" s="3" t="s">
        <v>783</v>
      </c>
    </row>
    <row r="75" spans="1:55">
      <c r="A75" s="4" t="s">
        <v>457</v>
      </c>
      <c r="D75" s="6" t="n">
        <v>10000</v>
      </c>
      <c r="H75" s="6" t="n">
        <v>10000</v>
      </c>
      <c r="AF75" s="6" t="n">
        <v>10000</v>
      </c>
    </row>
    <row r="76" spans="1:55">
      <c r="A76" s="4" t="s">
        <v>465</v>
      </c>
      <c r="D76" s="4" t="s">
        <v>559</v>
      </c>
      <c r="H76" s="4" t="s">
        <v>559</v>
      </c>
      <c r="AF76" s="4" t="s">
        <v>559</v>
      </c>
      <c r="AG76" s="4" t="s">
        <v>559</v>
      </c>
    </row>
    <row r="77" spans="1:55">
      <c r="A77" s="4" t="s">
        <v>799</v>
      </c>
    </row>
    <row r="78" spans="1:55">
      <c r="A78" s="3" t="s">
        <v>783</v>
      </c>
    </row>
    <row r="79" spans="1:55">
      <c r="A79" s="4" t="s">
        <v>457</v>
      </c>
      <c r="AG79" s="6" t="n">
        <v>50000</v>
      </c>
    </row>
    <row r="80" spans="1:55">
      <c r="A80" s="4" t="s">
        <v>800</v>
      </c>
    </row>
    <row r="81" spans="1:55">
      <c r="A81" s="3" t="s">
        <v>783</v>
      </c>
    </row>
    <row r="82" spans="1:55">
      <c r="A82" s="4" t="s">
        <v>457</v>
      </c>
      <c r="D82" s="6" t="n">
        <v>5000</v>
      </c>
      <c r="F82" s="6" t="n">
        <v>2500</v>
      </c>
      <c r="G82" s="6" t="n">
        <v>5000</v>
      </c>
      <c r="AC82" s="6" t="n">
        <v>80000</v>
      </c>
      <c r="AD82" s="6" t="n">
        <v>20000</v>
      </c>
    </row>
    <row r="83" spans="1:55">
      <c r="A83" s="4" t="s">
        <v>465</v>
      </c>
      <c r="D83" s="4" t="s">
        <v>559</v>
      </c>
      <c r="F83" s="4" t="s">
        <v>559</v>
      </c>
      <c r="G83" s="4" t="s">
        <v>559</v>
      </c>
      <c r="AC83" s="4" t="s">
        <v>559</v>
      </c>
      <c r="AD83" s="4" t="s">
        <v>559</v>
      </c>
    </row>
    <row r="84" spans="1:55">
      <c r="A84" s="4" t="s">
        <v>801</v>
      </c>
    </row>
    <row r="85" spans="1:55">
      <c r="A85" s="3" t="s">
        <v>783</v>
      </c>
    </row>
    <row r="86" spans="1:55">
      <c r="A86" s="4" t="s">
        <v>457</v>
      </c>
      <c r="AC86" s="6" t="n">
        <v>20000</v>
      </c>
      <c r="AD86" s="6" t="n">
        <v>20000</v>
      </c>
    </row>
    <row r="87" spans="1:55">
      <c r="A87" s="4" t="s">
        <v>465</v>
      </c>
      <c r="AC87" s="4" t="s">
        <v>559</v>
      </c>
      <c r="AD87" s="4" t="s">
        <v>559</v>
      </c>
    </row>
    <row r="88" spans="1:55">
      <c r="A88" s="4" t="s">
        <v>802</v>
      </c>
    </row>
    <row r="89" spans="1:55">
      <c r="A89" s="3" t="s">
        <v>783</v>
      </c>
    </row>
    <row r="90" spans="1:55">
      <c r="A90" s="4" t="s">
        <v>457</v>
      </c>
      <c r="AE90" s="6" t="n">
        <v>11400</v>
      </c>
    </row>
    <row r="91" spans="1:55">
      <c r="A91" s="4" t="s">
        <v>465</v>
      </c>
      <c r="AE91" s="4" t="s">
        <v>559</v>
      </c>
    </row>
    <row r="92" spans="1:55">
      <c r="A92" s="4" t="s">
        <v>786</v>
      </c>
      <c r="E92" s="6" t="n">
        <v>11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8</v>
      </c>
      <c r="B1" s="2" t="s">
        <v>1</v>
      </c>
    </row>
    <row r="2" spans="1:3">
      <c r="B2" s="2" t="s">
        <v>2</v>
      </c>
      <c r="C2" s="2" t="s">
        <v>30</v>
      </c>
    </row>
    <row r="3" spans="1:3">
      <c r="A3" s="3" t="s">
        <v>139</v>
      </c>
    </row>
    <row r="4" spans="1:3">
      <c r="A4" s="4" t="s">
        <v>140</v>
      </c>
      <c r="B4" s="6" t="n">
        <v>-2935112</v>
      </c>
      <c r="C4" s="6" t="n">
        <v>-3697453</v>
      </c>
    </row>
    <row r="5" spans="1:3">
      <c r="A5" s="3" t="s">
        <v>141</v>
      </c>
    </row>
    <row r="6" spans="1:3">
      <c r="A6" s="4" t="s">
        <v>142</v>
      </c>
      <c r="B6" s="5" t="n">
        <v>25</v>
      </c>
      <c r="C6" s="4" t="s">
        <v>34</v>
      </c>
    </row>
    <row r="7" spans="1:3">
      <c r="A7" s="4" t="s">
        <v>143</v>
      </c>
      <c r="B7" s="4" t="s">
        <v>34</v>
      </c>
      <c r="C7" s="5" t="n">
        <v>77997</v>
      </c>
    </row>
    <row r="8" spans="1:3">
      <c r="A8" s="4" t="s">
        <v>144</v>
      </c>
      <c r="B8" s="5" t="n">
        <v>18638</v>
      </c>
      <c r="C8" s="5" t="n">
        <v>65131</v>
      </c>
    </row>
    <row r="9" spans="1:3">
      <c r="A9" s="4" t="s">
        <v>145</v>
      </c>
      <c r="B9" s="5" t="n">
        <v>10407</v>
      </c>
      <c r="C9" s="5" t="n">
        <v>200716</v>
      </c>
    </row>
    <row r="10" spans="1:3">
      <c r="A10" s="4" t="s">
        <v>146</v>
      </c>
      <c r="B10" s="5" t="n">
        <v>72000</v>
      </c>
      <c r="C10" s="5" t="n">
        <v>1078232</v>
      </c>
    </row>
    <row r="11" spans="1:3">
      <c r="A11" s="4" t="s">
        <v>118</v>
      </c>
      <c r="B11" s="5" t="n">
        <v>815790</v>
      </c>
      <c r="C11" s="5" t="n">
        <v>1138842</v>
      </c>
    </row>
    <row r="12" spans="1:3">
      <c r="A12" s="4" t="s">
        <v>147</v>
      </c>
      <c r="B12" s="5" t="n">
        <v>221328</v>
      </c>
      <c r="C12" s="4" t="s">
        <v>34</v>
      </c>
    </row>
    <row r="13" spans="1:3">
      <c r="A13" s="4" t="s">
        <v>148</v>
      </c>
      <c r="B13" s="5" t="n">
        <v>50000</v>
      </c>
      <c r="C13" s="4" t="s">
        <v>34</v>
      </c>
    </row>
    <row r="14" spans="1:3">
      <c r="A14" s="4" t="s">
        <v>120</v>
      </c>
      <c r="B14" s="5" t="n">
        <v>62500</v>
      </c>
      <c r="C14" s="5" t="n">
        <v>407680</v>
      </c>
    </row>
    <row r="15" spans="1:3">
      <c r="A15" s="3" t="s">
        <v>149</v>
      </c>
    </row>
    <row r="16" spans="1:3">
      <c r="A16" s="4" t="s">
        <v>150</v>
      </c>
      <c r="B16" s="5" t="n">
        <v>-9431</v>
      </c>
      <c r="C16" s="5" t="n">
        <v>7327</v>
      </c>
    </row>
    <row r="17" spans="1:3">
      <c r="A17" s="4" t="s">
        <v>151</v>
      </c>
      <c r="B17" s="5" t="n">
        <v>-377184</v>
      </c>
      <c r="C17" s="5" t="n">
        <v>55836</v>
      </c>
    </row>
    <row r="18" spans="1:3">
      <c r="A18" s="4" t="s">
        <v>152</v>
      </c>
      <c r="B18" s="5" t="n">
        <v>8835</v>
      </c>
      <c r="C18" s="4" t="s">
        <v>34</v>
      </c>
    </row>
    <row r="19" spans="1:3">
      <c r="A19" s="4" t="s">
        <v>153</v>
      </c>
      <c r="B19" s="5" t="n">
        <v>-22806</v>
      </c>
      <c r="C19" s="5" t="n">
        <v>-499</v>
      </c>
    </row>
    <row r="20" spans="1:3">
      <c r="A20" s="4" t="s">
        <v>154</v>
      </c>
      <c r="B20" s="5" t="n">
        <v>-500000</v>
      </c>
      <c r="C20" s="5" t="n">
        <v>-10544</v>
      </c>
    </row>
    <row r="21" spans="1:3">
      <c r="A21" s="4" t="s">
        <v>155</v>
      </c>
      <c r="B21" s="5" t="n">
        <v>-34634</v>
      </c>
      <c r="C21" s="5" t="n">
        <v>31036</v>
      </c>
    </row>
    <row r="22" spans="1:3">
      <c r="A22" s="4" t="s">
        <v>156</v>
      </c>
      <c r="B22" s="5" t="n">
        <v>321219</v>
      </c>
      <c r="C22" s="5" t="n">
        <v>268197</v>
      </c>
    </row>
    <row r="23" spans="1:3">
      <c r="A23" s="4" t="s">
        <v>157</v>
      </c>
      <c r="B23" s="5" t="n">
        <v>-2298425</v>
      </c>
      <c r="C23" s="5" t="n">
        <v>-377502</v>
      </c>
    </row>
    <row r="24" spans="1:3">
      <c r="A24" s="3" t="s">
        <v>158</v>
      </c>
    </row>
    <row r="25" spans="1:3">
      <c r="A25" s="4" t="s">
        <v>159</v>
      </c>
      <c r="B25" s="5" t="n">
        <v>-456881</v>
      </c>
      <c r="C25" s="5" t="n">
        <v>-2160</v>
      </c>
    </row>
    <row r="26" spans="1:3">
      <c r="A26" s="4" t="s">
        <v>160</v>
      </c>
      <c r="B26" s="5" t="n">
        <v>-1060000</v>
      </c>
      <c r="C26" s="4" t="s">
        <v>34</v>
      </c>
    </row>
    <row r="27" spans="1:3">
      <c r="A27" s="4" t="s">
        <v>161</v>
      </c>
      <c r="B27" s="5" t="n">
        <v>-1516881</v>
      </c>
      <c r="C27" s="5" t="n">
        <v>-2160</v>
      </c>
    </row>
    <row r="28" spans="1:3">
      <c r="A28" s="3" t="s">
        <v>162</v>
      </c>
    </row>
    <row r="29" spans="1:3">
      <c r="A29" s="4" t="s">
        <v>163</v>
      </c>
      <c r="B29" s="4" t="s">
        <v>34</v>
      </c>
      <c r="C29" s="5" t="n">
        <v>55000</v>
      </c>
    </row>
    <row r="30" spans="1:3">
      <c r="A30" s="4" t="s">
        <v>164</v>
      </c>
      <c r="B30" s="4" t="s">
        <v>34</v>
      </c>
      <c r="C30" s="5" t="n">
        <v>4000</v>
      </c>
    </row>
    <row r="31" spans="1:3">
      <c r="A31" s="4" t="s">
        <v>165</v>
      </c>
      <c r="B31" s="5" t="n">
        <v>-5589</v>
      </c>
      <c r="C31" s="4" t="s">
        <v>34</v>
      </c>
    </row>
    <row r="32" spans="1:3">
      <c r="A32" s="4" t="s">
        <v>166</v>
      </c>
      <c r="B32" s="5" t="n">
        <v>215000</v>
      </c>
      <c r="C32" s="4" t="s">
        <v>34</v>
      </c>
    </row>
    <row r="33" spans="1:3">
      <c r="A33" s="4" t="s">
        <v>167</v>
      </c>
      <c r="B33" s="4" t="s">
        <v>34</v>
      </c>
      <c r="C33" s="5" t="n">
        <v>33397</v>
      </c>
    </row>
    <row r="34" spans="1:3">
      <c r="A34" s="4" t="s">
        <v>168</v>
      </c>
      <c r="B34" s="5" t="n">
        <v>-1885</v>
      </c>
      <c r="C34" s="5" t="n">
        <v>-31615</v>
      </c>
    </row>
    <row r="35" spans="1:3">
      <c r="A35" s="4" t="s">
        <v>169</v>
      </c>
      <c r="B35" s="5" t="n">
        <v>30000</v>
      </c>
      <c r="C35" s="5" t="n">
        <v>5000</v>
      </c>
    </row>
    <row r="36" spans="1:3">
      <c r="A36" s="4" t="s">
        <v>170</v>
      </c>
      <c r="B36" s="4" t="s">
        <v>34</v>
      </c>
      <c r="C36" s="5" t="n">
        <v>-5000</v>
      </c>
    </row>
    <row r="37" spans="1:3">
      <c r="A37" s="4" t="s">
        <v>171</v>
      </c>
      <c r="B37" s="5" t="n">
        <v>502500</v>
      </c>
      <c r="C37" s="4" t="s">
        <v>34</v>
      </c>
    </row>
    <row r="38" spans="1:3">
      <c r="A38" s="4" t="s">
        <v>172</v>
      </c>
      <c r="B38" s="4" t="s">
        <v>34</v>
      </c>
      <c r="C38" s="5" t="n">
        <v>63975</v>
      </c>
    </row>
    <row r="39" spans="1:3">
      <c r="A39" s="4" t="s">
        <v>173</v>
      </c>
      <c r="B39" s="5" t="n">
        <v>3175680</v>
      </c>
      <c r="C39" s="5" t="n">
        <v>293000</v>
      </c>
    </row>
    <row r="40" spans="1:3">
      <c r="A40" s="4" t="s">
        <v>174</v>
      </c>
      <c r="B40" s="5" t="n">
        <v>3915706</v>
      </c>
      <c r="C40" s="5" t="n">
        <v>417757</v>
      </c>
    </row>
    <row r="41" spans="1:3">
      <c r="A41" s="4" t="s">
        <v>175</v>
      </c>
      <c r="B41" s="5" t="n">
        <v>100400</v>
      </c>
      <c r="C41" s="5" t="n">
        <v>38095</v>
      </c>
    </row>
    <row r="42" spans="1:3">
      <c r="A42" s="4" t="s">
        <v>176</v>
      </c>
      <c r="B42" s="5" t="n">
        <v>88338</v>
      </c>
      <c r="C42" s="5" t="n">
        <v>50243</v>
      </c>
    </row>
    <row r="43" spans="1:3">
      <c r="A43" s="4" t="s">
        <v>177</v>
      </c>
      <c r="B43" s="5" t="n">
        <v>188738</v>
      </c>
      <c r="C43" s="5" t="n">
        <v>88338</v>
      </c>
    </row>
    <row r="44" spans="1:3">
      <c r="A44" s="3" t="s">
        <v>178</v>
      </c>
    </row>
    <row r="45" spans="1:3">
      <c r="A45" s="4" t="s">
        <v>179</v>
      </c>
      <c r="B45" s="4" t="s">
        <v>34</v>
      </c>
      <c r="C45" s="4" t="s">
        <v>34</v>
      </c>
    </row>
    <row r="46" spans="1:3">
      <c r="A46" s="4" t="s">
        <v>180</v>
      </c>
      <c r="B46" s="4" t="s">
        <v>34</v>
      </c>
      <c r="C46"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81</v>
      </c>
      <c r="B1" s="2" t="s">
        <v>182</v>
      </c>
      <c r="C1" s="2" t="s">
        <v>183</v>
      </c>
      <c r="D1" s="2" t="s">
        <v>184</v>
      </c>
      <c r="E1" s="2" t="s">
        <v>4</v>
      </c>
      <c r="F1" s="2" t="s">
        <v>185</v>
      </c>
      <c r="G1" s="2" t="s">
        <v>2</v>
      </c>
      <c r="H1" s="2" t="s">
        <v>2</v>
      </c>
      <c r="I1" s="2" t="s">
        <v>30</v>
      </c>
      <c r="J1" s="2" t="s">
        <v>186</v>
      </c>
      <c r="K1" s="2" t="s">
        <v>187</v>
      </c>
    </row>
    <row r="2" spans="1:11">
      <c r="A2" s="3" t="s">
        <v>188</v>
      </c>
    </row>
    <row r="3" spans="1:11">
      <c r="A3" s="4" t="s">
        <v>167</v>
      </c>
      <c r="H3" s="6" t="n">
        <v>215000</v>
      </c>
      <c r="I3" s="4" t="s">
        <v>34</v>
      </c>
    </row>
    <row r="4" spans="1:11">
      <c r="A4" s="4" t="s">
        <v>172</v>
      </c>
      <c r="H4" s="4" t="s">
        <v>34</v>
      </c>
      <c r="I4" s="5" t="n">
        <v>63975</v>
      </c>
    </row>
    <row r="5" spans="1:11">
      <c r="A5" s="4" t="s">
        <v>189</v>
      </c>
      <c r="H5" s="5" t="n">
        <v>2176180</v>
      </c>
      <c r="I5" s="5" t="n">
        <v>293000</v>
      </c>
    </row>
    <row r="6" spans="1:11">
      <c r="A6" s="4" t="s">
        <v>190</v>
      </c>
      <c r="H6" s="5" t="n">
        <v>368336</v>
      </c>
      <c r="I6" s="5" t="n">
        <v>1114732</v>
      </c>
    </row>
    <row r="7" spans="1:11">
      <c r="A7" s="4" t="s">
        <v>191</v>
      </c>
      <c r="H7" s="5" t="n">
        <v>72000</v>
      </c>
      <c r="I7" s="5" t="n">
        <v>1078232</v>
      </c>
    </row>
    <row r="8" spans="1:11">
      <c r="A8" s="4" t="s">
        <v>40</v>
      </c>
      <c r="G8" s="6" t="n">
        <v>447260</v>
      </c>
      <c r="H8" s="5" t="n">
        <v>447260</v>
      </c>
      <c r="I8" s="5" t="n">
        <v>497260</v>
      </c>
    </row>
    <row r="9" spans="1:11">
      <c r="A9" s="4" t="s">
        <v>32</v>
      </c>
      <c r="G9" s="5" t="n">
        <v>188738</v>
      </c>
      <c r="H9" s="5" t="n">
        <v>188738</v>
      </c>
      <c r="I9" s="5" t="n">
        <v>88338</v>
      </c>
      <c r="K9" s="6" t="n">
        <v>50243</v>
      </c>
    </row>
    <row r="10" spans="1:11">
      <c r="A10" s="4" t="s">
        <v>192</v>
      </c>
      <c r="G10" s="4" t="s">
        <v>34</v>
      </c>
      <c r="H10" s="4" t="s">
        <v>34</v>
      </c>
      <c r="I10" s="5" t="n">
        <v>500000</v>
      </c>
    </row>
    <row r="11" spans="1:11">
      <c r="A11" s="4" t="s">
        <v>193</v>
      </c>
      <c r="G11" s="6" t="n">
        <v>355684</v>
      </c>
      <c r="H11" s="6" t="n">
        <v>355684</v>
      </c>
      <c r="I11" s="6" t="n">
        <v>346525</v>
      </c>
    </row>
    <row r="12" spans="1:11">
      <c r="A12" s="4" t="s">
        <v>194</v>
      </c>
    </row>
    <row r="13" spans="1:11">
      <c r="A13" s="3" t="s">
        <v>188</v>
      </c>
    </row>
    <row r="14" spans="1:11">
      <c r="A14" s="4" t="s">
        <v>195</v>
      </c>
      <c r="E14" s="9" t="n">
        <v>0.25</v>
      </c>
    </row>
    <row r="15" spans="1:11">
      <c r="A15" s="4" t="s">
        <v>196</v>
      </c>
    </row>
    <row r="16" spans="1:11">
      <c r="A16" s="3" t="s">
        <v>188</v>
      </c>
    </row>
    <row r="17" spans="1:11">
      <c r="A17" s="4" t="s">
        <v>197</v>
      </c>
      <c r="I17" s="5" t="n">
        <v>500000</v>
      </c>
    </row>
    <row r="18" spans="1:11">
      <c r="A18" s="4" t="s">
        <v>189</v>
      </c>
      <c r="I18" s="6" t="n">
        <v>235000</v>
      </c>
    </row>
    <row r="19" spans="1:11">
      <c r="A19" s="4" t="s">
        <v>195</v>
      </c>
      <c r="I19" s="9" t="n">
        <v>0.47</v>
      </c>
    </row>
    <row r="20" spans="1:11">
      <c r="A20" s="4" t="s">
        <v>198</v>
      </c>
    </row>
    <row r="21" spans="1:11">
      <c r="A21" s="3" t="s">
        <v>188</v>
      </c>
    </row>
    <row r="22" spans="1:11">
      <c r="A22" s="4" t="s">
        <v>197</v>
      </c>
      <c r="I22" s="5" t="n">
        <v>2026785</v>
      </c>
    </row>
    <row r="23" spans="1:11">
      <c r="A23" s="4" t="s">
        <v>189</v>
      </c>
      <c r="I23" s="6" t="n">
        <v>1114732</v>
      </c>
    </row>
    <row r="24" spans="1:11">
      <c r="A24" s="4" t="s">
        <v>195</v>
      </c>
      <c r="I24" s="9" t="n">
        <v>0.55</v>
      </c>
    </row>
    <row r="25" spans="1:11">
      <c r="A25" s="4" t="s">
        <v>190</v>
      </c>
      <c r="I25" s="6" t="n">
        <v>36500</v>
      </c>
    </row>
    <row r="26" spans="1:11">
      <c r="A26" s="4" t="s">
        <v>191</v>
      </c>
      <c r="I26" s="5" t="n">
        <v>1078232</v>
      </c>
    </row>
    <row r="27" spans="1:11">
      <c r="A27" s="4" t="s">
        <v>199</v>
      </c>
    </row>
    <row r="28" spans="1:11">
      <c r="A28" s="3" t="s">
        <v>188</v>
      </c>
    </row>
    <row r="29" spans="1:11">
      <c r="A29" s="4" t="s">
        <v>167</v>
      </c>
      <c r="I29" s="5" t="n">
        <v>63975</v>
      </c>
    </row>
    <row r="30" spans="1:11">
      <c r="A30" s="4" t="s">
        <v>172</v>
      </c>
      <c r="I30" s="5" t="n">
        <v>63975</v>
      </c>
    </row>
    <row r="31" spans="1:11">
      <c r="A31" s="4" t="s">
        <v>200</v>
      </c>
      <c r="I31" s="6" t="n">
        <v>62725</v>
      </c>
    </row>
    <row r="32" spans="1:11">
      <c r="A32" s="4" t="s">
        <v>201</v>
      </c>
    </row>
    <row r="33" spans="1:11">
      <c r="A33" s="3" t="s">
        <v>188</v>
      </c>
    </row>
    <row r="34" spans="1:11">
      <c r="A34" s="4" t="s">
        <v>202</v>
      </c>
      <c r="I34" s="5" t="n">
        <v>80500000</v>
      </c>
    </row>
    <row r="35" spans="1:11">
      <c r="A35" s="4" t="s">
        <v>203</v>
      </c>
    </row>
    <row r="36" spans="1:11">
      <c r="A36" s="3" t="s">
        <v>188</v>
      </c>
    </row>
    <row r="37" spans="1:11">
      <c r="A37" s="4" t="s">
        <v>40</v>
      </c>
      <c r="I37" s="6" t="n">
        <v>497260</v>
      </c>
    </row>
    <row r="38" spans="1:11">
      <c r="A38" s="4" t="s">
        <v>32</v>
      </c>
      <c r="I38" s="5" t="n">
        <v>77997</v>
      </c>
      <c r="J38" s="6" t="n">
        <v>77997</v>
      </c>
    </row>
    <row r="39" spans="1:11">
      <c r="A39" s="4" t="s">
        <v>192</v>
      </c>
      <c r="I39" s="5" t="n">
        <v>500000</v>
      </c>
      <c r="J39" s="5" t="n">
        <v>500000</v>
      </c>
    </row>
    <row r="40" spans="1:11">
      <c r="A40" s="4" t="s">
        <v>193</v>
      </c>
      <c r="I40" s="6" t="n">
        <v>12585</v>
      </c>
      <c r="J40" s="6" t="n">
        <v>12587</v>
      </c>
    </row>
    <row r="41" spans="1:11">
      <c r="A41" s="4" t="s">
        <v>204</v>
      </c>
    </row>
    <row r="42" spans="1:11">
      <c r="A42" s="3" t="s">
        <v>188</v>
      </c>
    </row>
    <row r="43" spans="1:11">
      <c r="A43" s="4" t="s">
        <v>197</v>
      </c>
      <c r="B43" s="5" t="n">
        <v>500000</v>
      </c>
      <c r="C43" s="5" t="n">
        <v>500000</v>
      </c>
      <c r="D43" s="5" t="n">
        <v>100000</v>
      </c>
      <c r="G43" s="5" t="n">
        <v>500000</v>
      </c>
      <c r="H43" s="5" t="n">
        <v>500000</v>
      </c>
    </row>
    <row r="44" spans="1:11">
      <c r="A44" s="4" t="s">
        <v>189</v>
      </c>
      <c r="D44" s="6" t="n">
        <v>29070</v>
      </c>
    </row>
    <row r="45" spans="1:11">
      <c r="A45" s="4" t="s">
        <v>205</v>
      </c>
    </row>
    <row r="46" spans="1:11">
      <c r="A46" s="3" t="s">
        <v>188</v>
      </c>
    </row>
    <row r="47" spans="1:11">
      <c r="A47" s="4" t="s">
        <v>206</v>
      </c>
      <c r="F47" s="5" t="n">
        <v>95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7T17:32:15Z</dcterms:created>
  <dcterms:modified xmlns:dcterms="http://purl.org/dc/terms/" xmlns:xsi="http://www.w3.org/2001/XMLSchema-instance" xsi:type="dcterms:W3CDTF">2018-07-17T17:32:15Z</dcterms:modified>
</cp:coreProperties>
</file>